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Accounting and Consol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Goodwill and Intangible Assets " sheetId="12" state="visible" r:id="rId12"/>
    <sheet xmlns:r="http://schemas.openxmlformats.org/officeDocument/2006/relationships" name="Repurchase Agreements and Other" sheetId="13" state="visible" r:id="rId13"/>
    <sheet xmlns:r="http://schemas.openxmlformats.org/officeDocument/2006/relationships" name="Fair Value of Assets and Liabil" sheetId="14" state="visible" r:id="rId14"/>
    <sheet xmlns:r="http://schemas.openxmlformats.org/officeDocument/2006/relationships" name="Business Combinations (Notes)" sheetId="15" state="visible" r:id="rId15"/>
    <sheet xmlns:r="http://schemas.openxmlformats.org/officeDocument/2006/relationships" name="Basis of Accounting and Conso16"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and Allowance for Loan 19" sheetId="19" state="visible" r:id="rId19"/>
    <sheet xmlns:r="http://schemas.openxmlformats.org/officeDocument/2006/relationships" name="Goodwill and Intangible Asset20" sheetId="20" state="visible" r:id="rId20"/>
    <sheet xmlns:r="http://schemas.openxmlformats.org/officeDocument/2006/relationships" name="Repurchase Agreements and Oth21" sheetId="21" state="visible" r:id="rId21"/>
    <sheet xmlns:r="http://schemas.openxmlformats.org/officeDocument/2006/relationships" name="Fair Value of Assets and Liab22" sheetId="22" state="visible" r:id="rId22"/>
    <sheet xmlns:r="http://schemas.openxmlformats.org/officeDocument/2006/relationships" name="Business Combinations (Tables)" sheetId="23" state="visible" r:id="rId23"/>
    <sheet xmlns:r="http://schemas.openxmlformats.org/officeDocument/2006/relationships" name="Basis of Accounting and Conso24" sheetId="24" state="visible" r:id="rId24"/>
    <sheet xmlns:r="http://schemas.openxmlformats.org/officeDocument/2006/relationships" name="Basis of Accounting and Conso25" sheetId="25" state="visible" r:id="rId25"/>
    <sheet xmlns:r="http://schemas.openxmlformats.org/officeDocument/2006/relationships" name="Basis of Accounting and Conso26" sheetId="26" state="visible" r:id="rId26"/>
    <sheet xmlns:r="http://schemas.openxmlformats.org/officeDocument/2006/relationships" name="Basis of Accounting and Conso27" sheetId="27" state="visible" r:id="rId27"/>
    <sheet xmlns:r="http://schemas.openxmlformats.org/officeDocument/2006/relationships" name="Basis of Accounting and Conso28" sheetId="28" state="visible" r:id="rId28"/>
    <sheet xmlns:r="http://schemas.openxmlformats.org/officeDocument/2006/relationships" name="Earnings Per Share (Details)" sheetId="29" state="visible" r:id="rId29"/>
    <sheet xmlns:r="http://schemas.openxmlformats.org/officeDocument/2006/relationships" name="Investment Securities (Details)" sheetId="30" state="visible" r:id="rId30"/>
    <sheet xmlns:r="http://schemas.openxmlformats.org/officeDocument/2006/relationships" name="Investment Securities, Part II "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Repurchase Agreements and Oth39" sheetId="39" state="visible" r:id="rId39"/>
    <sheet xmlns:r="http://schemas.openxmlformats.org/officeDocument/2006/relationships" name="Fair Value of Assets and Liab40" sheetId="40" state="visible" r:id="rId40"/>
    <sheet xmlns:r="http://schemas.openxmlformats.org/officeDocument/2006/relationships" name="Fair Value of Assets and Liab41" sheetId="41" state="visible" r:id="rId41"/>
    <sheet xmlns:r="http://schemas.openxmlformats.org/officeDocument/2006/relationships" name="Business Combinations Narrative" sheetId="42" state="visible" r:id="rId42"/>
    <sheet xmlns:r="http://schemas.openxmlformats.org/officeDocument/2006/relationships" name="Business Combinations Assets Ac" sheetId="43" state="visible" r:id="rId43"/>
    <sheet xmlns:r="http://schemas.openxmlformats.org/officeDocument/2006/relationships" name="Business Combinations Pro Forma" sheetId="44" state="visible" r:id="rId44"/>
  </sheets>
  <definedNames/>
  <calcPr calcId="124519" fullCalcOnLoad="1"/>
</workbook>
</file>

<file path=xl/sharedStrings.xml><?xml version="1.0" encoding="utf-8"?>
<sst xmlns="http://schemas.openxmlformats.org/spreadsheetml/2006/main" uniqueCount="892">
  <si>
    <t>Document and Entity Information - USD ($)</t>
  </si>
  <si>
    <t>6 Months Ended</t>
  </si>
  <si>
    <t>Jun. 30, 2017</t>
  </si>
  <si>
    <t>Aug. 04, 2017</t>
  </si>
  <si>
    <t>Document and Entity Information [Abstract]</t>
  </si>
  <si>
    <t>Entity Registrant Name</t>
  </si>
  <si>
    <t>FIRST MID ILLINOIS BANCSHARES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Document Fiscal Year Focus</t>
  </si>
  <si>
    <t>Document Fiscal Period Focus</t>
  </si>
  <si>
    <t>Q2</t>
  </si>
  <si>
    <t>Document Type</t>
  </si>
  <si>
    <t>10-Q</t>
  </si>
  <si>
    <t>Amendment Flag</t>
  </si>
  <si>
    <t>false</t>
  </si>
  <si>
    <t>Entity Common Stock, Shares Outstanding</t>
  </si>
  <si>
    <t>Document Period End Date</t>
  </si>
  <si>
    <t>Jun. 30,
		2017</t>
  </si>
  <si>
    <t>Condensed Consolidated Balance Sheets (Unaudited) - USD ($) $ in Thousands</t>
  </si>
  <si>
    <t>Dec. 31, 2016</t>
  </si>
  <si>
    <t>Deposits:</t>
  </si>
  <si>
    <t>Non-interest bearing</t>
  </si>
  <si>
    <t>Interest bearing</t>
  </si>
  <si>
    <t>Total deposits</t>
  </si>
  <si>
    <t>Cash and due from banks:</t>
  </si>
  <si>
    <t>Federal funds sold</t>
  </si>
  <si>
    <t>Cash and cash equivalents</t>
  </si>
  <si>
    <t>Certificates of deposit investments</t>
  </si>
  <si>
    <t>Investment securities:</t>
  </si>
  <si>
    <t>Available-for-sale, at fair value</t>
  </si>
  <si>
    <t>Held-to-maturity, at amortized cost (estimated fair value of $74,224 and $73,096 at June 30, 2017 and December 31, 2016, respectively)</t>
  </si>
  <si>
    <t>Loans held for sale</t>
  </si>
  <si>
    <t>Loans</t>
  </si>
  <si>
    <t>Less allowance for loan losses</t>
  </si>
  <si>
    <t>Net loans</t>
  </si>
  <si>
    <t>Interest receivable</t>
  </si>
  <si>
    <t>Other real estate owned</t>
  </si>
  <si>
    <t>Premises and equipment, net</t>
  </si>
  <si>
    <t>Goodwill, net</t>
  </si>
  <si>
    <t>Intangible assets, net</t>
  </si>
  <si>
    <t>Bank Owned Life Insurance</t>
  </si>
  <si>
    <t>Other assets</t>
  </si>
  <si>
    <t>Total assets</t>
  </si>
  <si>
    <t>Liabilities and Stockholders' Equity</t>
  </si>
  <si>
    <t>Securities sold under agreements to repurchase</t>
  </si>
  <si>
    <t>Interest payable</t>
  </si>
  <si>
    <t>Federal Home Loan Bank Advances Short and Long Term</t>
  </si>
  <si>
    <t>Other borrowings</t>
  </si>
  <si>
    <t>Junior subordinated debentures</t>
  </si>
  <si>
    <t>Other liabilities</t>
  </si>
  <si>
    <t>Total liabilities</t>
  </si>
  <si>
    <t>Stockholders' Equity</t>
  </si>
  <si>
    <t>Common stock, $4 par value; authorized 18,000,000 shares; issued 13,055,615 and 13,020,742 shares in 2017 and 2016, respectively</t>
  </si>
  <si>
    <t>Additional paid-in capital</t>
  </si>
  <si>
    <t>Retained earnings</t>
  </si>
  <si>
    <t>Deferred compensation</t>
  </si>
  <si>
    <t>Accumulated other comprehensive income (loss)</t>
  </si>
  <si>
    <t>Less treasury stock at cost, 549,743 shares in 2017 and 2016</t>
  </si>
  <si>
    <t>Total stockholders’ equity</t>
  </si>
  <si>
    <t>Total liabilities and stockholders’ equity</t>
  </si>
  <si>
    <t>Condensed Consolidated Balance Sheets (Unaudited) (Parenthetical) - USD ($) $ in Thousands</t>
  </si>
  <si>
    <t>Held-to-maturity, at fair value</t>
  </si>
  <si>
    <t>Stockholders Equity</t>
  </si>
  <si>
    <t>Common stock, par value (in dollars per share)</t>
  </si>
  <si>
    <t>Common stock, authorized (in shares)</t>
  </si>
  <si>
    <t>Common stock, issued (in shares)</t>
  </si>
  <si>
    <t>Treasury stock (in shares)</t>
  </si>
  <si>
    <t>Condensed Consolidated Statements of Income (unaudited) - USD ($) $ in Thousands</t>
  </si>
  <si>
    <t>3 Months Ended</t>
  </si>
  <si>
    <t>Jun. 30, 2016</t>
  </si>
  <si>
    <t>Income Statement [Abstract]</t>
  </si>
  <si>
    <t>Interest on other borrowings</t>
  </si>
  <si>
    <t>Interest income:</t>
  </si>
  <si>
    <t>Interest and fees on loans</t>
  </si>
  <si>
    <t>Interest on investment securities</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subordinated debentures</t>
  </si>
  <si>
    <t>Total interest expense</t>
  </si>
  <si>
    <t>Net interest income</t>
  </si>
  <si>
    <t>Provision for loan losses</t>
  </si>
  <si>
    <t>Net interest income after provision for loan losses</t>
  </si>
  <si>
    <t>Other income:</t>
  </si>
  <si>
    <t>Trust revenues</t>
  </si>
  <si>
    <t>Brokerage commissions</t>
  </si>
  <si>
    <t>Insurance commissions</t>
  </si>
  <si>
    <t>Service charges</t>
  </si>
  <si>
    <t>Securities gains, net</t>
  </si>
  <si>
    <t>Mortgage banking revenue, net</t>
  </si>
  <si>
    <t>ATM / debit card revenue</t>
  </si>
  <si>
    <t>Bank Owned Life Insurance Income</t>
  </si>
  <si>
    <t>Other</t>
  </si>
  <si>
    <t>Total other income</t>
  </si>
  <si>
    <t>Other expense:</t>
  </si>
  <si>
    <t>Salaries and employee benefits</t>
  </si>
  <si>
    <t>Net occupancy and equipment expense</t>
  </si>
  <si>
    <t>Net Other Real Estate Owned (Income) Expense</t>
  </si>
  <si>
    <t>FDIC insurance</t>
  </si>
  <si>
    <t>Amortization of intangible assets</t>
  </si>
  <si>
    <t>Stationery and supplies</t>
  </si>
  <si>
    <t>Legal and professional</t>
  </si>
  <si>
    <t>Marketing and donations</t>
  </si>
  <si>
    <t>Total other expense</t>
  </si>
  <si>
    <t>Income before income taxes</t>
  </si>
  <si>
    <t>Income taxes</t>
  </si>
  <si>
    <t>Net income</t>
  </si>
  <si>
    <t>Dividends on preferred shares</t>
  </si>
  <si>
    <t>Net income available to common stockholders</t>
  </si>
  <si>
    <t>Per share data:</t>
  </si>
  <si>
    <t>Basic earnings per common share</t>
  </si>
  <si>
    <t>Diluted net income per common share available to common stockholders</t>
  </si>
  <si>
    <t>Common Stock, Dividends, Per Share, Declared</t>
  </si>
  <si>
    <t>Condensed Consolidated Statements of Comprehensive Income - USD ($) $ in Thousands</t>
  </si>
  <si>
    <t>Statement of Comprehensive Income [Abstract]</t>
  </si>
  <si>
    <t>Other Comprehensive Income [Abstract]</t>
  </si>
  <si>
    <t>Unrealized gains on available-for-sale securities, net of taxes of $(3,444) and $(1,345) for three months ended June 30, 2017 and 2016, respectively and $(5,481) and $(3,009) for six months ended June 30, 2017 and 2016, respectively.</t>
  </si>
  <si>
    <t>Amortized holding losses on held-to-maturity securities transferred from available-for-sale, net of taxes of $(11) and $(81) for three months ended June 30, 2017 and 2016, respectively and $(22) and $(150) for six months ended June 30, 2017 and 2016, respectively.</t>
  </si>
  <si>
    <t>Less: reclassification adjustment for realized gains included in net income, net of taxes of $131 and $157 for three months ended June 30, 2017 and 2016, respectively and $131 and $259 for six months ended June 30, 2017 and 2016, respectively.</t>
  </si>
  <si>
    <t>Other comprehensive income, net of taxes</t>
  </si>
  <si>
    <t>Comprehensive income</t>
  </si>
  <si>
    <t>Condensed Consolidated Statements of Comprehensive Income (Parenthetical) - USD ($) $ in Thousands</t>
  </si>
  <si>
    <t>Unrealized gains on available-for-sale securities, taxes</t>
  </si>
  <si>
    <t>Unamortized holding losses on held to maturity securities transferred from available for sale, taxes</t>
  </si>
  <si>
    <t>Other Comprehensive Income Loss Reclassification Adjustment For Sale Or Writedown Of Securities Included In Net Income Tax</t>
  </si>
  <si>
    <t>Condensed Consolidated Statements of Cash Flows (unaudited) - USD ($) $ in Thousands</t>
  </si>
  <si>
    <t>Cash flows from operating activities:</t>
  </si>
  <si>
    <t>Adjustments to reconcile net income to net cash provided by operating activities:</t>
  </si>
  <si>
    <t>Depreciation, amortization and accretion, net</t>
  </si>
  <si>
    <t>Life Insurance, Corporate or Bank Owned, Change in Value</t>
  </si>
  <si>
    <t>Stock-based compensation expense</t>
  </si>
  <si>
    <t>Gains on investment securities, net</t>
  </si>
  <si>
    <t>(Gain) Loss on sales of other real property owned, net</t>
  </si>
  <si>
    <t>Gain (Loss) on Disposition of Property Plant Equipment</t>
  </si>
  <si>
    <t>Loss on write down of fixed assets</t>
  </si>
  <si>
    <t>Gains on sale of loans held for sale, net</t>
  </si>
  <si>
    <t>Decrease in accrued interest receivable</t>
  </si>
  <si>
    <t>(Decrease) increase in accrued interest payable</t>
  </si>
  <si>
    <t>Origination of loans held for sale</t>
  </si>
  <si>
    <t>Proceeds from sale of loans held for sale</t>
  </si>
  <si>
    <t>Increase in other assets</t>
  </si>
  <si>
    <t>Increase in other liabilities</t>
  </si>
  <si>
    <t>Net cash provided by operating activities</t>
  </si>
  <si>
    <t>Cash flows from investing activities:</t>
  </si>
  <si>
    <t>Proceeds from maturities of certificates of deposit investments</t>
  </si>
  <si>
    <t>Purchases of certificates of deposit investments</t>
  </si>
  <si>
    <t>Proceeds from sales of securities available-for-sale</t>
  </si>
  <si>
    <t>Purchases of securities held-to-maturity</t>
  </si>
  <si>
    <t>Proceeds from maturities of securities available-for-sale</t>
  </si>
  <si>
    <t>Purchases of securities available-for-sale</t>
  </si>
  <si>
    <t>Net increase in loans</t>
  </si>
  <si>
    <t>Proceeds from Sale of Property, Plant, and Equipment</t>
  </si>
  <si>
    <t>Purchases of premises and equipment</t>
  </si>
  <si>
    <t>Proceeds from sales of other real property owned</t>
  </si>
  <si>
    <t>Payments to Acquire Life Insurance Policies</t>
  </si>
  <si>
    <t>Net cash used in investing activities</t>
  </si>
  <si>
    <t>Cash flows from financing activities:</t>
  </si>
  <si>
    <t>Net decrease in deposits</t>
  </si>
  <si>
    <t>Increase (decrease) in repurchase agreements</t>
  </si>
  <si>
    <t>Proceeds from FHLB advances</t>
  </si>
  <si>
    <t>Repayment of FHLB advances</t>
  </si>
  <si>
    <t>Repayment of other borrowings</t>
  </si>
  <si>
    <t>Proceeds from issuance of common stock</t>
  </si>
  <si>
    <t>Dividends paid on preferred stock</t>
  </si>
  <si>
    <t>Dividends paid on common stock</t>
  </si>
  <si>
    <t>Net cash used in financing activities</t>
  </si>
  <si>
    <t>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Loans Transferred to Other Real Estate Owned</t>
  </si>
  <si>
    <t>Dividends reinvested in common stock</t>
  </si>
  <si>
    <t>Net tax benefit related to option and deferred compensation plans</t>
  </si>
  <si>
    <t>Basis of Accounting and Consolidation</t>
  </si>
  <si>
    <t>Organization, Consolidation and Presentation of Financial Statements [Abstract]</t>
  </si>
  <si>
    <t>Basis of accounting and consolidation</t>
  </si>
  <si>
    <t>Basis of Accounting and Consolidation The unaudited condensed consolidated financial statements include the accounts of First Mid-Illinois Bancshares, Inc. (“Company”) and its wholly-owned subsidiaries: First Mid-Illinois Bank &amp; Trust, N.A. (“First Mid Bank”),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June 30, 2017 and 2016 , and all such adjustments are of a normal recurring nature. Certain amounts in the prior year’s consolidated financial statements have been reclassified to conform to the June 30, 2017 presentation and there was no impact on net income or stockholders’ equity. The results of the interim period ended June 30, 2017 are not necessarily indicative of the results expected for the year ending December 31, 2017 . The Company operates as a one-segment entity for financial reporting purposes. The 2016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6 Annual Report on Form 10-K.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Agreement and Plan of Merger On April 26, 2016, the Company entered into an Agreement and Plan of Merger (the "Merger Agreement") with First Clover Leaf Financial Corp., a Maryland corporation ("First Clover Leaf"), pursuant to which, amongst other things, the Company agreed to acquire 100% of the issued and outstanding shares of First Clover Leaf pursuant to a business combination whereby First Clover Leaf would merge with and into the Company, with the Company as the surviving entity (the "Merger"). On September 8, 2016, the effective time of the Merger, 25% of the shares of First Clover Leaf common stock issued and outstanding immediately prior to the effective time of the Merger converted into the right to receive $12.87 per share, for an approximate aggregate total of $22,545,000 , and 75% of the shares of First Clover Leaf common stock issued and outstanding immediately prior to the effective time of the Merger converted into the right to receive 0.495 shares of the Company’s common stock, par value $4.00 per share, for an approximate aggregate total of 2,600,616 shares of the Company’s common stock. Cash in lieu of fractional shares of Company common stock were issued in connection with the Merger. Preferred Stock On May 16, 2016, the Company completed the mandatory conversion of the Series C Preferred Stock. The conversion ratio for each share of the Series C Preferred Stock was computed by dividing $5,000 (the issuance price per share of the Series C Preferred Stock) by $20.29 (the conversion price). The conversion ratio, therefore, was 246.427 shares of the Company's common stock for each share of Series C Preferred Stock. This resulted in the issuance of approximately 1,355,319 shares of common stock in the aggregate. As a result of the conversion, dividends ceased to accrue on the Series C Preferred Stock and certificates for shares of Series C Preferred Stock only represent the right to receive the appropriate number of shares of common stock, together with net accrued but unpaid dividends on the Series C Preferred Stock, and cash in lieu of fractional share interests.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re have been no stock options awarded since 2008. The Company awarded 11,473 and 13,912 stock units during 2017 and 2016, respectively, under the 2007 Stock Incentive Plan. Accumulated Other Comprehensive Income (Loss) The components of accumulated other comprehensive income (loss) included in stockholders’ equity as of June 30, 2017 and December 31, 2016 are as follows (in thousands): Unrealized Gain (Loss) on Securities Securities with Other-Than-Temporary Impairment Losses Total June 30, 2017 Net unrealized gains on securities available-for-sale $ 5,229 $ — $ 5,229 Unamortized losses on held-to-maturity securities transferred from available-for-sale (338 ) — (338 ) Securities with other-than-temporary impairment losses — (550 ) (550 ) Tax benefit (expense) (1,906 ) 214 (1,692 ) Balance at June 30, 2017 $ 2,985 $ (336 ) $ 2,649 December 31, 2016 Net unrealized losses on securities available-for-sale $ (7,649 ) $ — $ (7,649 ) Unamortized losses on held-to-maturity securities transferred from available-for-sale (394 ) — (394 ) Securities with other-than-temporary impairment losses — (1,398 ) (1,398 ) Tax benefit 3,135 545 3,680 Balance at December 31, 2016 $ (4,908 ) $ (853 ) $ (5,761 ) Amounts reclassified from accumulated other comprehensive income and the affected line items in the statements of income during the six months ended June 30, 2017 and 2016 , were as follows (in thousands): Amounts Reclassified from Other Comprehensive Income Affected Line Item in the Statements of Income Three months ended June 30, Six months ended June 30, 2017 2016 2017 2016 Realized gains on available-for-sale securities $ 335 $ 404 $ 335 $ 664 Securities gains, net (Total reclassified amount before tax) (131 ) (157 ) (131 ) (259 ) Income taxes Total reclassifications out of accumulated other comprehensive income $ 204 $ 247 $ 204 $ 405 Net reclassified amount See “Note 3 – Investment Securities” for more detailed information regarding unrealized losses on available-for-sale securities.</t>
  </si>
  <si>
    <t>Consolidation</t>
  </si>
  <si>
    <t>The unaudited condensed consolidated financial statements include the accounts of First Mid-Illinois Bancshares, Inc. (“Company”) and its wholly-owned subsidiaries: First Mid-Illinois Bank &amp; Trust, N.A. (“First Mid Bank”),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June 30, 2017 and 2016 , and all such adjustments are of a normal recurring nature. Certain amounts in the prior year’s consolidated financial statements have been reclassified to conform to the June 30, 2017 presentation and there was no impact on net income or stockholders’ equity. The results of the interim period ended June 30, 2017 are not necessarily indicative of the results expected for the year ending December 31, 2017 . The Company operates as a one-segment entity for financial reporting purposes. The 2016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6 Annual Report on Form 10-K.</t>
  </si>
  <si>
    <t>Adoption of new accounting guidance</t>
  </si>
  <si>
    <t>Adoption of New Accounting Guidance Accounting Standards Update 2017-09, Compensation-Stock Compensation (Topic 718): Scope of Modification ("ASU 2017-09"). In May 2017, FASB issued ASU 2017-09. This update provides guidance on determining which changes to the terms and conditions of share-based payment awards require the application of modification accounting under Topic 718. The guidance is effective for public companies for fiscal years, and interim periods within those fiscal years, beginning after December 15, 2017. Early adoption is permitted, including adoption in an interim period. The amendments should be applied on a prospective basis to an award modified on or after adoption date. ASU 2017-09 is not expected to have a significant impact on the Company's consolidated financial statement. Accounting Standards Update 2017-08, Receivables-Nonrefundable Fees and Other Costs ("ASU 2017-08"). In March 2017, FASB issued ASU 2017-08. This update amends the amortization period for certain purchased callable debt securities held at a premium. The update shortens the premium's amortization period to the earliest call date to more closely align the amortization period of premiums to expectations incorporated in market pricing on the underlying securities. For public companies, the update is effective for annual periods beginning after December 15, 2018, and is to be applied on a modified retrospective basis with a cumulative-effect adjustment directly to retained earnings as of the beginning of the adoption period. Early adoption is permitted, including adoption in an interim period. The Company has adopted ASU 2017-08 early and there was not a significant impact on the Company's consolidated financial statements.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Early adoption is permitted for interim or annual goodwill impairment tests performed on testing dates after January 1, 2017. Although the Company cannot anticipate future goodwill impairment, based on the most recent assessment, it is unlikely that an impairment amount would need to be calculated and, therefore, does not anticipate a material impact on the Company's consolidated financial statements. The current accounting policies and procedures of the Company are not anticipated to change, except for the elimination of the Step 2 analysis.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has formed an internal committee to evaluate implementation steps and assess the impact ASU 2016-13 will have on the Company’s consolidated financial statements. Accounting Standards Update 2016-08, Revenue from Contracts with Customers (Topic 606) (“ASU 2016-08"). In March 2016, the FASB issued ASU 2016-08 which amended the accounting guidance issued by the FASB in May 2014 that revised the criteria for determining when to recognize revenue from contracts with customers and expanded disclosure requirements. The amendment defers the effective date by one year. This accounting guidance can be implemented using either a retrospective method or a cumulative-effect approach. This new guidance will be effective for interim and annual reporting periods beginning after December 15, 2018. Early adoption is permitted but only for interim and annual reporting periods beginning after December 15, 2016. There are many aspects of the new accounting guidance that are still being interpreted, and the FASB has recently issued and proposed updates to certain aspects of the guidance. Management continues to evaluate the impact ASU 2016-08 will have on the Company’s consolidated financial statements. Accounting Standards Update 2016-02, Leases (Topic 842)("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will be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will be effective for public companies for fiscal years beginning on or after December 15, 2018, and for private companies for fiscal years beginning on or after December 15, 2019. Early adoption is permitted for all entities. Management continues to evaluate the impact ASU 2016-02 will have on the Company's consolidated financial statements. Accounting Standards Update 2016-01, Financial Instruments (Topic 825): Recognition and Measurement of Financial Assets and Financial Liabilities ("ASU 2016-01"). In January 2016, FASB issued ASU 2016-01 which amends prior guidance to require an entity to measure its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same issuer. The new guidance simplifies the impairment assessment of equity investments without readily determinable fair values, requires public entities to use the exit price notion when measuring fair value of financial instruments for disclosure purposes, requires an entity to present separately in other comprehensive income the portion of the total change in fair value of a liability resulting from changes in the instrument-specific credit risk when the entity has selected fair value option for financial instruments and requires separate presentation of financial assets and liabilities by measurement category and form of financial asset. The new guidance will be effective for reporting periods after January 1, 2018 and is not expected to have a significant impact on the Company's consolidated financial statements. Accounting Standards Update 2014-09, Revenue from Contracts with Customers (Topic 606): ("ASU 2014-09"). In May 2014, FASB issued ASU 2014-09 which created a new topic in the FASB Accounting Standards Codification(R) ("ASC"), Topic 606. In addition to superseding and replacing nearly all existing U.S. GAAP revenue recognition guidance, including industry-specific guidance, ASU 2014-09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ASC, Other Assets and Deferred Costs: Contracts with Customers ("ASC 340-40"),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 other than product or service warranties, and non-monetary exchanges between entities in the same line of business to facilitate sales to customers. See ASU 2016-08 for the effective dates.</t>
  </si>
  <si>
    <t>Earnings Per Share</t>
  </si>
  <si>
    <t>Earnings Per Share [Abstract]</t>
  </si>
  <si>
    <t>Earnings Per Share [Text Block]</t>
  </si>
  <si>
    <t>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unless anti-dilutive. The components of basic and diluted net income per common share available to common stockholders for the three and six -month period ended June 30, 2017 and 2016 were as follows: Three months ended June 30, Six months ended June 30, 2017 2016 2017 2016 Basic Net Income per Common Share Available to Common Stockholders: Net income $ 8,200,000 $ 4,929,000 $ 14,464,000 $ 9,735,000 Preferred stock dividends — (275,000 ) — (825,000 ) Net income available to common stockholders $ 8,200,000 $ 4,654,000 $ 14,464,000 $ 8,910,000 Weighted average common shares outstanding 12,491,757 9,152,709 12,483,788 8,804,107 Basic earnings per common share $ 0.66 $ 0.51 $ 1.16 $ 1.01 Diluted Net Income per Common Share Available to Common Stockholders: Net income available to common stockholders $ 8,200,000 $ 4,654,000 $ 14,464,000 $ 8,910,000 Effect of assumed preferred stock conversion — 275,000 — 825,000 Net income applicable to diluted earnings per share $ 8,200,000 $ 4,929,000 $ 14,464,000 $ 9,735,000 Weighted average common shares outstanding 12,491,757 9,152,709 12,483,788 8,804,107 Dilutive potential common shares: Assumed conversion of stock options — 1,864 — 2,045 Restricted stock awarded 836 5,232 836 5,232 Assumed conversion of preferred stock 7,338 685,067 7,338 1,020,207 Dilutive potential common shares 8,174 692,163 8,174 1,027,484 Diluted weighted average common shares outstanding 12,499,931 9,844,872 12,491,962 9,831,591 Diluted earnings per common share $ 0.66 $ 0.50 $ 1.16 $ 0.99 The following shares were not considered in computing diluted earnings per share for the three and six -month periods ended June 30, 2017 and 2016 because they were anti-dilutive: Three months ended June 30, Six months ended June 30, 2017 2016 2017 2016 Stock options to purchase shares of common stock — 24,500 — 24,500</t>
  </si>
  <si>
    <t>Investment Securities</t>
  </si>
  <si>
    <t>Investments, Debt and Equity Securities [Abstract]</t>
  </si>
  <si>
    <t>Investment Securities The amortized cost, gross unrealized gains and losses and estimated fair values for available-for-sale and held-to-maturity securities by major security type at June 30, 2017 and December 31, 2016 were as follows (in thousands): Amortized Cost Gross Unrealized Gains Gross Unrealized (Losses) Fair Value June 30, 2017 Available-for-sale: U.S. Treasury securities and obligations of U.S. government corporations &amp; agencies $ 143,014 $ 627 $ (1,068 ) $ 142,573 Obligations of states and political subdivisions 172,446 4,000 (434 ) 176,012 Mortgage-backed securities: GSE residential 354,993 2,967 (1,016 ) 356,944 Trust preferred securities 2,974 — (550 ) 2,424 Other securities 4,034 153 — 4,187 Total available-for-sale $ 677,461 $ 7,747 $ (3,068 ) $ 682,140 Held-to-maturity: U.S. Treasury securities and obligations of U.S. government corporations &amp; agencies $ 74,281 $ 405 $ (462 ) $ 74,224 December 31, 2016 Available-for-sale: U.S. Treasury securities and obligations of U.S. government corporations &amp; agencies $ 138,819 $ 13 $ (2,508 ) $ 136,324 Obligations of states and political subdivisions 164,163 1,346 (2,804 ) 162,705 Mortgage-backed securities: GSE residential 318,829 531 (4,369 ) 314,991 Trust preferred securities 3,050 — (1,398 ) 1,652 Other securities 4,034 147 (5 ) 4,176 Total available-for-sale $ 628,895 $ 2,037 $ (11,084 ) $ 619,848 Held-to-maturity: U.S. Treasury securities and obligations of U.S. government corporations &amp; agencies $ 74,231 $ 203 $ (1,338 ) $ 73,096 Trust preferred securities represents one trust preferred pooled security issued by First Tennessee Financial (“FTN”). The unrealized loss of this security, which has a remaining maturity of twenty years , is primarily due to its long-term nature, a lack of demand or inactive market for the security, and concerns regarding the underlying financial institutions that have issued the trust preferred security. See the heading “Trust Preferred Securities” for further information regarding this security. Realized gains and losses resulting from sales of securities were as follows during the six months ended June 30, 2017 and 2016 (in thousands): Three months ended June 30, Six months ended June 30, 2017 2016 2017 2016 Gross gains $ 352 $ 404 $ 352 $ 664 Gross losses (17 ) — (17 ) — The following table indicates the expected maturities of investment securities classified as available-for-sale presented at fair value, and held-to-maturity presented at amortized cost, at June 30, 2017 and the weighted average yield for each range of maturities (dollars in thousands): One year or less After 1 through 5 years After 5 through 10 years After ten years Total Available-for-sale: U.S. Treasury securities and obligations of U.S. government corporations and agencies $ 80,317 $ 49,608 $ 12,648 $ — $ 142,573 Obligations of state and political subdivisions 18,742 85,828 69,484 1,958 176,012 Mortgage-backed securities: GSE residential 636 265,471 90,837 — 356,944 Trust preferred securities — — — 2,424 2,424 Other securities — 2,007 2,030 150 4,187 Total available-for-sale investments $ 99,695 $ 402,914 $ 174,999 $ 4,532 $ 682,140 Weighted average yield 2.14 % 2.49 % 2.62 % 2.65 % 2.47 % Full tax-equivalent yield 2.54 % 2.89 % 3.43 % 3.60 % 2.98 % Held to Maturity: U.S. Treasury securities and obligations of U.S. government corporations and agencies $ 44,993 $ 29,288 $ — $ — $ 74,281 Weighted average yield 1.79 % 2.08 % — % — % 1.90 % Full tax-equivalent yield 1.79 % 2.08 % — % — % 1.90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June 30, 2017 . Investment securities carried at approximately $495 million and $509 million at June 30, 2017 and December 31, 2016 , respectively, were pledged to secure public deposits and repurchase agreements and for other purposes as permitted or required by law. The following table presents the aging of gross unrealized losses and fair value by investment category as of June 30, 2017 and December 31, 2016 (in thousands): Less than 12 months 12 months or more Total Fair Value Unrealized Losses Fair Value Unrealized Losses Fair Value Unrealized Losses June 30, 2017 Available-for-sale: U.S. Treasury securities and obligations of U.S. government corporations and agencies $ 81,271 $ (1,068 ) $ — $ — $ 81,271 $ (1,068 ) Obligations of states and political subdivisions 32,928 (434 ) — — 32,928 (434 ) Mortgage-backed securities: GSE residential 95,279 (797 ) 7,123 (219 ) 102,402 (1,016 ) Trust preferred securities — — 2,424 (550 ) 2,424 (550 ) Other securities — — — — — — Total $ 209,478 $ (2,299 ) $ 9,547 $ (769 ) $ 219,025 $ (3,068 ) Held-to-maturity: U.S. Treasury securities and obligations of U.S. government corporations and agencies $ 44,558 $ (462 ) $ — $ — $ 44,558 $ (462 ) December 31, 2016 Available-for-sale: U.S. Treasury securities and obligations of U.S. government corporations and agencies $ 125,257 $ (2,508 ) $ — $ — $ 125,257 $ (2,508 ) Obligations of states and political subdivisions 93,405 (2,804 ) — — 93,405 (2,804 ) Mortgage-backed securities: GSE residential 266,319 (4,099 ) 5,878 (270 ) 272,197 (4,369 ) Trust preferred securities — — 1,652 (1,398 ) 1,652 (1,398 ) Other securities — — 1,995 (5 ) 1,995 (5 ) Total $ 484,981 $ (9,411 ) $ 9,525 $ (1,673 ) $ 494,506 $ (11,084 ) Held-to-maturity: U.S. Treasury securities and obligations of U.S. government corporations and agencies $ 53,295 $ (1,338 ) $ — $ — $ 53,295 $ (1,338 ) U.S. Treasury Securities and Obligations of U.S. Government Corporations and Agencies. At June 30, 2017 and December 31, 2016 , there were no available-for sale U.S. Treasury securities and obligations of U.S. government corporations and agencies in a continuous unrealized loss position for twelve months or more. At June 30, 2017 and December 31, 2016 there were also no held-to-maturity U.S. Treasury securities and obligations of U.S. government corporations and agencies in a continuous unrealized loss position for twelve months or more. Obligations of states and political subdivisions. At June 30, 2017 and December 31, 2016 , there were no obligations of states and political subdivisions in a continuous unrealized loss position for twelve months or more. Mortgage-backed Securities: GSE Residential. At June 30, 2017 there were four mortgage-backed securities with a fair value of $7,123,000 and unrealized losses of $219,000 in a continuous unrealized loss position for twelve months or more. At December 31, 2016 , there were two mortgage-backed securities with a fair value of $5,878,000 and unrealized losses of $270,000 in a continuous unrealized loss position for twelve months or more. Trust Preferred Securities. At June 30, 2017 , there was one trust preferred security with a fair value of $2,424,000 and unrealized loss of $550,000 in a continuous unrealized loss position for twelve months or more. At December 31, 2016 , there was one trust preferred security with a fair value of $1,652,000 and unrealized loss of $1,398,000 in a continuous unrealized loss position for twelve months or more. The unrealized loss was primarily due to the long-term nature of the trust preferred security, a lack of demand or inactive market for the security, the impending change to the regulatory treatment of these securities, and concerns regarding the underlying financial institutions that have issued the trust preferred securities. The Company recorded no other-than-temporary impairment (OTTI) for these securities during 2017 or 2016 . Because it is not more-likely-than-not that the Company will be required to sell the remaining security before recovery of its new, lower amortized cost basis, which may be maturity, the Company does not consider the remainder of the investment to be other-than-temporarily impaired at June 30, 2017 . However, future downgrades or additional deferrals and defaults in this security, could result in additional OTTI and consequently, have a material impact on future earnings. Following are the details for the currently impaired trust preferred security (in thousands): Book Value Fair Value Unrealized Gains (Losses) Other-than- temporary Impairment Recorded To-date PreTSL XXVIII $ 2,974 $ 2,424 $ (550 ) $ (1,111 ) Other secu rities. At June 30, 2017 there were no other securities in a continuous unrealized loss position for twelve months or more. At December 31, 2016 , there was one other security with a fair value of $1,995,000 and unrealized losses of $5,000 in a continuous unrealized loss position for twelve months or more. The Company does not believe any other individual unrealized loss as of June 30, 2017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The Company conducts periodic reviews to evaluate its investment securities to determine whether OTTI has occurred. While all securities are considered, the securities primarily impacted by OTTI evaluation are pooled trust preferred securities. For the pooled trust preferred security currently in the investment portfolio, an extensive review is conducted to determine if any additional OTTI has occurred. The Company utilizes an independent third-party to perform the OTTI evaluation. The Company's management reviews the assumption inputs and methodology with the third-party to obtain an understanding of them and determine if they are appropriate for the evaluation. Economic models are used to project future cash flows for the security based on current assumptions for discount rate, prepayments, default and deferral rates and recoveries. These assumptions are determined based on the structure of the issuance, the specific collateral underlying the security, historical performance of trust preferred securities and general state of the economy. The OTTI test compares the present value of the cash flows from quarter to quarter to determine if there has been an adverse change which could indicate additional OTTI. The discount rate assumption used in the cash flow model is equal to the current yield used to accrete the beneficial interest. The Company’s current trust preferred security investment has a floating rate coupon of 3-month LIBOR plus 90 basis points . Since the estimate of 3-month LIBOR is based on the forward curve on the measurement date, and is therefore variable, the discount assumption for this security is a range of projected coupons over the expected life of the security. The Company considers the likelihood that issuers will prepay their securities which changes the amount of expected cash flows. Factors such as the coupon rates of collateral, economic conditions and regulatory changes, such as the Dodd-Frank Act and Basel III, are considered. The trust preferred security includes collateral issued by financial institutions and insurance companies. To identify bank issuers with a high risk of near term default or deferral, a credit model developed by the third-party is utilized that scores each bank issuer based on 29 different ratios covering capital adequacy, asset quality, earnings, liquidity, the Texas Ratio, and sensitivity to interest rates. To account for longer term bank default risk not captured by the credit model, it is assumed that banks will default at a rate of 2% annually for the first two years of the cash flow projection, and 36 basis points in each year thereafter. To project defaults for insurance issuers, each issuer’s credit rating is mapped to its idealized default rate, which is AM Best’s estimate of the historical default rate for insurance companies with that rating. Lastly, it is assumed that trust preferred securities issued by banks that have already failed will have no recoveries, and that banks projected to default will have recoveries of 10% . Additionally, the 10% recovery assumption, incorporates the potential for cures by banks that are currently in deferral. If the Company determines that a given pooled trust preferred security position will be subject to a write-down or loss, the Company records the expected credit loss as a charge to earnings. Credit Losses Recognized on Investments. As described above, the Company’s investment in trust preferred security has experienced fair value deterioration due to credit losses but is not otherwise other-than-temporarily impaired. The following table provides information about the trust preferred security for which only a credit loss was recognized in income and other losses are recorded in other comprehensive income (loss) for the six months ended June 30, 2017 and 2016 (in thousands). Accumulated Credit Losses June 30, 2017 June 30, 2016 Credit losses on trust preferred securities held Beginning of period $ 1,111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1,111 $ 1,111</t>
  </si>
  <si>
    <t>Loans and Allowance for Loan Losses</t>
  </si>
  <si>
    <t>Receivables [Abstract]</t>
  </si>
  <si>
    <t>Loans and Allowance for Loan Losses 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June 30, 2017 and December 31, 2016 follows (in thousands): June 30, December 31, Construction and land development $ 68,847 $ 49,366 Agricultural real estate 123,508 126,216 1-4 Family residential properties 311,699 328,119 Multifamily residential properties 72,660 83,478 Commercial real estate 635,420 633,694 Loans secured by real estate 1,212,134 1,220,873 Agricultural loans 79,763 86,735 Commercial and industrial loans 422,982 412,637 Consumer loans 33,132 38,404 All other loans 85,338 77,602 Total Gross loans 1,833,349 1,836,251 Less: Loans held for sale 1,932 1,175 1,831,417 1,835,076 Less: Net deferred loan fees, premiums and discounts 7,715 10,259 Allowance for loan losses 18,209 16,753 Net loans $ 1,805,493 $ 1,808,064 Net loans decreased $2.6 million as of June 30, 2017 compared to December 31, 2016 . The decrease was primarily due to seasonal paydowns on agricultural operating loans and payoffs of other loans that were not renewed.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Most of the Company’s business activities are with customers located near the Company's branch locations in Illinois and Missouri. At June 30, 2017 , the Company’s loan portfolio included $203.3 million of loans to borrowers whose businesses are directly related to agriculture. Of this amount, $164.7 million was concentrated in other grain farming. Total loans to borrowers whose businesses are directly related to agriculture decreased $9.7 million from $213.0 million at December 31, 2016 due to seasonal paydowns based upon timing of cash flow requirements. Loans concentrated in other grain farming decreased $6.6 million from $171.3 million at December 31, 2016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120.5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145.8 million of loans to lessors of non-residential buildings, and $129.7 million of loans to lessors of residential buildings and dwelling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the vast majority of borrowers are below regulatory thresholds. The Company can occasionally have outstanding balances to one borrower up to but not exceeding the regulatory threshold should underwriting guidelines warrant.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Purchase Credit-Impaired Loans. Loans acquir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 credit-impaired ("PCI") loans are accounted for under ASC 310-30, Receivables--Loans and Debt Securities Acquired with Deteriorated Credit Quality ("ASC 310-30"), and are initially measured at fair value, which includes the estimated future credit losses expected to be incurred over the life of the loan. Accordingly, an allowance for credit losses related to these loans is not carried over and recorded at the acquisition date. The cash flows expected to be collected were estimated using current key assumptions, such as default rates, value of underlying collateral, severity and prepayment speeds.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and nonimpaired loans.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Determining the appropriate level of the allowance for loan losses for all non-impaired loans is based on a migration analysis of net losses over a rolling twelve quarter period by loan segment. A weighted average of the net losses is determined by assigning more weight to the most recent quarters in order to recognize current risk factors influencing the various segments of the loan portfolio more prominently than past periods. Environmental factors including changes in economic conditions, changes in credit policies or underwriting standards, and changes in the level of credit risk associated with specific industries and markets are evaluated each quarter to determine if adjustments to the weighted average historical net losses is appropriate given these current influences on the risk profile of each loan segment.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 Due to weakened economic conditions during prior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for the three and six -months ended June 30, 2017 and 2016 and for the year ended December 31, 2016 (in thousands): Commercial/ Commercial Real Estate Agricultural/ Agricultural Real Estate Residential Real Estate Consumer Unallocated Total Three months ended June 30, 2017 Allowance for loan losses: Balance, beginning of period $ 13,771 $ 2,319 $ 978 $ 751 $ 27 $ 17,846 Provision charged to expense 1,667 86 23 57 7 1,840 Losses charged off (871 ) (662 ) (50 ) (135 ) — (1,718 ) Recoveries 180 — 18 43 — 241 Balance, end of period $ 14,747 $ 1,743 $ 969 $ 716 $ 34 $ 18,209 Ending balance: Individually evaluated for impairment $ 194 $ — $ 47 $ 1 $ — $ 242 Collectively evaluated for impairment $ 14,553 $ 1,743 $ 922 $ 715 $ 34 $ 17,967 Acquired with deteriorated credit quality $ — $ — $ — $ — $ — $ — Commercial/ Commercial Real Estate Agricultural/ Agricultural Real Estate Residential Real Estate Consumer Unallocated Total Three months ended June 30, 2016 Allowance for loan losses: Balance, beginning of period $ 11,789 $ 1,270 $ 926 $ 710 $ 41 $ 14,736 Provision charged to expense 388 179 56 88 22 733 Losses charged off (572 ) — (58 ) (109 ) — (739 ) Recoveries 390 — — 44 — 434 Balance, end of period $ 11,995 $ 1,449 $ 924 $ 733 $ 63 $ 15,164 Ending balance: Individually evaluated for impairment $ 297 $ — $ — $ — $ — $ 297 Collectively evaluated for impairment $ 11,698 $ 1,449 $ 924 $ 733 $ 63 $ 14,867 Acquired with deteriorated credit quality $ — $ — $ — $ — $ — $ — Six months ended June 30, 2017 Allowance for loan losses: Balance, beginning of year $ 12,901 $ 2,249 $ 874 $ 693 $ 36 $ 16,753 Provision charged to expense 3,133 155 169 107 (2 ) 3,562 Losses charged off (1,483 ) (662 ) (99 ) (237 ) — (2,481 ) Recoveries 196 1 25 153 — 375 Balance, end of period $ 14,747 $ 1,743 $ 969 $ 716 $ 34 $ 18,209 Ending balance: Individually evaluated for impairment $ 194 $ — $ 47 $ 1 $ — $ 242 Collectively evaluated for impairment $ 14,553 $ 1,743 $ 922 $ 715 $ 34 $ 17,967 Acquired with deteriorated credit quality $ — $ — $ — $ — $ — $ — Loans: Individually evaluated for impairment $ 5,653 $ 261 $ 1,494 $ 248 $ — $ 7,656 Collectively evaluated for impairment 1,241,763 202,620 331,874 35,611 $ — 1,811,868 Acquired with deteriorated credit quality 6,110 — — — $ — 6,110 Ending balance $ 1,253,526 $ 202,881 $ 333,368 $ 35,859 $ — $ 1,825,634 Commercial/ Commercial Real Estate Agricultural/ Agricultural Real Estate Residential Real Estate Consumer Unallocated Total Six months ended June 30, 2016 Allowance for loan losses: Balance, beginning of year $ 11,379 $ 1,337 $ 994 $ 642 $ 224 $ 14,576 Provision charged to expense 613 111 72 211 (161 ) 846 Losses charged off (612 ) — (142 ) (222 ) — (976 ) Recoveries 615 1 — 102 — 718 Balance, end of period $ 11,995 $ 1,449 $ 924 $ 733 $ 63 $ 15,164 Ending balance: Individually evaluated for impairment $ 297 $ — $ — $ — $ — $ 297 Collectively evaluated for impairment $ 11,698 $ 1,449 $ 924 $ 733 $ 63 $ 14,867 Acquired with deteriorated credit quality $ — $ — $ — $ — $ — $ — Loans: Individually evaluated for impairment $ 1,555 $ 430 $ — $ 21 $ — $ 2,006 Collectively evaluated for impairment 855,595 194,384 221,546 41,656 — 1,313,181 Acquired with deteriorated credit quality — — — — — — Ending balance $ 857,150 $ 194,814 $ 221,546 $ 41,677 $ — $ 1,315,187 Year ended December 31, 2016 Allowance for loan losses: Balance, beginning of year $ 11,379 $ 1,337 $ 994 $ 642 $ 224 $ 14,576 Provision charged to expense 1,467 933 113 501 (188 ) 2,826 Losses charged off (747 ) (30 ) (234 ) (664 ) — (1,675 ) Recoveries 802 9 1 214 — 1,026 Balance, end of year $ 12,901 $ 2,249 $ 874 $ 693 $ 36 $ 16,753 Ending balance: Individually evaluated for impairment $ 192 $ 660 $ 6 $ — $ — $ 858 Collectively evaluated for impairment $ 12,695 $ 1,589 $ 868 $ 693 $ 36 $ 15,881 Acquired with deteriorated credit quality $ 14 $ — $ — $ — $ — $ 14 Loans: Individually evaluated for impairment $ 1,956 $ 1,345 $ 1,752 $ 213 $ — $ 5,266 Collectively evaluated for impairment 1,199,003 211,168 360,825 41,644 — 1,812,640 Acquired with deteriorated credit quality 3,840 — 4,246 — — 8,086 Ending balance $ 1,204,799 $ 212,513 $ 366,823 $ 41,857 $ — $ 1,825,992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June 30, 2017 and December 31, 2016 (in thousands): Construction &amp; Land Development Agricultural Real Estate 1-4 Family Residential Properties Multifamily Residential Properties 2017 2016 2017 2016 2017 2016 2017 2016 Pass $ 68,088 $ 48,877 $ 117,180 $ 118,934 $ 299,314 $ 318,921 $ 67,002 $ 81,018 Special Mention — — 5,213 5,190 2,623 918 1,618 1,651 Substandard 593 227 1,027 1,984 8,585 6,576 3,872 531 Doubtful — — — — — — — — Total $ 68,681 $ 49,104 $ 123,420 $ 126,108 $ 310,522 $ 326,415 $ 72,492 $ 83,200 Commercial Real Estate (Nonfarm/Nonresidential) Agricultural Loans Commercial &amp; Industrial Loans Consumer Loans 2017 2016 2017 2016 2017 2016 2017 2016 Pass $ 594,806 $ 610,025 $ 74,333 $ 81,922 $ 401,352 $ 397,762 $ 32,366 $ 37,624 Special Mention 17,160 5,229 2,534 3,271 17,648 8,485 14 17 Substandard 20,526 14,881 2,892 1,492 2,280 2,786 434 387 Doubtful — — — — — — — — Total $ 632,492 $ 630,135 $ 79,759 $ 86,685 $ 421,280 $ 409,033 $ 32,814 $ 38,028 All Other Loans Total Loans 2017 2016 2017 2016 Pass $ 81,418 $ 74,377 $ 1,735,859 $ 1,769,460 Special Mention 2,756 2,892 49,566 27,653 Substandard — 15 40,209 28,879 Doubtful — — — — Total $ 84,174 $ 77,284 $ 1,825,634 $ 1,825,992 The following table presents the Company’s loan portfolio aging analysis at June 30, 2017 and December 31, 2016 (in thousands): 30-59 Days Past Due 60-89 Days Past Due 90 Days or More Past Due Total Past Due Current Total Loans Receivable Total Loans &gt; 90 Days &amp; Accruing June 30, 2017 Construction and land development $ — $ — $ — $ — $ 68,681 $ 68,681 $ — Agricultural real estate 237 299 104 640 122,780 123,420 — 1-4 Family residential properties 1,462 57 1,235 2,754 307,768 310,522 — Multifamily residential properties — 98 — 98 72,394 72,492 — Commercial real estate 1,720 304 1,196 3,220 629,272 632,492 — Loans secured by real estate 3,419 758 2,535 6,712 1,200,895 1,207,607 — Agricultural loans 931 199 — 1,130 78,629 79,759 — Commercial and industrial loans 455 49 176 680 420,600 421,280 — Consumer loans 160 3 88 251 32,563 32,814 — All other loans — — — — 84,174 84,174 — Total loans $ 4,965 $ 1,009 $ 2,799 $ 8,773 $ 1,816,861 $ 1,825,634 $ — December 31, 2016 Construction and land development $ — $ — $ — $ — $ 49,104 $ 49,104 $ — Agricultural real estate — 131 293 424 125,684 126,108 — 1-4 Family residential properties 1,854 713 1,008 3,575 322,840 326,415 105 Multifamily residential properties — — 240 240 82,960 83,200 — Commercial real estate 1,662 716 43 2,421 627,714 630,135 — Loans secured by real estate 3,516 1,560 1,584 6,660 1,208,302 1,214,962 105 Agricultural loans 365 84 37 486 86,199 86,685 — Commercial and industrial loans 395 155 249 799 408,234 409,033 — Consumer loans 192 37 11 240 37,788 38,028 — All other loans — — — — 77,284 77,284 — Total loans $ 4,468 $ 1,836 $ 1,881 $ 8,185 $ 1,817,807 $ 1,825,992 $ 105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impaired loans as of June 30, 2017 and December 31, 2016 (in thousands): June 30, 2017 December 31, 2016 Recorded Balance Unpaid Principal Balance Specific Allowance Recorded Balance Unpaid Principal Balance Specific Allowance Loans with a specific allowance: Construction and land development $ 593 $ 593 $ — $ 227 $ 227 $ — Agricultural real estate — — — — — — 1-4 Family residential properties 1,494 1,762 47 997 997 6 Multifamily residential properties 605 605 — 528 528 — Commercial real estate 3,589 3,703 78 863 884 — Loans secured by real estate 6,281 6,663 125 2,615 2,636 6 Agricultural loans 261 1,071 — 1,345 1,345 660 Commercial and industrial loans 866 1,051 116 1,093 1,191 192 Consumer loans 248 248 1 213 213 — All other loans — — — — — — Total loans $ 7,656 $ 9,033 $ 242 $ 5,266 $ 5,385 $ 858 Loans without a specific allowance: Construction and land development $ — $ — $ — $ — $ — $ — Agricultural real estate 16 17 — 205 207 — 1-4 Family residential properties 1,403 1,869 — 2,497 3,207 — Multifamily residential properties 3,395 3,395 — 3,419 3,547 — Commercial real estate 2,924 3,154 — 6,224 6,802 — Loans secured by real estate 7,738 8,435 — 12,345 13,763 — Agricultural loans 565 7 — 43 66 — Commercial and industrial loans 1,086 1,374 — 378 572 — Consumer loans 80 90 — 206 211 — All other loans — — — — — — Total loans $ 9,469 $ 9,906 $ — $ 12,972 $ 14,612 $ — Total loans: Construction and land development $ 593 $ 593 $ — $ 227 $ 227 $ — Agricultural real estate 16 17 — 205 207 — 1-4 Family residential properties 2,897 3,631 47 3,494 4,204 6 Multifamily residential properties 4,000 4,000 — 3,947 4,075 — Commercial real estate 6,513 6,857 78 7,087 7,686 — Loans secured by real estate 14,019 15,098 125 14,960 16,399 6 Agricultural loans 826 1,078 — 1,388 1,411 660 Commercial and industrial loans 1,952 2,425 116 1,471 1,763 192 Consumer loans 328 338 1 419 424 — All other loans — — — — — — Total loans $ 17,125 $ 18,939 $ 242 $ 18,238 $ 19,997 $ 858 The following tables present average recorded investment and interest income recognized on impaired loans for the three and six -month periods ended June 30, 2017 and 2016 (in thousands): For the three months ended June 30, 2017 June 30, 2016 Average Investment in Impaired Loans Interest Income Recognized Average Investment in Impaired Loans Interest Income Recognized Construction and land development $ 594 $ — $ 580 $ — Agricultural real estate 16 — 450 — 1-4 Family residential properties 2,929 106 1,244 4 Multifamily residential properties 4,129 51 305 — Commercial real estate 7,068 31 1,132 1 Loans secured by real estate 14,736 188 3,711 5 Agricultural loans 826 — 15 — Commercia</t>
  </si>
  <si>
    <t>Goodwill and Intangible Assets (Notes)</t>
  </si>
  <si>
    <t>Goodwill and Intangible Assets Disclosure [Abstract]</t>
  </si>
  <si>
    <t>Goodwill and Intangible Assets Disclosure [Text Block]</t>
  </si>
  <si>
    <t>Goodwill and Intangible Assets The Company has goodwill from business combinations, intangible assets from branch acquisitions, identifiable intangible assets assigned to core deposit relationships and customer lists of First Mid Insurance. The following table presents gross carrying value and accumulated amortization by major intangible asset class as of June 30, 2017 and December 31, 2016 (in thousands): June 30, 2017 December 31, 2016 Gross Carrying Value Accumulated Amortization Gross Carrying Value Accumulated Amortization Goodwill not subject to amortization (effective 1/1/02) $ 61,551 $ 3,760 $ 61,551 $ 3,760 Intangibles from branch acquisition 3,015 3,015 3,015 3,015 Core deposit intangibles 19,862 10,587 19,862 9,644 Other intangibles 3,731 2,193 3,731 2,102 $ 88,159 $ 19,555 $ 88,159 $ 18,521 During the third quarter of 2016, goodwill of $16.8 million was recorded for the acquisition of First Clover Leaf. The goodwill consists largely of the synergies and economies of scale expected from combining the operations of First Clover Leaf Bank with First Mid Bank. All of the goodwill was assigned to the banking segment of the Company. The Company expects this goodwill will not be deductible for tax purposes. The following table provides a reconciliation of the purchase price paid for First Clover Leaf and the amount of goodwill recorded (in thousands): Purchase price (in excess of net book value) $ 8,741 Less purchase accounting adjustments: Fair value of securities 737 Fair value of loans, net 3,475 Fair value of OREO 754 Fair value of premises and equipment (1,963 ) Fair value of time deposits 1,994 Fair value of FHLB advances 113 Fair value of subordinated debentures (731 ) Core deposit intangible (4,660 ) Other assets 8,325 8,044 Resulting goodwill from acquisition $ 16,785 As part of the acquisition of First Clover Leaf Bank, the Company acquired mortgage servicing rights valued at $1,069,000 . The following table summarizes the activity pertaining to mortgage servicing rights included in intangible assets as of June 30, 2017 and December 31, 2016 (in thousands): June 30, 2017 December 31, 2016 Beginning Balance $ 985 $ — Mortgage servicing rights acquired during period — 1,069 Mortgage servicing rights capitalized — 14 Mortgage servicing rights amortized (72 ) (98 ) Ending Balance $ 913 $ 985 Total amortization expense for the six months ended June 30, 2017 and 2016 was as follows (in thousands): Three months ended June 30, Six months ended June 30, 2017 2016 2017 2016 Core deposit intangibles 472 357 $ 943 $ 766 Other intangibles 45 45 91 91 Mortgage servicing rights 42 — 72 — $ 559 $ 402 $ 1,106 $ 857 Aggregate amortization expense for the current year and estimated amortization expense for each of the five succeeding years is shown in the table below (in thousands): Aggregate amortization expense: For period 01/01/17-06/30/17 $ 1,106 Estimated amortization expense: For period 07/01/17-12/31/17 1,049 For year ended 12/31/18 1,954 For year ended 12/31/19 1,778 For year ended 12/31/20 1,576 For year ended 12/31/21 1,304 For year ended 12/31/22 1,195 In accordance with the provisions of SFAS No. 142, “ Goodwill and Other Intangible Assets ,” codified within ASC 350, the Company performed testing of goodwill for impairment as of September 30, 2016 and determined that, as of that date, goodwill was not impaired. Management also concluded that the remaining amounts and amortization periods were appropriate for all intangible assets.</t>
  </si>
  <si>
    <t>Repurchase Agreements and Other Borrowings</t>
  </si>
  <si>
    <t>Repurchase Agreements and Other Borrowings [Abstract]</t>
  </si>
  <si>
    <t>Repurchase Agreements and Other Borrowings [Text Block]</t>
  </si>
  <si>
    <t>Repurchase Agreements and Other Borrowings Securities sold under agreements to repurchase were $142.4 million at June 30, 2017 , a decrease of $43.4 million from $185.8 million at December 31, 2016 . The decrease during the first six months of 2017 was primarily due to decreases in balances of customers due to changes in cash flow needs for their businesses. All of the transactions have overnight maturities with a weighted average rate of 0.10%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June 30, 2017 December 31, 2016 US Treasury securities and obligations of U.S. government corporations &amp; agencies $ 106,395 $ 100,526 Obligations of states and political subdivisions — 1,173 Mortgage-backed securities: GSE: residential 36,016 84,064 Total $ 142,411 $ 185,763 FHLB borrowings increased to $45 million at June 30, 2017 compared to $40 million December 31, 2016 . At June 30, 2017 the advances were as follows: • $5 million advance with a 3-year maturity , at 1.30% , due May 7, 2018 • $5 million advance with a 2-year maturity , at 0.99% , due June 21, 2018 • $10 million advance with a 3-year maturity , at 1.42% , due November 5, 2018 • $5 million advance with a 1.5-year maturity , at 1.49% , due December 28, 2018 • $5 million advance with a 2-year maturity , at 1.56% , due June, 28, 2019 • $5 million advance with a 6-year maturity , at 2.30% , due August 24, 2020 • $5 million advance with a 7-year maturity , at 2.55% , due October 1, 2021 • $5 million advance with a 8-year maturity , at 2.40% , due January 9, 2023</t>
  </si>
  <si>
    <t>Fair Value of Assets and Liabilities</t>
  </si>
  <si>
    <t>Fair Value Disclosures [Abstract]</t>
  </si>
  <si>
    <t>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trust preferred securities are collateralized debt obligation securities that are backed by trust preferred securities issued by banks, thrifts, and insurance companies. The market for these securities at June 30, 2017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 Given conditions in the debt markets today and the absence of observable transactions in the secondary and new issue markets, we determined: • The few observable transactions and market quotations that are available are not reliable for purposes of determining fair value at June 30, 2017 ,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trust preferred securities held by the Company will be classified within Level 3 of the fair value hierarchy because we determined that significant adjustments are required to determine fair value at the measurement date. The following table presents the Company’s assets that are measured at fair value on a recurring basis and the level within the fair value hierarchy in which the fair value measurements fall as of June 30, 2017 and December 31, 2016 (in thousands): Fair Value Measurements Using Fair Value Quoted Prices in Active Markets for Identical Assets (Level 1) Significant Other Observable Inputs (Level 2) Significant Unobservable Inputs (Level 3) June 30, 2017 Available-for-sale securities: U.S. Treasury securities and obligations of U.S. government corporations and agencies 142,573 — 142,573 — Obligations of states and political subdivisions 176,012 — 176,012 — Mortgage-backed securities 356,944 — 356,944 — Trust preferred securities 2,424 — — 2,424 Other securities 4,187 151 4,036 — Total available-for-sale securities $ 682,140 $ 151 $ 679,565 $ 2,424 December 31, 2016 Available-for-sale securities: U.S. Treasury securities and obligations of U.S. government corporations and agencies 136,324 — 136,324 — Obligations of states and political subdivisions 162,705 — 162,705 — Mortgage-backed securities 314,991 — 314,991 — Trust preferred securities 1,652 — — 1,652 Other securities 4,176 144 4,032 — Total available-for-sale securities $ 619,848 $ 144 $ 618,052 $ 1,652 The change in fair value of assets measured on a recurring basis using significant unobservable inputs (Level 3) for the three and six months ended June 30, 2017 and 2016 is summarized as follows (in thousands): Trust Preferred Securities Three months ended Six months ended June 30, 2017 June 30, 2016 June 30, 2017 June 30, 2016 Beginning balance $ 1,638 $ 1,698 $ 1,652 $ 1,906 Transfers into Level 3 — — — — Transfers out of Level 3 — — — — Total gains or losses: Included in net income — — — — Included in other comprehensive income (loss) 825 67 848 (124 ) Purchases, issuances, sales and settlements: Purchases — — — — Issuances — — — — Sales — — — — Settlements (39 ) (19 ) (76 ) (36 ) Ending balance $ 2,424 $ 1,746 $ 2,424 $ 1,746 Total gains or losses for the period included in net income attributable to the change in unrealized gains or losses related to assets and liabilities still held at the reporting date $ — $ —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June 30, 2017 was $9,563,000 and a fair value of $9,321,000 resulting in specific loss exposures of $242,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June 30, 2017 was $2,689,000 . Other real estate owned included in the total carrying amount and measured at fair value on a nonrecurring basis during the period amounted to $111,000 . The following table presents the fair value measurement of assets measured at fair value on a nonrecurring basis and the level within the fair value hierarchy in which the fair value measurements fall at June 30, 2017 and December 31, 2016 (in thousands): Fair Value Measurements Using Fair Value Quoted Prices in Active Markets for Identical Assets (Level 1) Significant Other Observable Inputs (Level 2) Significant Unobservable Inputs (Level 3) June 30, 2017 Impaired loans (collateral dependent) $ 9,321 $ — $ — $ 9,321 Foreclosed assets held for sale 111 — — 111 December 31, 2016 Impaired loans (collateral dependent) $ 6,938 $ — $ — $ 6,938 Foreclosed assets held for sale 173 — — 173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Trust Preferred Securities. The significant unobservable inputs used in the fair value measurement of the Company’s trust preferred securities are offered quotes and comparability adjustments. Significant increases (decreases) in any of those inputs in isolation would result in a significantly lower (higher) fair value measurement. Generally, changes in either of those inputs will not affect the other input. The following table presents quantitative information about unobservable inputs used in recurring and nonrecurring Level 3 fair value measurements other than goodwill at June 30, 2017 and December 31, 2016 (in thousands). June 30, 2017 Fair Value Valuation Technique Unobservable Inputs Range (Weighted Average) Trust Preferred Securities $ 2,424 Discounted cash flow Discount rate 13.3% Constant prepayment rate (1) 1.3% Cumulative projected prepayments 21.8% Probability of default 0.5% Projected cures given deferral 0.0% Loss severity 97.6% Impaired loans (collateral dependent) $ 9,321 Third party valuations Discount to reflect realizable value 0 % - 40% ( 20% ) Foreclosed assets held for sale $ 111 Third party valuations Discount to reflect realizable value less estimated selling costs 0 % - 40% ( 35% ) December 31, 2016 Fair Value Valuation Technique Unobservable Inputs Range (Weighted Average) Trust Preferred Securities $ 1,652 Discounted cash flow Discount rate 13.6% Constant prepayment rate (1) 1.3% Cumulative projected prepayments 22.4% Probability of default 0.5% Projected cures given deferral 0.0% Loss severity 97.6% Impaired loans (collateral dependent) $ 6,938 Third party valuations Discount to reflect realizable value 0 % - 40% ( 20% ) Foreclosed assets held for sale $ 173 Third party valuations Discount to reflect realizable value less estimated selling costs 0 % - 40% ( 35% ) (1) Every five years Other. The following methods were used to estimate the fair value of all other financial instruments recognized in the accompanying balance sheets at amounts other than fair value. Cash and Cash Equivalents, Federal Funds Sold, Interest Receivable and Federal Reserve and Federal Home Loan Bank Stock. The carrying amount approximates fair value. Certificates of Deposit Investments. The fair value of certificates of deposit investments is estimated using a discounted cash flow calculation that applies the rates currently offered for deposits of similar remaining maturities. Held-to-Maturity Securities. Fair Value is based on quoted market prices, if available. If a quoted market price is not available, fair value is estimated using quoted market prices for similar securities. Loans Held for Sale. Loans expected to be sold are classified as held for sale and are recorded at the lower of aggregate cost or market value. Loans. For loans with floating interest rates, it is assumed that the estimated fair values generally approximate the carrying amount balances. Fixed rate loans have been valued using a discounted present value of projected cash flow. The discount rate used in these calculations is the current rate at which similar loans would be made to borrowers with similar credit ratings and for the same remaining maturities. The carrying amount of accrued interest approximates its fair value. Deposits. 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 Securities Sold Under Agreements to Repurchase. The fair value of securities sold under agreements to repurchased is estimated using a discounted cash flow calculation that applies the rates currently offered for deposits of similar remaining maturities. Interest Payable. The carrying amount approximates fair value. Junior Subordinated Debentures, Federal Home Loan Bank Borrowings and Other Borrowings. Rates currently available to the Company for debt with similar terms and remaining maturities are used to estimate the fair value of existing debt. The following tables present estimated fair values of the Company’s financial instruments at June 30, 2017 and December 31, 2016 in accordance with FAS 107-1 and APB 28-1, codified with ASC 805 (in thousands): Carrying Amount Fair Value Level 1 Level 2 Level 3 June 30, 2017 Financial Assets Cash and due from banks $ 73,398 $ 73,398 $ 73,398 $ — $ — Federal funds sold 491 491 491 — — Certificates of deposit investments 1,685 1,712 — 1,712 — Available-for-sale securities 682,140 682,140 151 679,565 2,424 Held-to-maturity securities 74,281 74,224 — 74,224 — Loans held for sale 1,932 1,932 — 1,932 — Loans net of allowance for loan losses 1,805,493 1,724,890 — — 1,724,890 Interest receivable 9,620 9,620 — 9,620 — Federal Reserve Bank stock 4,128 4,128 — 4,128 — Federal Home Loan Bank stock 2,407 2,407 — 2,407 — Financial Liabilities Deposits $ 2,289,406 $ 2,293,494 $ — $ 1,960,434 $ 333,060 Securities sold under agreements to repurchase 142,411 142,406 — 142,406 — Interest payable 502 502 — 502 — Federal Home Loan Bank borrowings 45,066 45,408 — 45,408 — Other borrowings 12,188 12,188 — 12,188 — Junior subordinated debentures 23,959 17,396 — 17,396 — Carrying Amount Fair Value Level 1 Level 2 Level 3 December 31, 2016 Financial Assets Cash and due from banks $ 137,002 $ 137,002 $ 137,002 $ — $ — Federal funds sold 38,900 38,900 38,900 — — Certificates of deposit investments 14,643 14,651 — 14,651 — Available-for-sale securities 619,848 619,848 144 618,052 1,652 Held-to-maturity securities 74,231 73,096 — 73,096 — Loans held for sale 1,175 1,175 — 1,175 — Loans net of allowance for loan losses 1,808,064 1,795,764 — — 1,795,764 Interest receivable 10,553 10,553 — 10,553 — Federal Reserve Bank stock 3,949 3,949 — 3,949 — Federal Home Loan Bank stock 4,389 4,389 — 4,389 — Financial Liabilities Deposits $ 2,329,887 $ 2,331,725 $ — $ 1,976,806 $ 354,919 Securities sold under agreements to repurchase 185,763 185,766 — 185,766 — Interest payable 535 535 — 535 — Federal Home Loan Bank borrowings 40,094 40,318 — 40,318 — Other borrowings 18,063 18,063 — 18,063 — Junior subordinated debentures 23,917 17,068 — 17,068 —</t>
  </si>
  <si>
    <t>Business Combinations (Notes)</t>
  </si>
  <si>
    <t>Business Combinations [Abstract]</t>
  </si>
  <si>
    <t>Business Combination Disclosure [Text Block]</t>
  </si>
  <si>
    <t xml:space="preserve">Business Combinations First Clover Leaf Financial Corp On April 26, 2016, the Company entered into an Agreement and Plan of Merger (the "Merger Agreement") with First Clover Leaf Financial Corp., a Maryland corporation ("First Clover Leaf"), pursuant to which, amongst other things, the Company agreed to acquire 100% of the issued and outstanding shares of First Clover Leaf pursuant to a business combination whereby First Clover Leaf would merge with and into the Company, with the Company as the surviving entity (the "Merger"). At the effective time of the Merger, 25% of the shares of First Clover Leaf common stock issued and outstanding immediately prior to the effective time of the Merger converted into the right to receive $12.87 per share, for an approximate aggregate total of $22,545,000 , and 75% of the shares of First Clover Leaf common stock issued and outstanding immediately prior to the effective time of the Merger converted into the right to receive 0.495 shares of the Company’s common stock, par value $4.00 per share, for an approximate aggregate total of 2,600,616 shares of the Company’s common stock. Cash in lieu of fractional shares of Company common stock were issued in connection with the Merger. First Clover Leaf had $659 million in assets at book value including $449 million in loans and $535 million in deposits. As a result of the acquisition, the Company increased its deposit base and reduced transaction costs. The Company also expects to reduce costs through economies of scale. The acquisition was accounted for under the acquisition method of accounting in accordance with ASC 805, “ Business Combinations ("ASC 805"), ” and accordingly the assets and liabilities were recorded at their estimated fair values on the date of acquisition. Fair values are subject to refinement for up to one year after the closing date of September 8, 2016 as additional information regarding the closing date fair values become available. The total consideration paid was used to determine the amount of goodwill resulting from the transaction. As the total consideration paid exceeded the net assets acquired, goodwill of $16.8 million was recorded for the acquisition. Goodwill recorded in the transaction, which reflects the synergies and economies of scale expected from combining operations and the enhanced revenue opportunities from the Company’s service capabilities in the St. Louis market, is not tax deductible, and was all assigned to the banking segment of the Company. The following table summarizes the estimated fair values of assets acquired and liabilities assumed at the date of the First Clover Leaf acquisition (in thousands). Acquired Fair Value Adjustments As Recorded by Assets Cash $ 59,320 $ — $ 59,320 Investment Securities 109,911 (737 ) 109,174 Loans 448,668 (10,403 ) 438,265 Allowance for loan losses (6,928 ) 6,928 — Other real estate owned 2,741 (754 ) 1,987 Premises and equipment 9,618 1,963 11,581 Goodwill 11,385 5,400 16,785 Core deposit intangible 99 4,561 4,660 Other assets 23,974 3,159 27,133 Total assets acquired $ 658,788 $ 10,117 $ 668,905 Liabilities and Stockholders' Equity Deposits $ 534,692 $ 1,994 $ 536,686 Securities sold under agreements to repurchase 23,263 — 23,263 FHLB advances 15,000 113 15,113 Subordinated debentures 4,000 (731 ) 3,269 Other liabilities 2,103 — 2,103 Total liabilities assumed 579,058 1,376 580,434 Net assets acquired $ 79,730 $ 8,741 $ 88,471 Consideration Paid Cash $ 22,545 Common stock 65,926 Total consideration paid $ 88,471 The Company has recognized approximately $3,293,000 , pre-tax, of acquisition costs for the First Clover Leaf acquisition of which $1,953,000 was recorded for 2017. These costs are included in legal and professional and other expense. Of the $10.4 million difference between the fair value and acquired value of the purchased loans, approximately $8.4 million is being accreted to interest income over the remaining term of the loans. The differences between fair value and acquired value of the assumed time deposits of $1.99 million , of the assumed FHLB advances of $113,000 and of the assumed subordinated debentures of $(731,000) , are being amortized to interest expense over the remaining life of the liabilities. The core deposit intangible asset, with a fair value of $4.7 million , will be amortized on an accelerated basis over its estimated life of ten years . The following unaudited pro forma condensed combined financial information presents the results of operations of the Company, including the effects of the purchase accounting adjustments and acquisition expenses, had the First Clover Leaf acquisition taken place at the beginning of the period (dollars in thousands): Three months ended Six months ended June 30, June 30, 2016 2016 Net interest income $ 21,214 $ 42,915 Provision for loan losses 803 961 Non-interest income 7,165 14,422 Non-interest expense 18,710 38,012 Income before income taxes 8,866 18,364 Income tax expense 2,893 6,103 Net income 5,973 12,261 Dividends on preferred shares — — Net income available to common stockholders $ 5,973 $ 12,261 Earnings per share Basic $ 0.51 $ 1.08 Diluted $ 0.48 $ 0.99 Basic weighted average shares outstanding 11,753,325 11,404,723 Diluted weighted average shares outstanding 12,445,488 12,432,707 The unaudited pro forma condensed combined financial statements do not reflect any anticipated cost savings and revenue enhancements. Accordingly, the pro forma results of operations of the Company as of and after the First Clover Leaf business combination may not be indicative of the results that actually would have occurred if the combination had been in effect during the periods presented or of the results that may be attained in the future. </t>
  </si>
  <si>
    <t>Basis of Accounting and Consolidation (Tables)</t>
  </si>
  <si>
    <t>Schedule of Amounts Recognized in Other Comprehensive Income (Loss) [Table Text Block]</t>
  </si>
  <si>
    <t>The components of accumulated other comprehensive income (loss) included in stockholders’ equity as of June 30, 2017 and December 31, 2016 are as follows (in thousands): Unrealized Gain (Loss) on Securities Securities with Other-Than-Temporary Impairment Losses Total June 30, 2017 Net unrealized gains on securities available-for-sale $ 5,229 $ — $ 5,229 Unamortized losses on held-to-maturity securities transferred from available-for-sale (338 ) — (338 ) Securities with other-than-temporary impairment losses — (550 ) (550 ) Tax benefit (expense) (1,906 ) 214 (1,692 ) Balance at June 30, 2017 $ 2,985 $ (336 ) $ 2,649 December 31, 2016 Net unrealized losses on securities available-for-sale $ (7,649 ) $ — $ (7,649 ) Unamortized losses on held-to-maturity securities transferred from available-for-sale (394 ) — (394 ) Securities with other-than-temporary impairment losses — (1,398 ) (1,398 ) Tax benefit 3,135 545 3,680 Balance at December 31, 2016 $ (4,908 ) $ (853 ) $ (5,761 )</t>
  </si>
  <si>
    <t>Schedule of Amounts Reclassified from Accumulated Other Comprehensive Income [Table Text Block]</t>
  </si>
  <si>
    <t>mounts reclassified from accumulated other comprehensive income and the affected line items in the statements of income during the six months ended June 30, 2017 and 2016 , were as follows (in thousands): Amounts Reclassified from Other Comprehensive Income Affected Line Item in the Statements of Income Three months ended June 30, Six months ended June 30, 2017 2016 2017 2016 Realized gains on available-for-sale securities $ 335 $ 404 $ 335 $ 664 Securities gains, net (Total reclassified amount before tax) (131 ) (157 ) (131 ) (259 ) Income taxes Total reclassifications out of accumulated other comprehensive income $ 204 $ 247 $ 204 $ 405 Net reclassified amount</t>
  </si>
  <si>
    <t>Earnings Per Share (Tables)</t>
  </si>
  <si>
    <t>Components of Basic and Diluted Net Income per Common Share</t>
  </si>
  <si>
    <t>The components of basic and diluted net income per common share available to common stockholders for the three and six -month period ended June 30, 2017 and 2016 were as follows: Three months ended June 30, Six months ended June 30, 2017 2016 2017 2016 Basic Net Income per Common Share Available to Common Stockholders: Net income $ 8,200,000 $ 4,929,000 $ 14,464,000 $ 9,735,000 Preferred stock dividends — (275,000 ) — (825,000 ) Net income available to common stockholders $ 8,200,000 $ 4,654,000 $ 14,464,000 $ 8,910,000 Weighted average common shares outstanding 12,491,757 9,152,709 12,483,788 8,804,107 Basic earnings per common share $ 0.66 $ 0.51 $ 1.16 $ 1.01 Diluted Net Income per Common Share Available to Common Stockholders: Net income available to common stockholders $ 8,200,000 $ 4,654,000 $ 14,464,000 $ 8,910,000 Effect of assumed preferred stock conversion — 275,000 — 825,000 Net income applicable to diluted earnings per share $ 8,200,000 $ 4,929,000 $ 14,464,000 $ 9,735,000 Weighted average common shares outstanding 12,491,757 9,152,709 12,483,788 8,804,107 Dilutive potential common shares: Assumed conversion of stock options — 1,864 — 2,045 Restricted stock awarded 836 5,232 836 5,232 Assumed conversion of preferred stock 7,338 685,067 7,338 1,020,207 Dilutive potential common shares 8,174 692,163 8,174 1,027,484 Diluted weighted average common shares outstanding 12,499,931 9,844,872 12,491,962 9,831,591 Diluted earnings per common share $ 0.66 $ 0.50 $ 1.16 $ 0.99</t>
  </si>
  <si>
    <t>Anti-dilutive Securities</t>
  </si>
  <si>
    <t>The following shares were not considered in computing diluted earnings per share for the three and six -month periods ended June 30, 2017 and 2016 because they were anti-dilutive: Three months ended June 30, Six months ended June 30, 2017 2016 2017 2016 Stock options to purchase shares of common stock — 24,500 — 24,500</t>
  </si>
  <si>
    <t>Investment Securities (Tables)</t>
  </si>
  <si>
    <t>Available For Sale And Held For Maturity Securities [Table Text Block]</t>
  </si>
  <si>
    <t>The amortized cost, gross unrealized gains and losses and estimated fair values for available-for-sale and held-to-maturity securities by major security type at June 30, 2017 and December 31, 2016 were as follows (in thousands): Amortized Cost Gross Unrealized Gains Gross Unrealized (Losses) Fair Value June 30, 2017 Available-for-sale: U.S. Treasury securities and obligations of U.S. government corporations &amp; agencies $ 143,014 $ 627 $ (1,068 ) $ 142,573 Obligations of states and political subdivisions 172,446 4,000 (434 ) 176,012 Mortgage-backed securities: GSE residential 354,993 2,967 (1,016 ) 356,944 Trust preferred securities 2,974 — (550 ) 2,424 Other securities 4,034 153 — 4,187 Total available-for-sale $ 677,461 $ 7,747 $ (3,068 ) $ 682,140 Held-to-maturity: U.S. Treasury securities and obligations of U.S. government corporations &amp; agencies $ 74,281 $ 405 $ (462 ) $ 74,224 December 31, 2016 Available-for-sale: U.S. Treasury securities and obligations of U.S. government corporations &amp; agencies $ 138,819 $ 13 $ (2,508 ) $ 136,324 Obligations of states and political subdivisions 164,163 1,346 (2,804 ) 162,705 Mortgage-backed securities: GSE residential 318,829 531 (4,369 ) 314,991 Trust preferred securities 3,050 — (1,398 ) 1,652 Other securities 4,034 147 (5 ) 4,176 Total available-for-sale $ 628,895 $ 2,037 $ (11,084 ) $ 619,848 Held-to-maturity: U.S. Treasury securities and obligations of U.S. government corporations &amp; agencies $ 74,231 $ 203 $ (1,338 ) $ 73,096 Trust preferred securities represents one trust preferred pooled security issued by First Tennessee Financial (“FTN”). The unrealized loss of this security, which has a remaining maturity of twenty years , is primarily due to its long-term nature, a lack of demand or inactive market for the security, and concerns regarding the underlying financial institutions that have issued the trust preferred security. See the heading “Trust Preferred Securities” for further information regarding this security.</t>
  </si>
  <si>
    <t>Realized Gains and Losses From Sale of Securities</t>
  </si>
  <si>
    <t>Realized gains and losses resulting from sales of securities were as follows during the six months ended June 30, 2017 and 2016 (in thousands): Three months ended June 30, Six months ended June 30, 2017 2016 2017 2016 Gross gains $ 352 $ 404 $ 352 $ 664 Gross losses (17 ) — (17 ) —</t>
  </si>
  <si>
    <t>Investments Classified by Contractual Maturity Date</t>
  </si>
  <si>
    <t>The following table indicates the expected maturities of investment securities classified as available-for-sale presented at fair value, and held-to-maturity presented at amortized cost, at June 30, 2017 and the weighted average yield for each range of maturities (dollars in thousands): One year or less After 1 through 5 years After 5 through 10 years After ten years Total Available-for-sale: U.S. Treasury securities and obligations of U.S. government corporations and agencies $ 80,317 $ 49,608 $ 12,648 $ — $ 142,573 Obligations of state and political subdivisions 18,742 85,828 69,484 1,958 176,012 Mortgage-backed securities: GSE residential 636 265,471 90,837 — 356,944 Trust preferred securities — — — 2,424 2,424 Other securities — 2,007 2,030 150 4,187 Total available-for-sale investments $ 99,695 $ 402,914 $ 174,999 $ 4,532 $ 682,140 Weighted average yield 2.14 % 2.49 % 2.62 % 2.65 % 2.47 % Full tax-equivalent yield 2.54 % 2.89 % 3.43 % 3.60 % 2.98 % Held to Maturity: U.S. Treasury securities and obligations of U.S. government corporations and agencies $ 44,993 $ 29,288 $ — $ — $ 74,281 Weighted average yield 1.79 % 2.08 % — % — % 1.90 % Full tax-equivalent yield 1.79 % 2.08 % — % — % 1.90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June 30, 2017 .</t>
  </si>
  <si>
    <t>Fair value of investments with sustained gross unrealized losses</t>
  </si>
  <si>
    <t>The following table presents the aging of gross unrealized losses and fair value by investment category as of June 30, 2017 and December 31, 2016 (in thousands): Less than 12 months 12 months or more Total Fair Value Unrealized Losses Fair Value Unrealized Losses Fair Value Unrealized Losses June 30, 2017 Available-for-sale: U.S. Treasury securities and obligations of U.S. government corporations and agencies $ 81,271 $ (1,068 ) $ — $ — $ 81,271 $ (1,068 ) Obligations of states and political subdivisions 32,928 (434 ) — — 32,928 (434 ) Mortgage-backed securities: GSE residential 95,279 (797 ) 7,123 (219 ) 102,402 (1,016 ) Trust preferred securities — — 2,424 (550 ) 2,424 (550 ) Other securities — — — — — — Total $ 209,478 $ (2,299 ) $ 9,547 $ (769 ) $ 219,025 $ (3,068 ) Held-to-maturity: U.S. Treasury securities and obligations of U.S. government corporations and agencies $ 44,558 $ (462 ) $ — $ — $ 44,558 $ (462 ) December 31, 2016 Available-for-sale: U.S. Treasury securities and obligations of U.S. government corporations and agencies $ 125,257 $ (2,508 ) $ — $ — $ 125,257 $ (2,508 ) Obligations of states and political subdivisions 93,405 (2,804 ) — — 93,405 (2,804 ) Mortgage-backed securities: GSE residential 266,319 (4,099 ) 5,878 (270 ) 272,197 (4,369 ) Trust preferred securities — — 1,652 (1,398 ) 1,652 (1,398 ) Other securities — — 1,995 (5 ) 1,995 (5 ) Total $ 484,981 $ (9,411 ) $ 9,525 $ (1,673 ) $ 494,506 $ (11,084 ) Held-to-maturity: U.S. Treasury securities and obligations of U.S. government corporations and agencies $ 53,295 $ (1,338 ) $ — $ — $ 53,295 $ (1,338 )</t>
  </si>
  <si>
    <t>Trust Preferred Securities [Table Text Block]</t>
  </si>
  <si>
    <t>Following are the details for the currently impaired trust preferred security (in thousands): Book Value Fair Value Unrealized Gains (Losses) Other-than- temporary Impairment Recorded To-date PreTSL XXVIII $ 2,974 $ 2,424 $ (550 ) $ (1,111 )</t>
  </si>
  <si>
    <t>Credit Losses Recognized on Investments</t>
  </si>
  <si>
    <t>Credit Losses Recognized on Investments. As described above, the Company’s investment in trust preferred security has experienced fair value deterioration due to credit losses but is not otherwise other-than-temporarily impaired. The following table provides information about the trust preferred security for which only a credit loss was recognized in income and other losses are recorded in other comprehensive income (loss) for the six months ended June 30, 2017 and 2016 (in thousands). Accumulated Credit Losses June 30, 2017 June 30, 2016 Credit losses on trust preferred securities held Beginning of period $ 1,111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1,111 $ 1,111</t>
  </si>
  <si>
    <t>Loans and Allowance for Loan Losses (Tables)</t>
  </si>
  <si>
    <t>Summary of Loans</t>
  </si>
  <si>
    <t>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June 30, 2017 and December 31, 2016 follows (in thousands): June 30, December 31, Construction and land development $ 68,847 $ 49,366 Agricultural real estate 123,508 126,216 1-4 Family residential properties 311,699 328,119 Multifamily residential properties 72,660 83,478 Commercial real estate 635,420 633,694 Loans secured by real estate 1,212,134 1,220,873 Agricultural loans 79,763 86,735 Commercial and industrial loans 422,982 412,637 Consumer loans 33,132 38,404 All other loans 85,338 77,602 Total Gross loans 1,833,349 1,836,251 Less: Loans held for sale 1,932 1,175 1,831,417 1,835,076 Less: Net deferred loan fees, premiums and discounts 7,715 10,259 Allowance for loan losses 18,209 16,753 Net loans $ 1,805,493 $ 1,808,064</t>
  </si>
  <si>
    <t>Allowance for Loan Losses and Recorded Investment in Loans</t>
  </si>
  <si>
    <t>The following tables present the balance in the allowance for loan losses and the recorded investment in loans based on portfolio segment and impairment method for the three and six -months ended June 30, 2017 and 2016 and for the year ended December 31, 2016 (in thousands): Commercial/ Commercial Real Estate Agricultural/ Agricultural Real Estate Residential Real Estate Consumer Unallocated Total Three months ended June 30, 2017 Allowance for loan losses: Balance, beginning of period $ 13,771 $ 2,319 $ 978 $ 751 $ 27 $ 17,846 Provision charged to expense 1,667 86 23 57 7 1,840 Losses charged off (871 ) (662 ) (50 ) (135 ) — (1,718 ) Recoveries 180 — 18 43 — 241 Balance, end of period $ 14,747 $ 1,743 $ 969 $ 716 $ 34 $ 18,209 Ending balance: Individually evaluated for impairment $ 194 $ — $ 47 $ 1 $ — $ 242 Collectively evaluated for impairment $ 14,553 $ 1,743 $ 922 $ 715 $ 34 $ 17,967 Acquired with deteriorated credit quality $ — $ — $ — $ — $ — $ — Commercial/ Commercial Real Estate Agricultural/ Agricultural Real Estate Residential Real Estate Consumer Unallocated Total Three months ended June 30, 2016 Allowance for loan losses: Balance, beginning of period $ 11,789 $ 1,270 $ 926 $ 710 $ 41 $ 14,736 Provision charged to expense 388 179 56 88 22 733 Losses charged off (572 ) — (58 ) (109 ) — (739 ) Recoveries 390 — — 44 — 434 Balance, end of period $ 11,995 $ 1,449 $ 924 $ 733 $ 63 $ 15,164 Ending balance: Individually evaluated for impairment $ 297 $ — $ — $ — $ — $ 297 Collectively evaluated for impairment $ 11,698 $ 1,449 $ 924 $ 733 $ 63 $ 14,867 Acquired with deteriorated credit quality $ — $ — $ — $ — $ — $ — Six months ended June 30, 2017 Allowance for loan losses: Balance, beginning of year $ 12,901 $ 2,249 $ 874 $ 693 $ 36 $ 16,753 Provision charged to expense 3,133 155 169 107 (2 ) 3,562 Losses charged off (1,483 ) (662 ) (99 ) (237 ) — (2,481 ) Recoveries 196 1 25 153 — 375 Balance, end of period $ 14,747 $ 1,743 $ 969 $ 716 $ 34 $ 18,209 Ending balance: Individually evaluated for impairment $ 194 $ — $ 47 $ 1 $ — $ 242 Collectively evaluated for impairment $ 14,553 $ 1,743 $ 922 $ 715 $ 34 $ 17,967 Acquired with deteriorated credit quality $ — $ — $ — $ — $ — $ — Loans: Individually evaluated for impairment $ 5,653 $ 261 $ 1,494 $ 248 $ — $ 7,656 Collectively evaluated for impairment 1,241,763 202,620 331,874 35,611 $ — 1,811,868 Acquired with deteriorated credit quality 6,110 — — — $ — 6,110 Ending balance $ 1,253,526 $ 202,881 $ 333,368 $ 35,859 $ — $ 1,825,634 Commercial/ Commercial Real Estate Agricultural/ Agricultural Real Estate Residential Real Estate Consumer Unallocated Total Six months ended June 30, 2016 Allowance for loan losses: Balance, beginning of year $ 11,379 $ 1,337 $ 994 $ 642 $ 224 $ 14,576 Provision charged to expense 613 111 72 211 (161 ) 846 Losses charged off (612 ) — (142 ) (222 ) — (976 ) Recoveries 615 1 — 102 — 718 Balance, end of period $ 11,995 $ 1,449 $ 924 $ 733 $ 63 $ 15,164 Ending balance: Individually evaluated for impairment $ 297 $ — $ — $ — $ — $ 297 Collectively evaluated for impairment $ 11,698 $ 1,449 $ 924 $ 733 $ 63 $ 14,867 Acquired with deteriorated credit quality $ — $ — $ — $ — $ — $ — Loans: Individually evaluated for impairment $ 1,555 $ 430 $ — $ 21 $ — $ 2,006 Collectively evaluated for impairment 855,595 194,384 221,546 41,656 — 1,313,181 Acquired with deteriorated credit quality — — — — — — Ending balance $ 857,150 $ 194,814 $ 221,546 $ 41,677 $ — $ 1,315,187 Year ended December 31, 2016 Allowance for loan losses: Balance, beginning of year $ 11,379 $ 1,337 $ 994 $ 642 $ 224 $ 14,576 Provision charged to expense 1,467 933 113 501 (188 ) 2,826 Losses charged off (747 ) (30 ) (234 ) (664 ) — (1,675 ) Recoveries 802 9 1 214 — 1,026 Balance, end of year $ 12,901 $ 2,249 $ 874 $ 693 $ 36 $ 16,753 Ending balance: Individually evaluated for impairment $ 192 $ 660 $ 6 $ — $ — $ 858 Collectively evaluated for impairment $ 12,695 $ 1,589 $ 868 $ 693 $ 36 $ 15,881 Acquired with deteriorated credit quality $ 14 $ — $ — $ — $ — $ 14 Loans: Individually evaluated for impairment $ 1,956 $ 1,345 $ 1,752 $ 213 $ — $ 5,266 Collectively evaluated for impairment 1,199,003 211,168 360,825 41,644 — 1,812,640 Acquired with deteriorated credit quality 3,840 — 4,246 — — 8,086 Ending balance $ 1,204,799 $ 212,513 $ 366,823 $ 41,857 $ — $ 1,825,992</t>
  </si>
  <si>
    <t>Credit Risk Profile of the Company's Loan Portfolio</t>
  </si>
  <si>
    <t>Loans not meeting the criteria above that are analyzed individually as part of the above described process are considered pass rated loans. The following tables present the credit risk profile of the Company’s loan portfolio based on rating category and payment activity as of June 30, 2017 and December 31, 2016 (in thousands): Construction &amp; Land Development Agricultural Real Estate 1-4 Family Residential Properties Multifamily Residential Properties 2017 2016 2017 2016 2017 2016 2017 2016 Pass $ 68,088 $ 48,877 $ 117,180 $ 118,934 $ 299,314 $ 318,921 $ 67,002 $ 81,018 Special Mention — — 5,213 5,190 2,623 918 1,618 1,651 Substandard 593 227 1,027 1,984 8,585 6,576 3,872 531 Doubtful — — — — — — — — Total $ 68,681 $ 49,104 $ 123,420 $ 126,108 $ 310,522 $ 326,415 $ 72,492 $ 83,200 Commercial Real Estate (Nonfarm/Nonresidential) Agricultural Loans Commercial &amp; Industrial Loans Consumer Loans 2017 2016 2017 2016 2017 2016 2017 2016 Pass $ 594,806 $ 610,025 $ 74,333 $ 81,922 $ 401,352 $ 397,762 $ 32,366 $ 37,624 Special Mention 17,160 5,229 2,534 3,271 17,648 8,485 14 17 Substandard 20,526 14,881 2,892 1,492 2,280 2,786 434 387 Doubtful — — — — — — — — Total $ 632,492 $ 630,135 $ 79,759 $ 86,685 $ 421,280 $ 409,033 $ 32,814 $ 38,028 All Other Loans Total Loans 2017 2016 2017 2016 Pass $ 81,418 $ 74,377 $ 1,735,859 $ 1,769,460 Special Mention 2,756 2,892 49,566 27,653 Substandard — 15 40,209 28,879 Doubtful — — — — Total $ 84,174 $ 77,284 $ 1,825,634 $ 1,825,992</t>
  </si>
  <si>
    <t>Loan Portfolio Aging Analysis</t>
  </si>
  <si>
    <t>The following table presents the Company’s loan portfolio aging analysis at June 30, 2017 and December 31, 2016 (in thousands): 30-59 Days Past Due 60-89 Days Past Due 90 Days or More Past Due Total Past Due Current Total Loans Receivable Total Loans &gt; 90 Days &amp; Accruing June 30, 2017 Construction and land development $ — $ — $ — $ — $ 68,681 $ 68,681 $ — Agricultural real estate 237 299 104 640 122,780 123,420 — 1-4 Family residential properties 1,462 57 1,235 2,754 307,768 310,522 — Multifamily residential properties — 98 — 98 72,394 72,492 — Commercial real estate 1,720 304 1,196 3,220 629,272 632,492 — Loans secured by real estate 3,419 758 2,535 6,712 1,200,895 1,207,607 — Agricultural loans 931 199 — 1,130 78,629 79,759 — Commercial and industrial loans 455 49 176 680 420,600 421,280 — Consumer loans 160 3 88 251 32,563 32,814 — All other loans — — — — 84,174 84,174 — Total loans $ 4,965 $ 1,009 $ 2,799 $ 8,773 $ 1,816,861 $ 1,825,634 $ — December 31, 2016 Construction and land development $ — $ — $ — $ — $ 49,104 $ 49,104 $ — Agricultural real estate — 131 293 424 125,684 126,108 — 1-4 Family residential properties 1,854 713 1,008 3,575 322,840 326,415 105 Multifamily residential properties — — 240 240 82,960 83,200 — Commercial real estate 1,662 716 43 2,421 627,714 630,135 — Loans secured by real estate 3,516 1,560 1,584 6,660 1,208,302 1,214,962 105 Agricultural loans 365 84 37 486 86,199 86,685 — Commercial and industrial loans 395 155 249 799 408,234 409,033 — Consumer loans 192 37 11 240 37,788 38,028 — All other loans — — — — 77,284 77,284 — Total loans $ 4,468 $ 1,836 $ 1,881 $ 8,185 $ 1,817,807 $ 1,825,992 $ 105</t>
  </si>
  <si>
    <t>Impaired Loans</t>
  </si>
  <si>
    <t>The following tables present impaired loans as of June 30, 2017 and December 31, 2016 (in thousands): June 30, 2017 December 31, 2016 Recorded Balance Unpaid Principal Balance Specific Allowance Recorded Balance Unpaid Principal Balance Specific Allowance Loans with a specific allowance: Construction and land development $ 593 $ 593 $ — $ 227 $ 227 $ — Agricultural real estate — — — — — — 1-4 Family residential properties 1,494 1,762 47 997 997 6 Multifamily residential properties 605 605 — 528 528 — Commercial real estate 3,589 3,703 78 863 884 — Loans secured by real estate 6,281 6,663 125 2,615 2,636 6 Agricultural loans 261 1,071 — 1,345 1,345 660 Commercial and industrial loans 866 1,051 116 1,093 1,191 192 Consumer loans 248 248 1 213 213 — All other loans — — — — — — Total loans $ 7,656 $ 9,033 $ 242 $ 5,266 $ 5,385 $ 858 Loans without a specific allowance: Construction and land development $ — $ — $ — $ — $ — $ — Agricultural real estate 16 17 — 205 207 — 1-4 Family residential properties 1,403 1,869 — 2,497 3,207 — Multifamily residential properties 3,395 3,395 — 3,419 3,547 — Commercial real estate 2,924 3,154 — 6,224 6,802 — Loans secured by real estate 7,738 8,435 — 12,345 13,763 — Agricultural loans 565 7 — 43 66 — Commercial and industrial loans 1,086 1,374 — 378 572 — Consumer loans 80 90 — 206 211 — All other loans — — — — — — Total loans $ 9,469 $ 9,906 $ — $ 12,972 $ 14,612 $ — Total loans: Construction and land development $ 593 $ 593 $ — $ 227 $ 227 $ — Agricultural real estate 16 17 — 205 207 — 1-4 Family residential properties 2,897 3,631 47 3,494 4,204 6 Multifamily residential properties 4,000 4,000 — 3,947 4,075 — Commercial real estate 6,513 6,857 78 7,087 7,686 — Loans secured by real estate 14,019 15,098 125 14,960 16,399 6 Agricultural loans 826 1,078 — 1,388 1,411 660 Commercial and industrial loans 1,952 2,425 116 1,471 1,763 192 Consumer loans 328 338 1 419 424 — All other loans — — — — — — Total loans $ 17,125 $ 18,939 $ 242 $ 18,238 $ 19,997 $ 858</t>
  </si>
  <si>
    <t>Impaired loans by portfolio class</t>
  </si>
  <si>
    <t>The following tables present average recorded investment and interest income recognized on impaired loans for the three and six -month periods ended June 30, 2017 and 2016 (in thousands): For the three months ended June 30, 2017 June 30, 2016 Average Investment in Impaired Loans Interest Income Recognized Average Investment in Impaired Loans Interest Income Recognized Construction and land development $ 594 $ — $ 580 $ — Agricultural real estate 16 — 450 — 1-4 Family residential properties 2,929 106 1,244 4 Multifamily residential properties 4,129 51 305 — Commercial real estate 7,068 31 1,132 1 Loans secured by real estate 14,736 188 3,711 5 Agricultural loans 826 — 15 — Commercial and industrial loans 1,781 2 1,100 — Consumer loans 625 — 260 — All other loans — — 10 — Total loans $ 17,968 $ 190 $ 5,096 $ 5 For the six months ended June 30, 2017 June 30, 2016 Average Investment in Impaired Loans Interest Income Recognized Average Investment in Impaired Loans Interest Income Recognized Construction and land development $ 347 $ — $ 632 $ — Agricultural real estate 17 — 450 — 1-4 Family residential properties 3,121 117 1,264 8 Multifamily residential properties 4,133 94 307 — Commercial real estate 5,316 62 1,133 1 Loans secured by real estate 12,934 273 3,786 9 Agricultural loans 930 — 16 — Commercial and industrial loans 1,841 4 1,143 — Consumer loans 628 — 264 — Total loans $ 16,333 $ 277 $ 5,219 $ 9</t>
  </si>
  <si>
    <t>Nonaccrual Loans</t>
  </si>
  <si>
    <t>The following table presents the Company’s recorded balance of nonaccrual loans as June 30, 2017 and December 31, 2016 (in thousands). This table excludes purchased impaired loans and performing troubled debt restructurings. June 30, December 31, Construction and land development $ 593 $ 227 Agricultural real estate 16 205 1-4 Family residential properties 2,302 2,890 Multifamily residential properties 605 528 Commercial real estate 4,426 4,971 Loans secured by real estate 7,942 8,821 Agricultural loans 826 1,388 Commercial and industrial loans 1,622 1,430 Consumer loans 624 414 Total loans $ 11,014 $ 12,053</t>
  </si>
  <si>
    <t>Schedule of Acquired Receivables With Credit Deterioration [Table Text Block]</t>
  </si>
  <si>
    <t>The amount of these loans at June 30, 2017 and December 31, 2016 are as follows (in thousands): June 30, December 31, 1-4 Family residential properties $ — $ 827 Multifamily residential properties 3,396 3,419 Commercial real estate 2,698 3,816 Loans secured by real estate 6,094 8,062 Commercial and industrial loans 16 24 Carrying amount 6,110 8,086 Allowance for loan losses — 14 Carrying amount, net of allowance $ 6,110 $ 8,072</t>
  </si>
  <si>
    <t>Recorded Balance of Troubled Debt Restructurings</t>
  </si>
  <si>
    <t>The following table presents the Company’s recorded balance of troubled debt restructurings at June 30, 2017 and December 31, 2016 (in thousands). Troubled debt restructurings: June 30, December 31, Construction and land development $ — $ 227 1-4 Family residential properties 909 1,753 Multifamily residential properties 3,395 3,419 Commercial real estate 3,032 4,125 Loans secured by real estate 7,336 9,524 Agricultural loans 819 — Commercial and industrial loans 920 1,040 Consumer loans 248 325 Total $ 9,323 $ 10,889 Performing troubled debt restructurings: 1-4 Family residential properties 594 $ 603 Multifamily residential properties 3,395 3,419 Commercial real estate 2,087 2,116 Loans secured by real estate 6,076 6,138 Commercial and industrial loans 33 41 Consumer loans 2 6 Total $ 6,111 $ 6,185</t>
  </si>
  <si>
    <t>Financing Receivables,Troubled Debt Restructurings during period [Table Text Block]</t>
  </si>
  <si>
    <t xml:space="preserve">The following table presents loans modified as TDRs during the six months ended June 30, 2017 and 2016 , as a result of various modified loan factors (in thousands): June 30, 2017 June 30, 2016 Number of Modifications Recorded Investment Type of Modifications Number of Modifications Recorded Investment Type of Modifications Construction and land development — $ — 1 $ 234 (b)(c) 1-4 Family residential properties — — 1 48 (c) Loans secured by real estate — — 2 282 Agricultural loans 1 819 (b)(c) — — Commercial and industrial loans — — 3 75 (b)(c) Total 1 $ 819 5 $ 357 </t>
  </si>
  <si>
    <t>Goodwill and Intangible Assets (Tables)</t>
  </si>
  <si>
    <t>Finite-Lived Intangible Assets [Line Items]</t>
  </si>
  <si>
    <t>Schedule of Intangible Assets and Goodwill [Table Text Block]</t>
  </si>
  <si>
    <t>The following table presents gross carrying value and accumulated amortization by major intangible asset class as of June 30, 2017 and December 31, 2016 (in thousands): June 30, 2017 December 31, 2016 Gross Carrying Value Accumulated Amortization Gross Carrying Value Accumulated Amortization Goodwill not subject to amortization (effective 1/1/02) $ 61,551 $ 3,760 $ 61,551 $ 3,760 Intangibles from branch acquisition 3,015 3,015 3,015 3,015 Core deposit intangibles 19,862 10,587 19,862 9,644 Other intangibles 3,731 2,193 3,731 2,102 $ 88,159 $ 19,555 $ 88,159 $ 18,521</t>
  </si>
  <si>
    <t>Intangible Assets, Mortgage Servicing Rights [Table Text Block]</t>
  </si>
  <si>
    <t>As part of the acquisition of First Clover Leaf Bank, the Company acquired mortgage servicing rights valued at $1,069,000 . The following table summarizes the activity pertaining to mortgage servicing rights included in intangible assets as of June 30, 2017 and December 31, 2016 (in thousands): June 30, 2017 December 31, 2016 Beginning Balance $ 985 $ — Mortgage servicing rights acquired during period — 1,069 Mortgage servicing rights capitalized — 14 Mortgage servicing rights amortized (72 ) (98 ) Ending Balance $ 913 $ 985</t>
  </si>
  <si>
    <t>Schedule of Intangible Assets Amortization Expense [Table Text Block]</t>
  </si>
  <si>
    <t>Total amortization expense for the six months ended June 30, 2017 and 2016 was as follows (in thousands): Three months ended June 30, Six months ended June 30, 2017 2016 2017 2016 Core deposit intangibles 472 357 $ 943 $ 766 Other intangibles 45 45 91 91 Mortgage servicing rights 42 — 72 — $ 559 $ 402 $ 1,106 $ 857</t>
  </si>
  <si>
    <t>Schedule of Expected Amortization Expense [Table Text Block]</t>
  </si>
  <si>
    <t>Aggregate amortization expense for the current year and estimated amortization expense for each of the five succeeding years is shown in the table below (in thousands): Aggregate amortization expense: For period 01/01/17-06/30/17 $ 1,106 Estimated amortization expense: For period 07/01/17-12/31/17 1,049 For year ended 12/31/18 1,954 For year ended 12/31/19 1,778 For year ended 12/31/20 1,576 For year ended 12/31/21 1,304 For year ended 12/31/22 1,195</t>
  </si>
  <si>
    <t>First Clover Leaf [Member]</t>
  </si>
  <si>
    <t>Reconciliation of purchase price to goodwill recorded [Table Text Block]</t>
  </si>
  <si>
    <t>The following table provides a reconciliation of the purchase price paid for First Clover Leaf and the amount of goodwill recorded (in thousands): Purchase price (in excess of net book value) $ 8,741 Less purchase accounting adjustments: Fair value of securities 737 Fair value of loans, net 3,475 Fair value of OREO 754 Fair value of premises and equipment (1,963 ) Fair value of time deposits 1,994 Fair value of FHLB advances 113 Fair value of subordinated debentures (731 ) Core deposit intangible (4,660 ) Other assets 8,325 8,044 Resulting goodwill from acquisition $ 16,785</t>
  </si>
  <si>
    <t>Repurchase Agreements and Other Borrowings Repurchase Agreements and Other Borrowings (Tables)</t>
  </si>
  <si>
    <t>Debt Disclosure [Abstract]</t>
  </si>
  <si>
    <t>Schedule of Securities Financing Transactions [Table Text Block]</t>
  </si>
  <si>
    <t>Collateral pledged by class for repurchase agreements are as follows (in thousands): June 30, 2017 December 31, 2016 US Treasury securities and obligations of U.S. government corporations &amp; agencies $ 106,395 $ 100,526 Obligations of states and political subdivisions — 1,173 Mortgage-backed securities: GSE: residential 36,016 84,064 Total $ 142,411 $ 185,763</t>
  </si>
  <si>
    <t>Fair Value of Assets and Liabilities (Tables)</t>
  </si>
  <si>
    <t>Assets Measured at Fair Value on Recurring Basis</t>
  </si>
  <si>
    <t>The following table presents the Company’s assets that are measured at fair value on a recurring basis and the level within the fair value hierarchy in which the fair value measurements fall as of June 30, 2017 and December 31, 2016 (in thousands): Fair Value Measurements Using Fair Value Quoted Prices in Active Markets for Identical Assets (Level 1) Significant Other Observable Inputs (Level 2) Significant Unobservable Inputs (Level 3) June 30, 2017 Available-for-sale securities: U.S. Treasury securities and obligations of U.S. government corporations and agencies 142,573 — 142,573 — Obligations of states and political subdivisions 176,012 — 176,012 — Mortgage-backed securities 356,944 — 356,944 — Trust preferred securities 2,424 — — 2,424 Other securities 4,187 151 4,036 — Total available-for-sale securities $ 682,140 $ 151 $ 679,565 $ 2,424 December 31, 2016 Available-for-sale securities: U.S. Treasury securities and obligations of U.S. government corporations and agencies 136,324 — 136,324 — Obligations of states and political subdivisions 162,705 — 162,705 — Mortgage-backed securities 314,991 — 314,991 — Trust preferred securities 1,652 — — 1,652 Other securities 4,176 144 4,032 — Total available-for-sale securities $ 619,848 $ 144 $ 618,052 $ 1,652</t>
  </si>
  <si>
    <t>Fair Value of Assets Measured on a Recurring Basis Using Significant Unobservable Inputs</t>
  </si>
  <si>
    <t>The change in fair value of assets measured on a recurring basis using significant unobservable inputs (Level 3) for the three and six months ended June 30, 2017 and 2016 is summarized as follows (in thousands): Trust Preferred Securities Three months ended Six months ended June 30, 2017 June 30, 2016 June 30, 2017 June 30, 2016 Beginning balance $ 1,638 $ 1,698 $ 1,652 $ 1,906 Transfers into Level 3 — — — — Transfers out of Level 3 — — — — Total gains or losses: Included in net income — — — — Included in other comprehensive income (loss) 825 67 848 (124 ) Purchases, issuances, sales and settlements: Purchases — — — — Issuances — — — — Sales — — — — Settlements (39 ) (19 ) (76 ) (36 ) Ending balance $ 2,424 $ 1,746 $ 2,424 $ 1,746 Total gains or losses for the period included in net income attributable to the change in unrealized gains or losses related to assets and liabilities still held at the reporting date $ — $ — $ — $ —</t>
  </si>
  <si>
    <t>Assets Measured at Fair Value on a Nonrecurring Basis</t>
  </si>
  <si>
    <t>The following table presents the fair value measurement of assets measured at fair value on a nonrecurring basis and the level within the fair value hierarchy in which the fair value measurements fall at June 30, 2017 and December 31, 2016 (in thousands): Fair Value Measurements Using Fair Value Quoted Prices in Active Markets for Identical Assets (Level 1) Significant Other Observable Inputs (Level 2) Significant Unobservable Inputs (Level 3) June 30, 2017 Impaired loans (collateral dependent) $ 9,321 $ — $ — $ 9,321 Foreclosed assets held for sale 111 — — 111 December 31, 2016 Impaired loans (collateral dependent) $ 6,938 $ — $ — $ 6,938 Foreclosed assets held for sale 173 — — 173</t>
  </si>
  <si>
    <t>Significant Assumptions Used in Valuation of Level 3 Financial Instruments</t>
  </si>
  <si>
    <t>The following table presents quantitative information about unobservable inputs used in recurring and nonrecurring Level 3 fair value measurements other than goodwill at June 30, 2017 and December 31, 2016 (in thousands). June 30, 2017 Fair Value Valuation Technique Unobservable Inputs Range (Weighted Average) Trust Preferred Securities $ 2,424 Discounted cash flow Discount rate 13.3% Constant prepayment rate (1) 1.3% Cumulative projected prepayments 21.8% Probability of default 0.5% Projected cures given deferral 0.0% Loss severity 97.6% Impaired loans (collateral dependent) $ 9,321 Third party valuations Discount to reflect realizable value 0 % - 40% ( 20% ) Foreclosed assets held for sale $ 111 Third party valuations Discount to reflect realizable value less estimated selling costs 0 % - 40% ( 35% ) December 31, 2016 Fair Value Valuation Technique Unobservable Inputs Range (Weighted Average) Trust Preferred Securities $ 1,652 Discounted cash flow Discount rate 13.6% Constant prepayment rate (1) 1.3% Cumulative projected prepayments 22.4% Probability of default 0.5% Projected cures given deferral 0.0% Loss severity 97.6% Impaired loans (collateral dependent) $ 6,938 Third party valuations Discount to reflect realizable value 0 % - 40% ( 20% ) Foreclosed assets held for sale $ 173 Third party valuations Discount to reflect realizable value less estimated selling costs 0 % - 40% ( 35% ) (1) Every five years</t>
  </si>
  <si>
    <t>Carrying Amounts and Estimated Fair Values of Financial Instruments Not Carried at Fair Value</t>
  </si>
  <si>
    <t>The following tables present estimated fair values of the Company’s financial instruments at June 30, 2017 and December 31, 2016 in accordance with FAS 107-1 and APB 28-1, codified with ASC 805 (in thousands): Carrying Amount Fair Value Level 1 Level 2 Level 3 June 30, 2017 Financial Assets Cash and due from banks $ 73,398 $ 73,398 $ 73,398 $ — $ — Federal funds sold 491 491 491 — — Certificates of deposit investments 1,685 1,712 — 1,712 — Available-for-sale securities 682,140 682,140 151 679,565 2,424 Held-to-maturity securities 74,281 74,224 — 74,224 — Loans held for sale 1,932 1,932 — 1,932 — Loans net of allowance for loan losses 1,805,493 1,724,890 — — 1,724,890 Interest receivable 9,620 9,620 — 9,620 — Federal Reserve Bank stock 4,128 4,128 — 4,128 — Federal Home Loan Bank stock 2,407 2,407 — 2,407 — Financial Liabilities Deposits $ 2,289,406 $ 2,293,494 $ — $ 1,960,434 $ 333,060 Securities sold under agreements to repurchase 142,411 142,406 — 142,406 — Interest payable 502 502 — 502 — Federal Home Loan Bank borrowings 45,066 45,408 — 45,408 — Other borrowings 12,188 12,188 — 12,188 — Junior subordinated debentures 23,959 17,396 — 17,396 — Carrying Amount Fair Value Level 1 Level 2 Level 3 December 31, 2016 Financial Assets Cash and due from banks $ 137,002 $ 137,002 $ 137,002 $ — $ — Federal funds sold 38,900 38,900 38,900 — — Certificates of deposit investments 14,643 14,651 — 14,651 — Available-for-sale securities 619,848 619,848 144 618,052 1,652 Held-to-maturity securities 74,231 73,096 — 73,096 — Loans held for sale 1,175 1,175 — 1,175 — Loans net of allowance for loan losses 1,808,064 1,795,764 — — 1,795,764 Interest receivable 10,553 10,553 — 10,553 — Federal Reserve Bank stock 3,949 3,949 — 3,949 — Federal Home Loan Bank stock 4,389 4,389 — 4,389 — Financial Liabilities Deposits $ 2,329,887 $ 2,331,725 $ — $ 1,976,806 $ 354,919 Securities sold under agreements to repurchase 185,763 185,766 — 185,766 — Interest payable 535 535 — 535 — Federal Home Loan Bank borrowings 40,094 40,318 — 40,318 — Other borrowings 18,063 18,063 — 18,063 — Junior subordinated debentures 23,917 17,068 — 17,068 —</t>
  </si>
  <si>
    <t>Business Combinations (Tables) - First Clover Leaf [Member]</t>
  </si>
  <si>
    <t>Business Acquisition [Line Items]</t>
  </si>
  <si>
    <t>Schedule of Recognized Identified Assets Acquired and Liabilities Assumed [Table Text Block]</t>
  </si>
  <si>
    <t>The following table summarizes the estimated fair values of assets acquired and liabilities assumed at the date of the First Clover Leaf acquisition (in thousands). Acquired Fair Value Adjustments As Recorded by Assets Cash $ 59,320 $ — $ 59,320 Investment Securities 109,911 (737 ) 109,174 Loans 448,668 (10,403 ) 438,265 Allowance for loan losses (6,928 ) 6,928 — Other real estate owned 2,741 (754 ) 1,987 Premises and equipment 9,618 1,963 11,581 Goodwill 11,385 5,400 16,785 Core deposit intangible 99 4,561 4,660 Other assets 23,974 3,159 27,133 Total assets acquired $ 658,788 $ 10,117 $ 668,905 Liabilities and Stockholders' Equity Deposits $ 534,692 $ 1,994 $ 536,686 Securities sold under agreements to repurchase 23,263 — 23,263 FHLB advances 15,000 113 15,113 Subordinated debentures 4,000 (731 ) 3,269 Other liabilities 2,103 — 2,103 Total liabilities assumed 579,058 1,376 580,434 Net assets acquired $ 79,730 $ 8,741 $ 88,471 Consideration Paid Cash $ 22,545 Common stock 65,926 Total consideration paid $ 88,471</t>
  </si>
  <si>
    <t>Business Acquisition, Pro Forma Information [Table Text Block]</t>
  </si>
  <si>
    <t>The following unaudited pro forma condensed combined financial information presents the results of operations of the Company, including the effects of the purchase accounting adjustments and acquisition expenses, had the First Clover Leaf acquisition taken place at the beginning of the period (dollars in thousands): Three months ended Six months ended June 30, June 30, 2016 2016 Net interest income $ 21,214 $ 42,915 Provision for loan losses 803 961 Non-interest income 7,165 14,422 Non-interest expense 18,710 38,012 Income before income taxes 8,866 18,364 Income tax expense 2,893 6,103 Net income 5,973 12,261 Dividends on preferred shares — — Net income available to common stockholders $ 5,973 $ 12,261 Earnings per share Basic $ 0.51 $ 1.08 Diluted $ 0.48 $ 0.99 Basic weighted average shares outstanding 11,753,325 11,404,723 Diluted weighted average shares outstanding 12,445,488 12,432,707</t>
  </si>
  <si>
    <t>Basis of Accounting and Consolidation Basis of Accounting and Consolidation 1 (Stock Plans) - shares</t>
  </si>
  <si>
    <t>12 Months Ended</t>
  </si>
  <si>
    <t>Share-based Compensation Arrangement by Share-based Payment Award [Line Items]</t>
  </si>
  <si>
    <t>Maximum number of shares to be issued in stock incentive plan (in shares)</t>
  </si>
  <si>
    <t>Stock Unit Awards and Stock Awards [Member]</t>
  </si>
  <si>
    <t>Common stock awarded in SI plan (in shares)</t>
  </si>
  <si>
    <t>Basis of Accounting and Consolidation Basis of Accounting and Consolidation 2 (Preferred Stock) - $ / shares</t>
  </si>
  <si>
    <t>May 16, 2016</t>
  </si>
  <si>
    <t>Feb. 11, 2011</t>
  </si>
  <si>
    <t>Series C Convertible Preferred Stock [Abstract]</t>
  </si>
  <si>
    <t>Preferred stock, conversion price per share</t>
  </si>
  <si>
    <t>Convertible Preferred Stock, Shares Issued upon Conversion</t>
  </si>
  <si>
    <t>Common Shares Issued, Conversion Of Preferred Stock</t>
  </si>
  <si>
    <t>Series C Convertible Preferred Stock [Member]</t>
  </si>
  <si>
    <t>Sale of Stock, Price Per Share</t>
  </si>
  <si>
    <t>Basis of Accounting and Consolidation 3 (AOCI) - USD ($) $ in Thousands</t>
  </si>
  <si>
    <t>Accumulated Other Comprehensive Income (Loss), Net of Tax [Abstract]</t>
  </si>
  <si>
    <t>Total accumulated other comprehensive income, net of tax</t>
  </si>
  <si>
    <t>Accumulated Other Comprehensive Income (Loss) [Member]</t>
  </si>
  <si>
    <t>Net unrealized gains on securities available-for-sale</t>
  </si>
  <si>
    <t>Held-to-maturity Securities, Accumulated Unrecognized Holding Loss</t>
  </si>
  <si>
    <t>Other than Temporary Impairment Loss, Investments, Portion in Other Comprehensive Loss, before Tax, Portion Attributable to Parent, Available-for-sale Securities</t>
  </si>
  <si>
    <t>Unrealized gain (loss) on available-for-sale securities, tax benefit</t>
  </si>
  <si>
    <t>Total unrealized gain (loss) on available for sale securities, net of tax</t>
  </si>
  <si>
    <t>Securities with other-than-temporary impairment losses, tax benefit</t>
  </si>
  <si>
    <t>Total securities with other-than-temporary impairment losses, net of tax</t>
  </si>
  <si>
    <t>Accumulated other comprehensive income, tax</t>
  </si>
  <si>
    <t>Basis of Accounting and Consolidation Basis of Accounting and Consolidation 4 (AOCI-Income Statement) - USD ($) $ in Thousands</t>
  </si>
  <si>
    <t>Gain (Loss) on Sale of Securities, Net</t>
  </si>
  <si>
    <t>Other Comprehensive Income (Loss), Reclassification Adjustment for Sale of Securities Included in Net Income, Tax</t>
  </si>
  <si>
    <t>Other Comprehensive Income (Loss), Reclassification Adjustment for Sale of Securities Included in Net Income, Net of Tax</t>
  </si>
  <si>
    <t>Basis of Accounting and Consolidation Basis of Accounting and Consolidation 5 (Acquisitions)</t>
  </si>
  <si>
    <t>Sep. 08, 2016USD ($)$ / sharesshares</t>
  </si>
  <si>
    <t>Jun. 30, 2017$ / shares</t>
  </si>
  <si>
    <t>Dec. 31, 2016$ / shares</t>
  </si>
  <si>
    <t>Agreement And Plan Of Merger FCLB [Abstract]</t>
  </si>
  <si>
    <t>Common stock, par value (in dollars per share) | $ / shares</t>
  </si>
  <si>
    <t>Branch Purchase and Assumption Agreement ONB [Abstract]</t>
  </si>
  <si>
    <t>Fair value of loans</t>
  </si>
  <si>
    <t>Business Combination, Recognized Identifiable Assets Acquired and Liabilities Assumed, Deposits</t>
  </si>
  <si>
    <t>Percent Of Acquiree Outstanding Stock Being Acquired In Merger</t>
  </si>
  <si>
    <t>Percentage of business acquisition consideration paid in cash</t>
  </si>
  <si>
    <t>25.00%</t>
  </si>
  <si>
    <t>Right To Receive Value of Cash Option | $ / shares</t>
  </si>
  <si>
    <t>Aggregate Total Of Cash Paid In Business Combination</t>
  </si>
  <si>
    <t>Portion of Business Acquisition Consideration Paid In Common Stock</t>
  </si>
  <si>
    <t>75.00%</t>
  </si>
  <si>
    <t>Right To Receive Value Of Share Option | shares</t>
  </si>
  <si>
    <t>Business Acquisition, Equity Interest Issued or Issuable, Number of Shares | shares</t>
  </si>
  <si>
    <t>Earnings Per Share (Details) - USD ($)</t>
  </si>
  <si>
    <t>Basic Net Income per Common Share Available to Common Stockholders [Abstract]</t>
  </si>
  <si>
    <t>Preferred stock dividends</t>
  </si>
  <si>
    <t>Weighted average common shares outstanding</t>
  </si>
  <si>
    <t>Diluted Net Income per Common Share Available to Common Stockholders [Abstract]</t>
  </si>
  <si>
    <t>Effect of assumed preferred stock conversion</t>
  </si>
  <si>
    <t>Net income applicable to diluted earnings per share</t>
  </si>
  <si>
    <t>Dilutive potential common shares [Abstract]</t>
  </si>
  <si>
    <t>Incremental Common Shares Attributable to Dilutive Effect of Share-based Payment Arrangements</t>
  </si>
  <si>
    <t>Restricted stock awarded</t>
  </si>
  <si>
    <t>Assumed conversion of preferred stock</t>
  </si>
  <si>
    <t>Dilutive potential common shares</t>
  </si>
  <si>
    <t>Diluted weighted average common shares outstanding</t>
  </si>
  <si>
    <t>Stock options to purchase shares of common stock</t>
  </si>
  <si>
    <t>Antidilutive Securities Excluded from Computation of Earnings Per Share [Line Items]</t>
  </si>
  <si>
    <t>Antidilutive Securities Excluded from Computation of Earnings Per Share (in shares)</t>
  </si>
  <si>
    <t>Investment Securities (Details) $ in Thousands</t>
  </si>
  <si>
    <t>Jun. 30, 2017USD ($)</t>
  </si>
  <si>
    <t>Jun. 30, 2016USD ($)</t>
  </si>
  <si>
    <t>Jun. 30, 2017USD ($)securities</t>
  </si>
  <si>
    <t>Dec. 31, 2016USD ($)</t>
  </si>
  <si>
    <t>Available-for-sale: [Abstract]</t>
  </si>
  <si>
    <t>Amortized Cost</t>
  </si>
  <si>
    <t>Gross Unrealized Gains</t>
  </si>
  <si>
    <t>Gross Unrealized (Losses)</t>
  </si>
  <si>
    <t>Fair Value</t>
  </si>
  <si>
    <t>Held-to-maturity: [Abstract]</t>
  </si>
  <si>
    <t>Held-to-maturity Securities</t>
  </si>
  <si>
    <t>Held-to-maturity Securities, Fair Value</t>
  </si>
  <si>
    <t>Realized Investment Gains (Losses) [Abstract]</t>
  </si>
  <si>
    <t>Gross gains</t>
  </si>
  <si>
    <t>Gross losses</t>
  </si>
  <si>
    <t>U.S. Treasury securities and obligations of U.S. government corporations &amp; agencies</t>
  </si>
  <si>
    <t>Held-to-maturity Securities, Accumulated Unrecognized Holding Gain</t>
  </si>
  <si>
    <t>Obligations of states and political subdivisions</t>
  </si>
  <si>
    <t>Mortgage-backed securities: GSE residential</t>
  </si>
  <si>
    <t>Trust preferred securities</t>
  </si>
  <si>
    <t>Number of trust preferred securities | securities</t>
  </si>
  <si>
    <t>Trust preferred securities | Maximum [Member]</t>
  </si>
  <si>
    <t>Maturities of Debt Securities</t>
  </si>
  <si>
    <t>twenty years</t>
  </si>
  <si>
    <t>Other securities</t>
  </si>
  <si>
    <t>Investment Securities, Part II (Details)</t>
  </si>
  <si>
    <t>Dec. 31, 2016USD ($)securities</t>
  </si>
  <si>
    <t>Available-for-sale Securities, Debt Maturities, Fair Value, Fiscal Year Maturity [Abstract]</t>
  </si>
  <si>
    <t>One year or less</t>
  </si>
  <si>
    <t>After 1 through 5 years</t>
  </si>
  <si>
    <t>After 5 through 10 years</t>
  </si>
  <si>
    <t>After ten years</t>
  </si>
  <si>
    <t>Available-for-sale, Weighted Average Yield, Maturities Year One (in hundredths)</t>
  </si>
  <si>
    <t>2.14%</t>
  </si>
  <si>
    <t>Available-for-sale , Weighted Average Yield, Maturities After 1 through 5 Years (in hundredths)</t>
  </si>
  <si>
    <t>2.49%</t>
  </si>
  <si>
    <t>Available-for-sale, Weighted Average Yield, Maturities After 5 through 10 Years (in hundredths)</t>
  </si>
  <si>
    <t>2.62%</t>
  </si>
  <si>
    <t>Available-for-sale , Weighted Average Yield, Maturities After 10 Years (in hundredths)</t>
  </si>
  <si>
    <t>2.65%</t>
  </si>
  <si>
    <t>Available-for-sale , Weighted Average Yield, Maturities (in hundredths)</t>
  </si>
  <si>
    <t>2.47%</t>
  </si>
  <si>
    <t>Available-for-sale, Full Tax-equivalent Yield, Maturities Year One (in hundredths)</t>
  </si>
  <si>
    <t>2.54%</t>
  </si>
  <si>
    <t>Available-for-sale, Full Tax-equivalent Yield, Maturities After 1 through 5 Years (in hundredths)</t>
  </si>
  <si>
    <t>2.89%</t>
  </si>
  <si>
    <t>Available-for-sale, Full Tax-equivalent Yield, Maturities After 5 through 10 years (in hundredths)</t>
  </si>
  <si>
    <t>3.43%</t>
  </si>
  <si>
    <t>Available-for-sale, Full Tax-equivalent Yield, Maturities After Ten Years (in hundredths)</t>
  </si>
  <si>
    <t>3.60%</t>
  </si>
  <si>
    <t>Available-for-sale, Full Tax-equivalent Yield, Maturities (in hundredths)</t>
  </si>
  <si>
    <t>2.98%</t>
  </si>
  <si>
    <t>Held-to-maturity Securities, Debt Maturities, Net Carrying Amount [Abstract]</t>
  </si>
  <si>
    <t>Held To Maturity Weighted Average Yield Maturities Year One</t>
  </si>
  <si>
    <t>1.79%</t>
  </si>
  <si>
    <t>Held To Maturity Weighted Average Yield Maturities After 1 Through 5 Years</t>
  </si>
  <si>
    <t>2.08%</t>
  </si>
  <si>
    <t>Held To Maturity Weighted Average Yield Maturities After 5 Through 10 Years</t>
  </si>
  <si>
    <t>0.00%</t>
  </si>
  <si>
    <t>Held To Maturity Weighted Average Yield Maturities After 10 Years</t>
  </si>
  <si>
    <t>Held To Maturity Weighted Average Yield Maturities</t>
  </si>
  <si>
    <t>1.90%</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35.00%</t>
  </si>
  <si>
    <t>Percentage investment book value exceeds total stockholders' equity (in hundredths)</t>
  </si>
  <si>
    <t>10.00%</t>
  </si>
  <si>
    <t>Investment Securities Pledged as Collateral</t>
  </si>
  <si>
    <t>Available-for-sale Securities, Continuous Unrealized Loss Position [Abstract]</t>
  </si>
  <si>
    <t>Less than 12 months, Fair Value</t>
  </si>
  <si>
    <t>Less than 12 months, Unrealized Losses</t>
  </si>
  <si>
    <t>12 months or longer, Fair Value</t>
  </si>
  <si>
    <t>12 months or longer, Unrealized losses</t>
  </si>
  <si>
    <t>Available-for-sale Securities, Continuous Unrealized Loss Position, Fair Value</t>
  </si>
  <si>
    <t>Total Unrealized Losses</t>
  </si>
  <si>
    <t>Available-for-sale Securities, Accumulated Gross Unrealized Loss, before Tax</t>
  </si>
  <si>
    <t>Details of Trust Preferred Securities [Abstract]</t>
  </si>
  <si>
    <t>Coupon Rate of Trust Preferred Security</t>
  </si>
  <si>
    <t>floating rate coupon of 3-month LIBOR plus 90 basis points</t>
  </si>
  <si>
    <t>Number of Ratios Utilized in OTTI Credit Model</t>
  </si>
  <si>
    <t>OTTI Cash Flow Initial Default Rate</t>
  </si>
  <si>
    <t>2.00%</t>
  </si>
  <si>
    <t>Period For Initial Default Rate Used In OTTI Analysis</t>
  </si>
  <si>
    <t>two years</t>
  </si>
  <si>
    <t>Default Rate Applied For Remainder Of OTTI Analysis</t>
  </si>
  <si>
    <t>36 basis points</t>
  </si>
  <si>
    <t>Recovery Rate Used In OTTI Cash Flow Analysis</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PreTSL XXVIII [Member]</t>
  </si>
  <si>
    <t>Book Value</t>
  </si>
  <si>
    <t>Unrealized Gains (Losses)</t>
  </si>
  <si>
    <t>Other-than- temporary Impairment Recorded To-dat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Continuous Unrealized Loss Position [Abstract]</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Number of securities in Unrealized Loss Positions | securities</t>
  </si>
  <si>
    <t>Loans and Allowance for Loan Losses (Details)</t>
  </si>
  <si>
    <t>Jun. 30, 2017USD ($)alternative</t>
  </si>
  <si>
    <t>Accounts, Notes, Loans and Financing Receivable [Line Items]</t>
  </si>
  <si>
    <t>Financing Receivable, Allowance for Credit Losses, Period Increase (Decrease)</t>
  </si>
  <si>
    <t>Gross loans</t>
  </si>
  <si>
    <t>Loans Receivable Held-for-sale, Amount</t>
  </si>
  <si>
    <t>loans and leases receivable gross excluding loans held for sale</t>
  </si>
  <si>
    <t>Less [Abstract]</t>
  </si>
  <si>
    <t>Net deferred loan fees, premiums and discounts</t>
  </si>
  <si>
    <t>Allowance for loan losses</t>
  </si>
  <si>
    <t>Increase (Decrease) in loans receivable</t>
  </si>
  <si>
    <t>Impaired Loans [Abstract]</t>
  </si>
  <si>
    <t>Minimum value of loans individually measured for impairment</t>
  </si>
  <si>
    <t>Number of alternatives for measuring impaired loans receivable | alternative</t>
  </si>
  <si>
    <t>Allowance for Loan Losses [Abstract]</t>
  </si>
  <si>
    <t>Balance, beginning of period</t>
  </si>
  <si>
    <t>Provision for Loan and Lease Losses</t>
  </si>
  <si>
    <t>Losses charged off</t>
  </si>
  <si>
    <t>Recoveries</t>
  </si>
  <si>
    <t>Balance, end of period</t>
  </si>
  <si>
    <t>Ending Balance [Abstract]</t>
  </si>
  <si>
    <t>Individually evaluated for impairment</t>
  </si>
  <si>
    <t>Collectively evaluated for impairment</t>
  </si>
  <si>
    <t>Financing Receivable, Allowance for Credit Losses</t>
  </si>
  <si>
    <t>Loans and Leases Receivable, Including Held for Sale, Net of Deferred Income</t>
  </si>
  <si>
    <t>Construction and land development</t>
  </si>
  <si>
    <t>Agricultural real estate</t>
  </si>
  <si>
    <t>1-4 Family residential properties</t>
  </si>
  <si>
    <t>Period When Loans are Charged-down</t>
  </si>
  <si>
    <t>180 days</t>
  </si>
  <si>
    <t>Multifamily residential properties</t>
  </si>
  <si>
    <t>Commercial real estate</t>
  </si>
  <si>
    <t>Loans Receivable Additional Information [Abstract]</t>
  </si>
  <si>
    <t>Debt coverage ratio</t>
  </si>
  <si>
    <t>1.20x</t>
  </si>
  <si>
    <t>Amortization period of loans</t>
  </si>
  <si>
    <t>Commercial real estate | Minimum [Member]</t>
  </si>
  <si>
    <t>Maximum Loan-to-value Ratio (in hundredths)</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Loans Receivable, Net</t>
  </si>
  <si>
    <t>All other loans</t>
  </si>
  <si>
    <t>Agricultural and Farm Loans [Member]</t>
  </si>
  <si>
    <t>twenty five years</t>
  </si>
  <si>
    <t>Other Grain Farming [Member]</t>
  </si>
  <si>
    <t>Motels and Hotels Loans [Member]</t>
  </si>
  <si>
    <t>Non-residential Buildings [Member]</t>
  </si>
  <si>
    <t>Residential Buildings [Member]</t>
  </si>
  <si>
    <t>Unsecured Open-end Loans [Member]</t>
  </si>
  <si>
    <t>Other Secured Loans [Member]</t>
  </si>
  <si>
    <t>120 days</t>
  </si>
  <si>
    <t>Commercial/ Commercial Real Estate</t>
  </si>
  <si>
    <t>Agricultural/ Agricultural Real Estate</t>
  </si>
  <si>
    <t>Residential Real Estate</t>
  </si>
  <si>
    <t>Balloon period</t>
  </si>
  <si>
    <t>five years</t>
  </si>
  <si>
    <t>Unallocated</t>
  </si>
  <si>
    <t>Receivables Acquired with Deteriorated Credit Quality [Member]</t>
  </si>
  <si>
    <t>Financing Receivable, Net</t>
  </si>
  <si>
    <t>Receivables Acquired with Deteriorated Credit Quality [Member] | 1-4 Family residential properties</t>
  </si>
  <si>
    <t>Receivables Acquired with Deteriorated Credit Quality [Member] | Multifamily residential properties</t>
  </si>
  <si>
    <t>Receivables Acquired with Deteriorated Credit Quality [Member] | Commercial and industrial loans</t>
  </si>
  <si>
    <t>Receivables Acquired with Deteriorated Credit Quality [Member] | Consumer loans</t>
  </si>
  <si>
    <t>Receivables Acquired with Deteriorated Credit Quality [Member] | Commercial/ Commercial Real Estate</t>
  </si>
  <si>
    <t>Receivables Acquired with Deteriorated Credit Quality [Member] | Agricultural/ Agricultural Real Estate</t>
  </si>
  <si>
    <t>Receivables Acquired with Deteriorated Credit Quality [Member] | Residential Real Estate</t>
  </si>
  <si>
    <t>Receivables Acquired with Deteriorated Credit Quality [Member] | Unallocated</t>
  </si>
  <si>
    <t>Loans and Allowance for Loan Losses, Part II (Details)</t>
  </si>
  <si>
    <t>Loans Receivable Aging Analysis [Abstract]</t>
  </si>
  <si>
    <t>Total Past Due</t>
  </si>
  <si>
    <t>Current</t>
  </si>
  <si>
    <t>Total Loans Receivable</t>
  </si>
  <si>
    <t>Total Loans 90 Days &amp; Accruing</t>
  </si>
  <si>
    <t>Number of days past due when interest is not accrued</t>
  </si>
  <si>
    <t>ninety days</t>
  </si>
  <si>
    <t>Period of satisfactory performance before returning to accrual status</t>
  </si>
  <si>
    <t>not less than 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Recorded balance of nonaccrual loans</t>
  </si>
  <si>
    <t>Interest Lost on Nonaccrual Loans</t>
  </si>
  <si>
    <t>Troubled Debt Restructuring [Abstract]</t>
  </si>
  <si>
    <t>Troubled Debt Restructurings Balance</t>
  </si>
  <si>
    <t>Financing Receivable Modifications Performing Recorded Investment</t>
  </si>
  <si>
    <t>Recorded Balance of Troubled Debt Restructurings [Abstract]</t>
  </si>
  <si>
    <t>Financing Receivables, Modifications during Period, Number</t>
  </si>
  <si>
    <t>Financing Receivables, Modifications during Period, Balance</t>
  </si>
  <si>
    <t>Subsequent Default, Number of Days Past Due</t>
  </si>
  <si>
    <t>90 days</t>
  </si>
  <si>
    <t>Real Estate Acquired Through Foreclosure</t>
  </si>
  <si>
    <t>Other Repossessed Assets</t>
  </si>
  <si>
    <t>Mortgage Loans Secured By Real Estate In Foreclosure</t>
  </si>
  <si>
    <t>Pass</t>
  </si>
  <si>
    <t>Special Mention</t>
  </si>
  <si>
    <t>Substandard</t>
  </si>
  <si>
    <t>Doubtful</t>
  </si>
  <si>
    <t>Construction and land development | Pass</t>
  </si>
  <si>
    <t>Construction and land development | Special Mention</t>
  </si>
  <si>
    <t>Construction and land development | Substandard</t>
  </si>
  <si>
    <t>Construction and land development | Doubtful</t>
  </si>
  <si>
    <t>Agricultural real estate | Pass</t>
  </si>
  <si>
    <t>Agricultural real estate | Special Mention</t>
  </si>
  <si>
    <t>Agricultural real estate | Substandard</t>
  </si>
  <si>
    <t>Agricultural real estate | Doubtful</t>
  </si>
  <si>
    <t>Loans Receivable, Modifications, Still Accruing Interest</t>
  </si>
  <si>
    <t>1-4 Family residential properties | Pass</t>
  </si>
  <si>
    <t>1-4 Family residential properties | Special Mention</t>
  </si>
  <si>
    <t>1-4 Family residential properties | Substandard</t>
  </si>
  <si>
    <t>1-4 Family residential properties | Doubtful</t>
  </si>
  <si>
    <t>Multifamily residential properties | Pass</t>
  </si>
  <si>
    <t>Multifamily residential properties | Special Mention</t>
  </si>
  <si>
    <t>Multifamily residential properties | Substandard</t>
  </si>
  <si>
    <t>Multifamily residential properties | Doubtful</t>
  </si>
  <si>
    <t>Commercial real estate | Pass</t>
  </si>
  <si>
    <t>Commercial real estate | Special Mention</t>
  </si>
  <si>
    <t>Commercial real estate | Substandard</t>
  </si>
  <si>
    <t>Commercial real estate | Doubtful</t>
  </si>
  <si>
    <t>Agricultural loans | Pass</t>
  </si>
  <si>
    <t>Agricultural loans | Special Mention</t>
  </si>
  <si>
    <t>Agricultural loans | Substandard</t>
  </si>
  <si>
    <t>Agricultural loans | Doubtful</t>
  </si>
  <si>
    <t>Commercial and industrial loans | Pass</t>
  </si>
  <si>
    <t>Commercial and industrial loans | Special Mention</t>
  </si>
  <si>
    <t>Commercial and industrial loans | Substandard</t>
  </si>
  <si>
    <t>Commercial and industrial loans | Doubtful</t>
  </si>
  <si>
    <t>Consumer loans | Pass</t>
  </si>
  <si>
    <t>Consumer loans | Special Mention</t>
  </si>
  <si>
    <t>Consumer loans | Substandard</t>
  </si>
  <si>
    <t>Consumer loans | Doubtful</t>
  </si>
  <si>
    <t>All other loans | Pass</t>
  </si>
  <si>
    <t>All other loans | Special Mention</t>
  </si>
  <si>
    <t>All other loans | Substandard</t>
  </si>
  <si>
    <t>All other loans | Doubtful</t>
  </si>
  <si>
    <t>Financing Receivables, 30 to 59 Days Past Due [Member]</t>
  </si>
  <si>
    <t>Financing Receivables, 30 to 59 Days Past Due [Member] | Construction and land development</t>
  </si>
  <si>
    <t>Financing Receivables, 30 to 59 Days Past Due [Member] | Agricultural real estate</t>
  </si>
  <si>
    <t>Financing Receivables, 30 to 59 Days Past Due [Member] | 1-4 Family residential properties</t>
  </si>
  <si>
    <t>Financing Receivables, 30 to 59 Days Past Due [Member] | Multifamily residential properties</t>
  </si>
  <si>
    <t>Financing Receivables, 30 to 59 Days Past Due [Member] | Commercial real estate</t>
  </si>
  <si>
    <t>Financing Receivables, 30 to 59 Days Past Due [Member] | Agricultural loans</t>
  </si>
  <si>
    <t>Financing Receivables, 30 to 59 Days Past Due [Member] | Commercial and industrial loans</t>
  </si>
  <si>
    <t>Financing Receivables, 30 to 59 Days Past Due [Member] | Consumer loans</t>
  </si>
  <si>
    <t>Financing Receivables, 30 to 59 Days Past Due [Member] | All other loans</t>
  </si>
  <si>
    <t>Financing Receivables, 30 to 59 Days Past Due [Member] | Loans secured by real estate</t>
  </si>
  <si>
    <t>Financing Receivables, 60 to 89 Days Past Due [Member]</t>
  </si>
  <si>
    <t>Financing Receivables, 60 to 89 Days Past Due [Member] | Construction and land development</t>
  </si>
  <si>
    <t>Financing Receivables, 60 to 89 Days Past Due [Member] | Agricultural real estate</t>
  </si>
  <si>
    <t>Financing Receivables, 60 to 89 Days Past Due [Member] | 1-4 Family residential properties</t>
  </si>
  <si>
    <t>Financing Receivables, 60 to 89 Days Past Due [Member] | Multifamily residential properties</t>
  </si>
  <si>
    <t>Financing Receivables, 60 to 89 Days Past Due [Member] | Commercial real estate</t>
  </si>
  <si>
    <t>Financing Receivables, 60 to 89 Days Past Due [Member] | Agricultural loans</t>
  </si>
  <si>
    <t>Financing Receivables, 60 to 89 Days Past Due [Member] | Commercial and industrial loans</t>
  </si>
  <si>
    <t>Financing Receivables, 60 to 89 Days Past Due [Member] | Consumer loans</t>
  </si>
  <si>
    <t>Financing Receivables, 60 to 89 Days Past Due [Member] | All other loans</t>
  </si>
  <si>
    <t>Financing Receivables, 60 to 89 Days Past Due [Member] | Loans secured by real estate</t>
  </si>
  <si>
    <t>Financing Receivables, Equal to Greater than 90 Days Past Due [Member]</t>
  </si>
  <si>
    <t>Financing Receivables, Equal to Greater than 90 Days Past Due [Member] | Construction and land development</t>
  </si>
  <si>
    <t>Financing Receivables, Equal to Greater than 90 Days Past Due [Member] | Agricultural real estate</t>
  </si>
  <si>
    <t>Financing Receivables, Equal to Greater than 90 Days Past Due [Member] | 1-4 Family residential properties</t>
  </si>
  <si>
    <t>Financing Receivables, Equal to Greater than 90 Days Past Due [Member] | Multifamily residential properties</t>
  </si>
  <si>
    <t>Financing Receivables, Equal to Greater than 90 Days Past Due [Member] | Commercial real estate</t>
  </si>
  <si>
    <t>Financing Receivables, Equal to Greater than 90 Days Past Due [Member] | Agricultural loans</t>
  </si>
  <si>
    <t>Financing Receivables, Equal to Greater than 90 Days Past Due [Member] | Commercial and industrial loans</t>
  </si>
  <si>
    <t>Financing Receivables, Equal to Greater than 90 Days Past Due [Member] | Consumer loans</t>
  </si>
  <si>
    <t>Financing Receivables, Equal to Greater than 90 Days Past Due [Member] | All other loans</t>
  </si>
  <si>
    <t>Financing Receivables, Equal to Greater than 90 Days Past Due [Member] | Loans secured by real estate</t>
  </si>
  <si>
    <t>Loans and Allowance for Loan Losses Loans and Allowance for Loan Losses, Part III (PCI Loans) (Details) - USD ($)</t>
  </si>
  <si>
    <t>Sep. 08, 2016</t>
  </si>
  <si>
    <t>Carrying Amount [Abstract]</t>
  </si>
  <si>
    <t>Carrying amount, net of allowance</t>
  </si>
  <si>
    <t>Carrying amount</t>
  </si>
  <si>
    <t>Contractual Payments at Acquisition [Abstract]</t>
  </si>
  <si>
    <t>Contractually required payments</t>
  </si>
  <si>
    <t>Fair value of acquired loans at acquisition</t>
  </si>
  <si>
    <t>1-4 Family residential properties | Receivables Acquired with Deteriorated Credit Quality [Member]</t>
  </si>
  <si>
    <t>Multifamily residential properties | Receivables Acquired with Deteriorated Credit Quality [Member]</t>
  </si>
  <si>
    <t>Commercial real estate | Receivables Acquired with Deteriorated Credit Quality [Member]</t>
  </si>
  <si>
    <t>Loans secured by real estate | Receivables Acquired with Deteriorated Credit Quality [Member]</t>
  </si>
  <si>
    <t>Commercial and industrial loans | Receivables Acquired with Deteriorated Credit Quality [Member]</t>
  </si>
  <si>
    <t>Goodwill and Intangible Assets Goodwill and Intangible Assets (Details) - USD ($) $ in Thousands</t>
  </si>
  <si>
    <t>Goodwill and Intangible Assets Gross Carrying Value [Abstract]</t>
  </si>
  <si>
    <t>Goodwill not subject to amortization (effective 1/1/02)</t>
  </si>
  <si>
    <t>Total Goodwill And Intangible Assets, Gross Carrying Value</t>
  </si>
  <si>
    <t>Goodwill and Intangible Assets Accumulated Amortization [Abstract]</t>
  </si>
  <si>
    <t>Total Goodwill and Intangible Assets, Accumulated Amortization</t>
  </si>
  <si>
    <t>Intangibles from branch acquisition</t>
  </si>
  <si>
    <t>Finite-Lived Intangible Assets, Gross</t>
  </si>
  <si>
    <t>Finite-Lived Intangible Assets, Accumulated Amortization</t>
  </si>
  <si>
    <t>Core Deposits [Member]</t>
  </si>
  <si>
    <t>Customer Lists [Member]</t>
  </si>
  <si>
    <t>Goodwill and Intangible Assets Reconciliation of Purchase Price to Goodwill (Details) $ in Thousands</t>
  </si>
  <si>
    <t>Sep. 08, 2016USD ($)</t>
  </si>
  <si>
    <t>Reconciliation of purchase price to goodwill recorded [Line Items]</t>
  </si>
  <si>
    <t>Business Combination, Net Fair Value Adjustments</t>
  </si>
  <si>
    <t>Resulting goodwill from acquisition</t>
  </si>
  <si>
    <t>Purchase price (in excess of net book value)</t>
  </si>
  <si>
    <t>Business Combination, Recognized Identifiable Assets and Liabilities Assumed, Securities</t>
  </si>
  <si>
    <t>Business Combination, Recognized Identifiable Assets and Liabilities Assumed, Repossessed Assets</t>
  </si>
  <si>
    <t>Fair value of premises and equipment</t>
  </si>
  <si>
    <t>Fair value of time deposits</t>
  </si>
  <si>
    <t>Business Combination, Recognized Identifiable Assets Acquired and Liabilities Assumed, FHLB Advances</t>
  </si>
  <si>
    <t>Business Combination, Recognized Identifiable Assets Acquired and Liabilities Assumed, Subordinated Debentures</t>
  </si>
  <si>
    <t>First Clover Leaf [Member] | Fair Value Adjustment [Member]</t>
  </si>
  <si>
    <t>Business Combination, Recognized Identifiable Assets and Liabilities Assumed, Loans, net</t>
  </si>
  <si>
    <t>Core deposit intangible</t>
  </si>
  <si>
    <t>Goodwill and Intangible Assets Amortization Expense (Details) - USD ($) $ in Thousands</t>
  </si>
  <si>
    <t>Total Amortization Expense [Abstract]</t>
  </si>
  <si>
    <t>Estimated Amortization Expense [Abstract]</t>
  </si>
  <si>
    <t>For period 07/01/17-12/31/17</t>
  </si>
  <si>
    <t>For year ended 12/31/18</t>
  </si>
  <si>
    <t>For year ended 12/31/19</t>
  </si>
  <si>
    <t>For year ended 12/31/20</t>
  </si>
  <si>
    <t>For year ended 12/31/21</t>
  </si>
  <si>
    <t>For year ended 12/31/22</t>
  </si>
  <si>
    <t>Mortgage Servicing Rights [Member]</t>
  </si>
  <si>
    <t>Goodwill and Intangible Assets Mortgage Servicing Rights (Details) - USD ($)</t>
  </si>
  <si>
    <t>Dec. 31, 2015</t>
  </si>
  <si>
    <t>Amortization of Intangible Assets</t>
  </si>
  <si>
    <t>Finite-lived Intangible Assets Acquired</t>
  </si>
  <si>
    <t>Capitalization Of Mortgage Servicing Rights</t>
  </si>
  <si>
    <t>Finite-Lived Intangible Assets, Net</t>
  </si>
  <si>
    <t>Repurchase Agreements and Other Borrowings (Details) - USD ($) $ in Thousands</t>
  </si>
  <si>
    <t>Securities Sold under Agreements to Repurchase</t>
  </si>
  <si>
    <t>Securities Sold under Agreements to Repurchase Increase (Decrease)</t>
  </si>
  <si>
    <t>Disclosure of Repurchase Agreements [Abstract]</t>
  </si>
  <si>
    <t>Securities pledged to Repurchase Agreements</t>
  </si>
  <si>
    <t>Securities Sold Under Agreements to Repurchase Weighted Average Rate</t>
  </si>
  <si>
    <t>0.10%</t>
  </si>
  <si>
    <t>FHLB Advances [Abstract]</t>
  </si>
  <si>
    <t>FHLB advance, 3-Year Original Maturity 2 [Member]</t>
  </si>
  <si>
    <t>Federal Home Loan Bank Advances, Original Maturity Term</t>
  </si>
  <si>
    <t>3-year maturity</t>
  </si>
  <si>
    <t>Federal Home Loan Bank, Advances, Branch of FHLB Bank, Interest Rate</t>
  </si>
  <si>
    <t>1.30%</t>
  </si>
  <si>
    <t>FHLB advance, 2-Year Maturity [Member]</t>
  </si>
  <si>
    <t>2-year maturity</t>
  </si>
  <si>
    <t>0.99%</t>
  </si>
  <si>
    <t>FHLB advance, 3-Year Original Maturity [Member]</t>
  </si>
  <si>
    <t>1.42%</t>
  </si>
  <si>
    <t>FHLB Advance, 1.5-Year Original Maturity [Member]</t>
  </si>
  <si>
    <t>1.5-year maturity</t>
  </si>
  <si>
    <t>1.49%</t>
  </si>
  <si>
    <t>FHLB Advance, 2-Year Original Maturity 2 [Member]</t>
  </si>
  <si>
    <t>1.56%</t>
  </si>
  <si>
    <t>FHLB advance, 6-Year Maturity [Member]</t>
  </si>
  <si>
    <t>6-year maturity</t>
  </si>
  <si>
    <t>2.30%</t>
  </si>
  <si>
    <t>FHLB Advance, 7 Year Maturity [Member]</t>
  </si>
  <si>
    <t>7-year maturity</t>
  </si>
  <si>
    <t>2.55%</t>
  </si>
  <si>
    <t>FHLB advance, 8-Year Maturity [Member]</t>
  </si>
  <si>
    <t>8-year maturity</t>
  </si>
  <si>
    <t>2.40%</t>
  </si>
  <si>
    <t>Residential Mortgage-backed Securities [Member]</t>
  </si>
  <si>
    <t>Fair Value of Assets and Liabilities (Details) - USD ($)</t>
  </si>
  <si>
    <t>Total available-for-sale securities</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Ending Balance</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Residential Mortgage-backed Securities [Member] | Fair Value, Measurements, Recurring [Member]</t>
  </si>
  <si>
    <t>Residential Mortgage-backed Securities [Member] | Fair Value, Measurements, Recurring [Member] | Quoted Prices in Active Markets for Identical Assets (Level 1)</t>
  </si>
  <si>
    <t>Residential Mortgage-backed Securities [Member] | Fair Value, Measurements, Recurring [Member] | Significant Other Observable Inputs (Level 2)</t>
  </si>
  <si>
    <t>Residential Mortgage-backed Securities [Member] | Fair Value, Measurements, Recurring [Member] | Significant Unobservable Inputs (Level 3)</t>
  </si>
  <si>
    <t>Total gains or losses for the period included in net income attributable to the change in unrealized gains or losses related to assets and liabilities still held at the reporting date</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Fair Value of Assets and Liabilities, Part II (Details) - USD ($)</t>
  </si>
  <si>
    <t>Foreclosed Assets Held for Sale [Abstract]</t>
  </si>
  <si>
    <t>Assets Measured On Recurring And Nonrecurring Basis Valuation Techniques [Abstract]</t>
  </si>
  <si>
    <t>Assets, Fair Value Disclosure, Recurring</t>
  </si>
  <si>
    <t>Financial Assets [Abstract]</t>
  </si>
  <si>
    <t>Available-for-sale securities</t>
  </si>
  <si>
    <t>Financial Liabilities [Abstract]</t>
  </si>
  <si>
    <t>Carrying Amount [Member]</t>
  </si>
  <si>
    <t>Cash and due from banks</t>
  </si>
  <si>
    <t>Loans net of allowance for loan losses</t>
  </si>
  <si>
    <t>Federal Reserve Bank stock</t>
  </si>
  <si>
    <t>Federal Home Loan Bank stock</t>
  </si>
  <si>
    <t>Deposits</t>
  </si>
  <si>
    <t>Federal Home Loan Bank borrowings</t>
  </si>
  <si>
    <t>Other Liabilities, Fair Value Disclosure</t>
  </si>
  <si>
    <t>Fair Value [Member]</t>
  </si>
  <si>
    <t>Fair Value, Measurements, Nonrecurring [Member] | Carrying Amount [Member]</t>
  </si>
  <si>
    <t>Fair Value, Measurements, Nonrecurring [Member] | Fair Value [Member]</t>
  </si>
  <si>
    <t>Quoted Prices in Active Markets for Identical Assets (Level 1)</t>
  </si>
  <si>
    <t>Significant Other Observable Inputs (Level 2)</t>
  </si>
  <si>
    <t>Significant Unobservable Inputs (Level 3)</t>
  </si>
  <si>
    <t>Trust preferred securities | Significant Unobservable Inputs (Level 3) | Discounted Cash Flow [Member]</t>
  </si>
  <si>
    <t>Discount rate (in hundredths)</t>
  </si>
  <si>
    <t>13.30%</t>
  </si>
  <si>
    <t>13.60%</t>
  </si>
  <si>
    <t>Constant prepayment rate (in hundredths)</t>
  </si>
  <si>
    <t>[1]</t>
  </si>
  <si>
    <t>Cumulative projected prepayments (in hundredths)</t>
  </si>
  <si>
    <t>21.80%</t>
  </si>
  <si>
    <t>22.40%</t>
  </si>
  <si>
    <t>Probability of default (in hundredths)</t>
  </si>
  <si>
    <t>0.50%</t>
  </si>
  <si>
    <t>Loss severity (in hundredths)</t>
  </si>
  <si>
    <t>97.60%</t>
  </si>
  <si>
    <t>Projected cures given deferral (in hundredths)</t>
  </si>
  <si>
    <t>Impaired loans (collateral dependent) | Fair Value, Measurements, Nonrecurring [Member]</t>
  </si>
  <si>
    <t>Fair Value Measurements, Recurring and Nonrecurring, Valuation Techniques [Line Items]</t>
  </si>
  <si>
    <t>Assets, Fair Value Disclosure, Nonrecurring</t>
  </si>
  <si>
    <t>Impaired loans (collateral dependent) | Quoted Prices in Active Markets for Identical Assets (Level 1) | Fair Value, Measurements, Nonrecurring [Member]</t>
  </si>
  <si>
    <t>Impaired loans (collateral dependent) | Significant Other Observable Inputs (Level 2) | Fair Value, Measurements, Nonrecurring [Member]</t>
  </si>
  <si>
    <t>Impaired loans (collateral dependent) | Significant Unobservable Inputs (Level 3) | Minimum [Member] | Third Party Valuations [Member]</t>
  </si>
  <si>
    <t>Discount to reflect realizable value</t>
  </si>
  <si>
    <t>Impaired loans (collateral dependent) | Significant Unobservable Inputs (Level 3) | Maximum [Member] | Third Party Valuations [Member]</t>
  </si>
  <si>
    <t>40.00%</t>
  </si>
  <si>
    <t>Impaired loans (collateral dependent) | Significant Unobservable Inputs (Level 3) | Weighted Average [Member] | Third Party Valuations [Member]</t>
  </si>
  <si>
    <t>20.00%</t>
  </si>
  <si>
    <t>Impaired loans (collateral dependent) | Significant Unobservable Inputs (Level 3) | Fair Value, Measurements, Nonrecurring [Member]</t>
  </si>
  <si>
    <t>Assets Held-for-sale [Member] | Fair Value, Measurements, Nonrecurring [Member]</t>
  </si>
  <si>
    <t>Assets Held-for-sale [Member] | Quoted Prices in Active Markets for Identical Assets (Level 1) | Fair Value, Measurements, Nonrecurring [Member]</t>
  </si>
  <si>
    <t>Assets Held-for-sale [Member] | Significant Other Observable Inputs (Level 2) | Fair Value, Measurements, Nonrecurring [Member]</t>
  </si>
  <si>
    <t>Assets Held-for-sale [Member] | Significant Unobservable Inputs (Level 3) | Minimum [Member] | Third Party Valuations [Member]</t>
  </si>
  <si>
    <t>Discount to reflect realizable value less estimated selling costs (in hundredths)</t>
  </si>
  <si>
    <t>Assets Held-for-sale [Member] | Significant Unobservable Inputs (Level 3) | Maximum [Member] | Third Party Valuations [Member]</t>
  </si>
  <si>
    <t>Assets Held-for-sale [Member] | Significant Unobservable Inputs (Level 3) | Weighted Average [Member] | Third Party Valuations [Member]</t>
  </si>
  <si>
    <t>Assets Held-for-sale [Member] | Significant Unobservable Inputs (Level 3) | Fair Value, Measurements, Nonrecurring [Member]</t>
  </si>
  <si>
    <t>Every five years</t>
  </si>
  <si>
    <t>Business Combinations Narrative (FCL) (Details)</t>
  </si>
  <si>
    <t>Goodwill, Acquired During Period</t>
  </si>
  <si>
    <t>Business Combination, Recognized Identifiable Assets Acquired and Liabilities Assumed, Assets</t>
  </si>
  <si>
    <t>Business Combination, Recognized Identifiable Assets and Liabilities Assumed, Loans</t>
  </si>
  <si>
    <t>Business Combination, Recognized Identifiable Assets Acquired and Liabilities Assumed, Premises And Equipment</t>
  </si>
  <si>
    <t>Business Acquisition Deposit Premium on Core Deposits</t>
  </si>
  <si>
    <t>Acquired Book Value [Member] | First Clover Leaf [Member]</t>
  </si>
  <si>
    <t>Business Combinations Assets Acquired and Liabilities Assumed (Details) - First Clover Leaf [Member] - USD ($)</t>
  </si>
  <si>
    <t>Business Combination Recognized Identifiable Assets Acquired and LIabilities Assumed, cash on hand</t>
  </si>
  <si>
    <t>Business Combination Recognized Identifiable Assets Acquired and Liabilities Assumed Allowance For Loan Losses</t>
  </si>
  <si>
    <t>Business Acquisition, Goodwill, Non-deductible Amount</t>
  </si>
  <si>
    <t>Business Combination, Recognized Identifiable Assets Acquired and Liabilities Assumed, Intangible Assets, Other than Goodwill</t>
  </si>
  <si>
    <t>Business Combination Recognized Identifiable Assets Acquired And Liabilities Assumed, Other Assets</t>
  </si>
  <si>
    <t>Business Combination Recognized Identifiable Assets Acquired And Liabilities Assumed, Securities Sold Under Agreements to Repurchase</t>
  </si>
  <si>
    <t>Business Combination Recognized Identifiable Assets Acquired And Liabilities Assumed, Other Liabilities</t>
  </si>
  <si>
    <t>Business Combination, Recognized Identifiable Assets Acquired and Liabilities Assumed, Liabilities</t>
  </si>
  <si>
    <t>Business Combination, Recognized Identifiable Assets Acquired and Liabilities Assumed, Net</t>
  </si>
  <si>
    <t>Business Acquisition, Equity Interest Issued or Issuable, Value Assigned</t>
  </si>
  <si>
    <t>Business Combination, Value of Total Consideration Paid</t>
  </si>
  <si>
    <t>Business Combination, Aggregate Acquisition Costs</t>
  </si>
  <si>
    <t>Business Combination, Acquisition Related Costs</t>
  </si>
  <si>
    <t>Finite-Lived Intangible Asset, Useful Life</t>
  </si>
  <si>
    <t>10 years</t>
  </si>
  <si>
    <t>Acquired Book Value [Member]</t>
  </si>
  <si>
    <t>Fair Value Adjustment [Member]</t>
  </si>
  <si>
    <t>Fair Value Adjustments, Accretable portion [Member]</t>
  </si>
  <si>
    <t>Business Combinations Pro Forma Information (Details) - First Clover Leaf [Member] - USD ($) $ / shares in Units, shares in Thousands, $ in Thousands</t>
  </si>
  <si>
    <t>Business Acquisitions Pro Forma Net Interest Income</t>
  </si>
  <si>
    <t>Business Acquisitions Pro Forma Provision For Loan Losses</t>
  </si>
  <si>
    <t>Business Acquisitions Pro Forma Non-Interest Income</t>
  </si>
  <si>
    <t>Business Acquisitions Pro Forma Non-Interest Expense</t>
  </si>
  <si>
    <t>Business Acquisitions Pro Forma Income before Income Taxes</t>
  </si>
  <si>
    <t>Business Acquisitions Pro Forma, Income Tax Expense</t>
  </si>
  <si>
    <t>Business Acquisition, Pro Forma Net Income (Loss)</t>
  </si>
  <si>
    <t>Business Acquisitions Pro Forma, Dividends On Preferred Shares</t>
  </si>
  <si>
    <t>Business Acquisitions Pro Forma, Net Income Available To Common Stockholders</t>
  </si>
  <si>
    <t>Business Acquisition, Pro Forma Earnings Per Share, Basic</t>
  </si>
  <si>
    <t>Business Acquisition, Pro Forma Earnings Per Share, Diluted</t>
  </si>
  <si>
    <t>Weighted Average Basic Shares Outstanding, Pro Forma</t>
  </si>
  <si>
    <t>Pro Forma Weighted Average Shares Outstanding, Diluted</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56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6" t="n">
        <v>343528706</v>
      </c>
    </row>
    <row r="12" spans="1:3">
      <c r="A12" s="4" t="s">
        <v>18</v>
      </c>
      <c r="B12" s="5" t="n">
        <v>2017</v>
      </c>
    </row>
    <row r="13" spans="1:3">
      <c r="A13" s="4" t="s">
        <v>19</v>
      </c>
      <c r="B13" s="7" t="s">
        <v>20</v>
      </c>
    </row>
    <row r="14" spans="1:3">
      <c r="A14" s="4" t="s">
        <v>21</v>
      </c>
      <c r="B14" s="4" t="s">
        <v>22</v>
      </c>
    </row>
    <row r="15" spans="1:3">
      <c r="A15" s="4" t="s">
        <v>23</v>
      </c>
      <c r="B15" s="4" t="s">
        <v>24</v>
      </c>
    </row>
    <row r="16" spans="1:3">
      <c r="A16" s="4" t="s">
        <v>25</v>
      </c>
      <c r="C16" s="5" t="n">
        <v>12513872</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9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0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5344</v>
      </c>
      <c r="C3" s="6" t="n">
        <v>471206</v>
      </c>
    </row>
    <row r="4" spans="1:3">
      <c r="A4" s="4" t="s">
        <v>32</v>
      </c>
      <c r="B4" s="5" t="n">
        <v>1864062</v>
      </c>
      <c r="C4" s="5" t="n">
        <v>1858681</v>
      </c>
    </row>
    <row r="5" spans="1:3">
      <c r="A5" s="4" t="s">
        <v>33</v>
      </c>
      <c r="B5" s="5" t="n">
        <v>2289406</v>
      </c>
      <c r="C5" s="5" t="n">
        <v>2329887</v>
      </c>
    </row>
    <row r="6" spans="1:3">
      <c r="A6" s="3" t="s">
        <v>34</v>
      </c>
    </row>
    <row r="7" spans="1:3">
      <c r="A7" s="4" t="s">
        <v>31</v>
      </c>
      <c r="B7" s="5" t="n">
        <v>53124</v>
      </c>
      <c r="C7" s="5" t="n">
        <v>57988</v>
      </c>
    </row>
    <row r="8" spans="1:3">
      <c r="A8" s="4" t="s">
        <v>32</v>
      </c>
      <c r="B8" s="5" t="n">
        <v>20274</v>
      </c>
      <c r="C8" s="5" t="n">
        <v>79014</v>
      </c>
    </row>
    <row r="9" spans="1:3">
      <c r="A9" s="4" t="s">
        <v>35</v>
      </c>
      <c r="B9" s="5" t="n">
        <v>491</v>
      </c>
      <c r="C9" s="5" t="n">
        <v>38900</v>
      </c>
    </row>
    <row r="10" spans="1:3">
      <c r="A10" s="4" t="s">
        <v>36</v>
      </c>
      <c r="B10" s="5" t="n">
        <v>73889</v>
      </c>
      <c r="C10" s="5" t="n">
        <v>175902</v>
      </c>
    </row>
    <row r="11" spans="1:3">
      <c r="A11" s="4" t="s">
        <v>37</v>
      </c>
      <c r="B11" s="5" t="n">
        <v>1685</v>
      </c>
      <c r="C11" s="5" t="n">
        <v>14643</v>
      </c>
    </row>
    <row r="12" spans="1:3">
      <c r="A12" s="3" t="s">
        <v>38</v>
      </c>
    </row>
    <row r="13" spans="1:3">
      <c r="A13" s="4" t="s">
        <v>39</v>
      </c>
      <c r="B13" s="5" t="n">
        <v>682140</v>
      </c>
      <c r="C13" s="5" t="n">
        <v>619848</v>
      </c>
    </row>
    <row r="14" spans="1:3">
      <c r="A14" s="4" t="s">
        <v>40</v>
      </c>
      <c r="B14" s="5" t="n">
        <v>74281</v>
      </c>
      <c r="C14" s="5" t="n">
        <v>74231</v>
      </c>
    </row>
    <row r="15" spans="1:3">
      <c r="A15" s="4" t="s">
        <v>41</v>
      </c>
      <c r="B15" s="5" t="n">
        <v>1932</v>
      </c>
      <c r="C15" s="5" t="n">
        <v>1175</v>
      </c>
    </row>
    <row r="16" spans="1:3">
      <c r="A16" s="4" t="s">
        <v>42</v>
      </c>
      <c r="B16" s="5" t="n">
        <v>1823702</v>
      </c>
      <c r="C16" s="5" t="n">
        <v>1824817</v>
      </c>
    </row>
    <row r="17" spans="1:3">
      <c r="A17" s="4" t="s">
        <v>43</v>
      </c>
      <c r="B17" s="5" t="n">
        <v>-18209</v>
      </c>
      <c r="C17" s="5" t="n">
        <v>-16753</v>
      </c>
    </row>
    <row r="18" spans="1:3">
      <c r="A18" s="4" t="s">
        <v>44</v>
      </c>
      <c r="B18" s="5" t="n">
        <v>1805493</v>
      </c>
      <c r="C18" s="5" t="n">
        <v>1808064</v>
      </c>
    </row>
    <row r="19" spans="1:3">
      <c r="A19" s="4" t="s">
        <v>45</v>
      </c>
      <c r="B19" s="5" t="n">
        <v>9620</v>
      </c>
      <c r="C19" s="5" t="n">
        <v>10553</v>
      </c>
    </row>
    <row r="20" spans="1:3">
      <c r="A20" s="4" t="s">
        <v>46</v>
      </c>
      <c r="B20" s="5" t="n">
        <v>2689</v>
      </c>
      <c r="C20" s="5" t="n">
        <v>1982</v>
      </c>
    </row>
    <row r="21" spans="1:3">
      <c r="A21" s="4" t="s">
        <v>47</v>
      </c>
      <c r="B21" s="5" t="n">
        <v>39076</v>
      </c>
      <c r="C21" s="5" t="n">
        <v>40292</v>
      </c>
    </row>
    <row r="22" spans="1:3">
      <c r="A22" s="4" t="s">
        <v>48</v>
      </c>
      <c r="B22" s="5" t="n">
        <v>57791</v>
      </c>
      <c r="C22" s="5" t="n">
        <v>57791</v>
      </c>
    </row>
    <row r="23" spans="1:3">
      <c r="A23" s="4" t="s">
        <v>49</v>
      </c>
      <c r="B23" s="5" t="n">
        <v>11726</v>
      </c>
      <c r="C23" s="5" t="n">
        <v>12832</v>
      </c>
    </row>
    <row r="24" spans="1:3">
      <c r="A24" s="4" t="s">
        <v>50</v>
      </c>
      <c r="B24" s="5" t="n">
        <v>41881</v>
      </c>
      <c r="C24" s="5" t="n">
        <v>41318</v>
      </c>
    </row>
    <row r="25" spans="1:3">
      <c r="A25" s="4" t="s">
        <v>51</v>
      </c>
      <c r="B25" s="5" t="n">
        <v>23101</v>
      </c>
      <c r="C25" s="5" t="n">
        <v>25904</v>
      </c>
    </row>
    <row r="26" spans="1:3">
      <c r="A26" s="4" t="s">
        <v>52</v>
      </c>
      <c r="B26" s="5" t="n">
        <v>2825304</v>
      </c>
      <c r="C26" s="5" t="n">
        <v>2884535</v>
      </c>
    </row>
    <row r="27" spans="1:3">
      <c r="A27" s="3" t="s">
        <v>53</v>
      </c>
    </row>
    <row r="28" spans="1:3">
      <c r="A28" s="4" t="s">
        <v>54</v>
      </c>
      <c r="B28" s="5" t="n">
        <v>142411</v>
      </c>
      <c r="C28" s="5" t="n">
        <v>185763</v>
      </c>
    </row>
    <row r="29" spans="1:3">
      <c r="A29" s="4" t="s">
        <v>55</v>
      </c>
      <c r="B29" s="5" t="n">
        <v>502</v>
      </c>
      <c r="C29" s="5" t="n">
        <v>535</v>
      </c>
    </row>
    <row r="30" spans="1:3">
      <c r="A30" s="4" t="s">
        <v>56</v>
      </c>
      <c r="B30" s="5" t="n">
        <v>45066</v>
      </c>
      <c r="C30" s="5" t="n">
        <v>40094</v>
      </c>
    </row>
    <row r="31" spans="1:3">
      <c r="A31" s="4" t="s">
        <v>57</v>
      </c>
      <c r="B31" s="5" t="n">
        <v>12188</v>
      </c>
      <c r="C31" s="5" t="n">
        <v>18063</v>
      </c>
    </row>
    <row r="32" spans="1:3">
      <c r="A32" s="4" t="s">
        <v>58</v>
      </c>
      <c r="B32" s="5" t="n">
        <v>23959</v>
      </c>
      <c r="C32" s="5" t="n">
        <v>23917</v>
      </c>
    </row>
    <row r="33" spans="1:3">
      <c r="A33" s="4" t="s">
        <v>59</v>
      </c>
      <c r="B33" s="5" t="n">
        <v>10881</v>
      </c>
      <c r="C33" s="5" t="n">
        <v>5603</v>
      </c>
    </row>
    <row r="34" spans="1:3">
      <c r="A34" s="4" t="s">
        <v>60</v>
      </c>
      <c r="B34" s="5" t="n">
        <v>2524413</v>
      </c>
      <c r="C34" s="5" t="n">
        <v>2603862</v>
      </c>
    </row>
    <row r="35" spans="1:3">
      <c r="A35" s="3" t="s">
        <v>61</v>
      </c>
    </row>
    <row r="36" spans="1:3">
      <c r="A36" s="4" t="s">
        <v>62</v>
      </c>
      <c r="B36" s="5" t="n">
        <v>54222</v>
      </c>
      <c r="C36" s="5" t="n">
        <v>54083</v>
      </c>
    </row>
    <row r="37" spans="1:3">
      <c r="A37" s="4" t="s">
        <v>63</v>
      </c>
      <c r="B37" s="5" t="n">
        <v>160123</v>
      </c>
      <c r="C37" s="5" t="n">
        <v>158671</v>
      </c>
    </row>
    <row r="38" spans="1:3">
      <c r="A38" s="4" t="s">
        <v>64</v>
      </c>
      <c r="B38" s="5" t="n">
        <v>96686</v>
      </c>
      <c r="C38" s="5" t="n">
        <v>86216</v>
      </c>
    </row>
    <row r="39" spans="1:3">
      <c r="A39" s="4" t="s">
        <v>65</v>
      </c>
      <c r="B39" s="5" t="n">
        <v>2736</v>
      </c>
      <c r="C39" s="5" t="n">
        <v>3201</v>
      </c>
    </row>
    <row r="40" spans="1:3">
      <c r="A40" s="4" t="s">
        <v>66</v>
      </c>
      <c r="B40" s="5" t="n">
        <v>2649</v>
      </c>
      <c r="C40" s="5" t="n">
        <v>-5761</v>
      </c>
    </row>
    <row r="41" spans="1:3">
      <c r="A41" s="4" t="s">
        <v>67</v>
      </c>
      <c r="B41" s="5" t="n">
        <v>-15525</v>
      </c>
      <c r="C41" s="5" t="n">
        <v>-15737</v>
      </c>
    </row>
    <row r="42" spans="1:3">
      <c r="A42" s="4" t="s">
        <v>68</v>
      </c>
      <c r="B42" s="5" t="n">
        <v>300891</v>
      </c>
      <c r="C42" s="5" t="n">
        <v>280673</v>
      </c>
    </row>
    <row r="43" spans="1:3">
      <c r="A43" s="4" t="s">
        <v>69</v>
      </c>
      <c r="B43" s="6" t="n">
        <v>2825304</v>
      </c>
      <c r="C43" s="6" t="n">
        <v>2884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row>
    <row r="9" spans="1:2">
      <c r="A9" s="3" t="s">
        <v>268</v>
      </c>
    </row>
    <row r="10" spans="1:2">
      <c r="A10" s="4" t="s">
        <v>278</v>
      </c>
      <c r="B10"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29</v>
      </c>
    </row>
    <row r="3" spans="1:3">
      <c r="A3" s="3" t="s">
        <v>303</v>
      </c>
    </row>
    <row r="4" spans="1:3">
      <c r="A4" s="4" t="s">
        <v>304</v>
      </c>
      <c r="B4" s="5" t="n">
        <v>149983</v>
      </c>
    </row>
    <row r="5" spans="1:3">
      <c r="A5" s="4" t="s">
        <v>305</v>
      </c>
    </row>
    <row r="6" spans="1:3">
      <c r="A6" s="3" t="s">
        <v>303</v>
      </c>
    </row>
    <row r="7" spans="1:3">
      <c r="A7" s="4" t="s">
        <v>306</v>
      </c>
      <c r="B7" s="5" t="n">
        <v>11473</v>
      </c>
      <c r="C7" s="5" t="n">
        <v>139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7</v>
      </c>
      <c r="B1" s="2" t="s">
        <v>308</v>
      </c>
      <c r="C1" s="2" t="s">
        <v>309</v>
      </c>
    </row>
    <row r="2" spans="1:3">
      <c r="A2" s="3" t="s">
        <v>310</v>
      </c>
    </row>
    <row r="3" spans="1:3">
      <c r="A3" s="4" t="s">
        <v>311</v>
      </c>
      <c r="B3" s="8" t="n">
        <v>20.29</v>
      </c>
    </row>
    <row r="4" spans="1:3">
      <c r="A4" s="4" t="s">
        <v>312</v>
      </c>
      <c r="B4" s="10" t="n">
        <v>246.427</v>
      </c>
    </row>
    <row r="5" spans="1:3">
      <c r="A5" s="4" t="s">
        <v>313</v>
      </c>
      <c r="B5" s="5" t="n">
        <v>1355319</v>
      </c>
    </row>
    <row r="6" spans="1:3">
      <c r="A6" s="4" t="s">
        <v>314</v>
      </c>
    </row>
    <row r="7" spans="1:3">
      <c r="A7" s="3" t="s">
        <v>310</v>
      </c>
    </row>
    <row r="8" spans="1:3">
      <c r="A8" s="4" t="s">
        <v>315</v>
      </c>
      <c r="C8" s="6"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02</v>
      </c>
    </row>
    <row r="2" spans="1:3">
      <c r="B2" s="2" t="s">
        <v>2</v>
      </c>
      <c r="C2" s="2" t="s">
        <v>29</v>
      </c>
    </row>
    <row r="3" spans="1:3">
      <c r="A3" s="3" t="s">
        <v>317</v>
      </c>
    </row>
    <row r="4" spans="1:3">
      <c r="A4" s="4" t="s">
        <v>318</v>
      </c>
      <c r="B4" s="6" t="n">
        <v>2649</v>
      </c>
      <c r="C4" s="6" t="n">
        <v>-5761</v>
      </c>
    </row>
    <row r="5" spans="1:3">
      <c r="A5" s="4" t="s">
        <v>319</v>
      </c>
    </row>
    <row r="6" spans="1:3">
      <c r="A6" s="3" t="s">
        <v>317</v>
      </c>
    </row>
    <row r="7" spans="1:3">
      <c r="A7" s="4" t="s">
        <v>320</v>
      </c>
      <c r="B7" s="5" t="n">
        <v>5229</v>
      </c>
      <c r="C7" s="5" t="n">
        <v>-7649</v>
      </c>
    </row>
    <row r="8" spans="1:3">
      <c r="A8" s="4" t="s">
        <v>321</v>
      </c>
      <c r="B8" s="5" t="n">
        <v>338</v>
      </c>
      <c r="C8" s="5" t="n">
        <v>394</v>
      </c>
    </row>
    <row r="9" spans="1:3">
      <c r="A9" s="4" t="s">
        <v>322</v>
      </c>
      <c r="B9" s="5" t="n">
        <v>-550</v>
      </c>
      <c r="C9" s="5" t="n">
        <v>-1398</v>
      </c>
    </row>
    <row r="10" spans="1:3">
      <c r="A10" s="4" t="s">
        <v>323</v>
      </c>
      <c r="B10" s="5" t="n">
        <v>-1906</v>
      </c>
      <c r="C10" s="5" t="n">
        <v>3135</v>
      </c>
    </row>
    <row r="11" spans="1:3">
      <c r="A11" s="4" t="s">
        <v>324</v>
      </c>
      <c r="B11" s="5" t="n">
        <v>2985</v>
      </c>
      <c r="C11" s="5" t="n">
        <v>-4908</v>
      </c>
    </row>
    <row r="12" spans="1:3">
      <c r="A12" s="4" t="s">
        <v>325</v>
      </c>
      <c r="B12" s="5" t="n">
        <v>214</v>
      </c>
      <c r="C12" s="5" t="n">
        <v>545</v>
      </c>
    </row>
    <row r="13" spans="1:3">
      <c r="A13" s="4" t="s">
        <v>326</v>
      </c>
      <c r="B13" s="5" t="n">
        <v>-336</v>
      </c>
      <c r="C13" s="5" t="n">
        <v>-853</v>
      </c>
    </row>
    <row r="14" spans="1:3">
      <c r="A14" s="4" t="s">
        <v>327</v>
      </c>
      <c r="B14" s="5" t="n">
        <v>-1692</v>
      </c>
      <c r="C14" s="5" t="n">
        <v>3680</v>
      </c>
    </row>
    <row r="15" spans="1:3">
      <c r="A15" s="4" t="s">
        <v>318</v>
      </c>
      <c r="B15" s="6" t="n">
        <v>2649</v>
      </c>
      <c r="C15" s="6" t="n">
        <v>-57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8</v>
      </c>
      <c r="D1" s="2" t="s">
        <v>1</v>
      </c>
    </row>
    <row r="2" spans="1:5">
      <c r="B2" s="2" t="s">
        <v>2</v>
      </c>
      <c r="C2" s="2" t="s">
        <v>79</v>
      </c>
      <c r="D2" s="2" t="s">
        <v>2</v>
      </c>
      <c r="E2" s="2" t="s">
        <v>79</v>
      </c>
    </row>
    <row r="3" spans="1:5">
      <c r="A3" s="4" t="s">
        <v>329</v>
      </c>
      <c r="B3" s="6" t="n">
        <v>335</v>
      </c>
      <c r="C3" s="6" t="n">
        <v>404</v>
      </c>
      <c r="D3" s="6" t="n">
        <v>335</v>
      </c>
      <c r="E3" s="6" t="n">
        <v>664</v>
      </c>
    </row>
    <row r="4" spans="1:5">
      <c r="A4" s="4" t="s">
        <v>330</v>
      </c>
      <c r="B4" s="5" t="n">
        <v>-131</v>
      </c>
      <c r="C4" s="5" t="n">
        <v>-157</v>
      </c>
      <c r="D4" s="5" t="n">
        <v>-131</v>
      </c>
      <c r="E4" s="5" t="n">
        <v>-259</v>
      </c>
    </row>
    <row r="5" spans="1:5">
      <c r="A5" s="4" t="s">
        <v>331</v>
      </c>
      <c r="B5" s="6" t="n">
        <v>204</v>
      </c>
      <c r="C5" s="6" t="n">
        <v>247</v>
      </c>
      <c r="D5" s="6" t="n">
        <v>204</v>
      </c>
      <c r="E5" s="6" t="n">
        <v>4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332</v>
      </c>
      <c r="B1" s="2" t="s">
        <v>333</v>
      </c>
      <c r="C1" s="2" t="s">
        <v>334</v>
      </c>
      <c r="D1" s="2" t="s">
        <v>335</v>
      </c>
    </row>
    <row r="2" spans="1:4">
      <c r="A2" s="3" t="s">
        <v>336</v>
      </c>
    </row>
    <row r="3" spans="1:4">
      <c r="A3" s="4" t="s">
        <v>337</v>
      </c>
      <c r="C3" s="6" t="n">
        <v>4</v>
      </c>
      <c r="D3" s="6" t="n">
        <v>4</v>
      </c>
    </row>
    <row r="4" spans="1:4">
      <c r="A4" s="4" t="s">
        <v>277</v>
      </c>
    </row>
    <row r="5" spans="1:4">
      <c r="A5" s="3" t="s">
        <v>338</v>
      </c>
    </row>
    <row r="6" spans="1:4">
      <c r="A6" s="4" t="s">
        <v>339</v>
      </c>
      <c r="B6" s="6" t="n">
        <v>438265000</v>
      </c>
    </row>
    <row r="7" spans="1:4">
      <c r="A7" s="4" t="s">
        <v>340</v>
      </c>
      <c r="B7" s="6" t="n">
        <v>536686000</v>
      </c>
    </row>
    <row r="8" spans="1:4">
      <c r="A8" s="3" t="s">
        <v>336</v>
      </c>
    </row>
    <row r="9" spans="1:4">
      <c r="A9" s="4" t="s">
        <v>341</v>
      </c>
      <c r="B9" s="5" t="n">
        <v>1</v>
      </c>
    </row>
    <row r="10" spans="1:4">
      <c r="A10" s="4" t="s">
        <v>342</v>
      </c>
      <c r="B10" s="4" t="s">
        <v>343</v>
      </c>
    </row>
    <row r="11" spans="1:4">
      <c r="A11" s="4" t="s">
        <v>344</v>
      </c>
      <c r="B11" s="8" t="n">
        <v>12.87</v>
      </c>
    </row>
    <row r="12" spans="1:4">
      <c r="A12" s="4" t="s">
        <v>345</v>
      </c>
      <c r="B12" s="6" t="n">
        <v>22545000</v>
      </c>
    </row>
    <row r="13" spans="1:4">
      <c r="A13" s="4" t="s">
        <v>346</v>
      </c>
      <c r="B13" s="4" t="s">
        <v>347</v>
      </c>
    </row>
    <row r="14" spans="1:4">
      <c r="A14" s="4" t="s">
        <v>348</v>
      </c>
      <c r="B14" s="10" t="n">
        <v>0.495</v>
      </c>
    </row>
    <row r="15" spans="1:4">
      <c r="A15" s="4" t="s">
        <v>349</v>
      </c>
      <c r="B15" s="5" t="n">
        <v>26006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8</v>
      </c>
      <c r="D1" s="2" t="s">
        <v>1</v>
      </c>
    </row>
    <row r="2" spans="1:5">
      <c r="B2" s="2" t="s">
        <v>2</v>
      </c>
      <c r="C2" s="2" t="s">
        <v>79</v>
      </c>
      <c r="D2" s="2" t="s">
        <v>2</v>
      </c>
      <c r="E2" s="2" t="s">
        <v>79</v>
      </c>
    </row>
    <row r="3" spans="1:5">
      <c r="A3" s="3" t="s">
        <v>351</v>
      </c>
    </row>
    <row r="4" spans="1:5">
      <c r="A4" s="4" t="s">
        <v>121</v>
      </c>
      <c r="B4" s="6" t="n">
        <v>8200000</v>
      </c>
      <c r="C4" s="6" t="n">
        <v>4929000</v>
      </c>
      <c r="D4" s="6" t="n">
        <v>14464000</v>
      </c>
      <c r="E4" s="6" t="n">
        <v>9735000</v>
      </c>
    </row>
    <row r="5" spans="1:5">
      <c r="A5" s="4" t="s">
        <v>352</v>
      </c>
      <c r="B5" s="5" t="n">
        <v>0</v>
      </c>
      <c r="C5" s="5" t="n">
        <v>-275000</v>
      </c>
      <c r="D5" s="5" t="n">
        <v>0</v>
      </c>
      <c r="E5" s="5" t="n">
        <v>-825000</v>
      </c>
    </row>
    <row r="6" spans="1:5">
      <c r="A6" s="4" t="s">
        <v>123</v>
      </c>
      <c r="B6" s="6" t="n">
        <v>8200000</v>
      </c>
      <c r="C6" s="6" t="n">
        <v>4654000</v>
      </c>
      <c r="D6" s="6" t="n">
        <v>14464000</v>
      </c>
      <c r="E6" s="6" t="n">
        <v>8910000</v>
      </c>
    </row>
    <row r="7" spans="1:5">
      <c r="A7" s="4" t="s">
        <v>353</v>
      </c>
      <c r="B7" s="5" t="n">
        <v>12491757</v>
      </c>
      <c r="C7" s="5" t="n">
        <v>9152709</v>
      </c>
      <c r="D7" s="5" t="n">
        <v>12483788</v>
      </c>
      <c r="E7" s="5" t="n">
        <v>8804107</v>
      </c>
    </row>
    <row r="8" spans="1:5">
      <c r="A8" s="4" t="s">
        <v>125</v>
      </c>
      <c r="B8" s="8" t="n">
        <v>0.66</v>
      </c>
      <c r="C8" s="8" t="n">
        <v>0.51</v>
      </c>
      <c r="D8" s="8" t="n">
        <v>1.16</v>
      </c>
      <c r="E8" s="8" t="n">
        <v>1.01</v>
      </c>
    </row>
    <row r="9" spans="1:5">
      <c r="A9" s="3" t="s">
        <v>354</v>
      </c>
    </row>
    <row r="10" spans="1:5">
      <c r="A10" s="4" t="s">
        <v>123</v>
      </c>
      <c r="B10" s="6" t="n">
        <v>8200000</v>
      </c>
      <c r="C10" s="6" t="n">
        <v>4654000</v>
      </c>
      <c r="D10" s="6" t="n">
        <v>14464000</v>
      </c>
      <c r="E10" s="6" t="n">
        <v>8910000</v>
      </c>
    </row>
    <row r="11" spans="1:5">
      <c r="A11" s="4" t="s">
        <v>355</v>
      </c>
      <c r="B11" s="5" t="n">
        <v>0</v>
      </c>
      <c r="C11" s="5" t="n">
        <v>275000</v>
      </c>
      <c r="D11" s="5" t="n">
        <v>0</v>
      </c>
      <c r="E11" s="5" t="n">
        <v>825000</v>
      </c>
    </row>
    <row r="12" spans="1:5">
      <c r="A12" s="4" t="s">
        <v>356</v>
      </c>
      <c r="B12" s="6" t="n">
        <v>8200000</v>
      </c>
      <c r="C12" s="6" t="n">
        <v>4929000</v>
      </c>
      <c r="D12" s="6" t="n">
        <v>14464000</v>
      </c>
      <c r="E12" s="6" t="n">
        <v>9735000</v>
      </c>
    </row>
    <row r="13" spans="1:5">
      <c r="A13" s="4" t="s">
        <v>353</v>
      </c>
      <c r="B13" s="5" t="n">
        <v>12491757</v>
      </c>
      <c r="C13" s="5" t="n">
        <v>9152709</v>
      </c>
      <c r="D13" s="5" t="n">
        <v>12483788</v>
      </c>
      <c r="E13" s="5" t="n">
        <v>8804107</v>
      </c>
    </row>
    <row r="14" spans="1:5">
      <c r="A14" s="3" t="s">
        <v>357</v>
      </c>
    </row>
    <row r="15" spans="1:5">
      <c r="A15" s="4" t="s">
        <v>358</v>
      </c>
      <c r="B15" s="5" t="n">
        <v>0</v>
      </c>
      <c r="C15" s="5" t="n">
        <v>1864</v>
      </c>
      <c r="D15" s="5" t="n">
        <v>0</v>
      </c>
      <c r="E15" s="5" t="n">
        <v>2045</v>
      </c>
    </row>
    <row r="16" spans="1:5">
      <c r="A16" s="4" t="s">
        <v>359</v>
      </c>
      <c r="B16" s="5" t="n">
        <v>836</v>
      </c>
      <c r="C16" s="5" t="n">
        <v>5232</v>
      </c>
      <c r="D16" s="5" t="n">
        <v>836</v>
      </c>
      <c r="E16" s="5" t="n">
        <v>5232</v>
      </c>
    </row>
    <row r="17" spans="1:5">
      <c r="A17" s="4" t="s">
        <v>360</v>
      </c>
      <c r="B17" s="5" t="n">
        <v>7338</v>
      </c>
      <c r="C17" s="5" t="n">
        <v>685067</v>
      </c>
      <c r="D17" s="5" t="n">
        <v>7338</v>
      </c>
      <c r="E17" s="5" t="n">
        <v>1020207</v>
      </c>
    </row>
    <row r="18" spans="1:5">
      <c r="A18" s="4" t="s">
        <v>361</v>
      </c>
      <c r="B18" s="5" t="n">
        <v>8174</v>
      </c>
      <c r="C18" s="5" t="n">
        <v>692163</v>
      </c>
      <c r="D18" s="5" t="n">
        <v>8174</v>
      </c>
      <c r="E18" s="5" t="n">
        <v>1027484</v>
      </c>
    </row>
    <row r="19" spans="1:5">
      <c r="A19" s="4" t="s">
        <v>362</v>
      </c>
      <c r="B19" s="5" t="n">
        <v>12499931</v>
      </c>
      <c r="C19" s="5" t="n">
        <v>9844872</v>
      </c>
      <c r="D19" s="5" t="n">
        <v>12491962</v>
      </c>
      <c r="E19" s="5" t="n">
        <v>9831591</v>
      </c>
    </row>
    <row r="20" spans="1:5">
      <c r="A20" s="4" t="s">
        <v>126</v>
      </c>
      <c r="B20" s="8" t="n">
        <v>0.66</v>
      </c>
      <c r="C20" s="8" t="n">
        <v>0.5</v>
      </c>
      <c r="D20" s="8" t="n">
        <v>1.16</v>
      </c>
      <c r="E20" s="8" t="n">
        <v>0.99</v>
      </c>
    </row>
    <row r="21" spans="1:5">
      <c r="A21" s="4" t="s">
        <v>363</v>
      </c>
    </row>
    <row r="22" spans="1:5">
      <c r="A22" s="3" t="s">
        <v>364</v>
      </c>
    </row>
    <row r="23" spans="1:5">
      <c r="A23" s="4" t="s">
        <v>365</v>
      </c>
      <c r="B23" s="5" t="n">
        <v>0</v>
      </c>
      <c r="C23" s="5" t="n">
        <v>24500</v>
      </c>
      <c r="D23" s="5" t="n">
        <v>0</v>
      </c>
      <c r="E23" s="5" t="n">
        <v>24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38</v>
      </c>
    </row>
    <row r="3" spans="1:3">
      <c r="A3" s="4" t="s">
        <v>71</v>
      </c>
      <c r="B3" s="6" t="n">
        <v>74224</v>
      </c>
      <c r="C3" s="6" t="n">
        <v>73096</v>
      </c>
    </row>
    <row r="4" spans="1:3">
      <c r="A4" s="3" t="s">
        <v>72</v>
      </c>
    </row>
    <row r="5" spans="1:3">
      <c r="A5" s="4" t="s">
        <v>73</v>
      </c>
      <c r="B5" s="6" t="n">
        <v>4</v>
      </c>
      <c r="C5" s="6" t="n">
        <v>4</v>
      </c>
    </row>
    <row r="6" spans="1:3">
      <c r="A6" s="4" t="s">
        <v>74</v>
      </c>
      <c r="B6" s="5" t="n">
        <v>18000000</v>
      </c>
      <c r="C6" s="5" t="n">
        <v>18000000</v>
      </c>
    </row>
    <row r="7" spans="1:3">
      <c r="A7" s="4" t="s">
        <v>75</v>
      </c>
      <c r="B7" s="5" t="n">
        <v>13055615</v>
      </c>
      <c r="C7" s="5" t="n">
        <v>13020742</v>
      </c>
    </row>
    <row r="8" spans="1:3">
      <c r="A8" s="4" t="s">
        <v>76</v>
      </c>
      <c r="B8" s="5" t="n">
        <v>549743</v>
      </c>
      <c r="C8" s="5" t="n">
        <v>549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366</v>
      </c>
      <c r="B1" s="2" t="s">
        <v>78</v>
      </c>
      <c r="D1" s="2" t="s">
        <v>1</v>
      </c>
    </row>
    <row r="2" spans="1:6">
      <c r="B2" s="2" t="s">
        <v>367</v>
      </c>
      <c r="C2" s="2" t="s">
        <v>368</v>
      </c>
      <c r="D2" s="2" t="s">
        <v>369</v>
      </c>
      <c r="E2" s="2" t="s">
        <v>368</v>
      </c>
      <c r="F2" s="2" t="s">
        <v>370</v>
      </c>
    </row>
    <row r="3" spans="1:6">
      <c r="A3" s="3" t="s">
        <v>371</v>
      </c>
    </row>
    <row r="4" spans="1:6">
      <c r="A4" s="4" t="s">
        <v>372</v>
      </c>
      <c r="B4" s="6" t="n">
        <v>677461</v>
      </c>
      <c r="D4" s="6" t="n">
        <v>677461</v>
      </c>
      <c r="F4" s="6" t="n">
        <v>628895</v>
      </c>
    </row>
    <row r="5" spans="1:6">
      <c r="A5" s="4" t="s">
        <v>373</v>
      </c>
      <c r="B5" s="5" t="n">
        <v>7747</v>
      </c>
      <c r="D5" s="5" t="n">
        <v>7747</v>
      </c>
      <c r="F5" s="5" t="n">
        <v>2037</v>
      </c>
    </row>
    <row r="6" spans="1:6">
      <c r="A6" s="4" t="s">
        <v>374</v>
      </c>
      <c r="B6" s="5" t="n">
        <v>-3068</v>
      </c>
      <c r="D6" s="5" t="n">
        <v>-3068</v>
      </c>
      <c r="F6" s="5" t="n">
        <v>-11084</v>
      </c>
    </row>
    <row r="7" spans="1:6">
      <c r="A7" s="4" t="s">
        <v>375</v>
      </c>
      <c r="B7" s="5" t="n">
        <v>682140</v>
      </c>
      <c r="D7" s="5" t="n">
        <v>682140</v>
      </c>
      <c r="F7" s="5" t="n">
        <v>619848</v>
      </c>
    </row>
    <row r="8" spans="1:6">
      <c r="A8" s="4" t="s">
        <v>329</v>
      </c>
      <c r="B8" s="5" t="n">
        <v>335</v>
      </c>
      <c r="C8" s="6" t="n">
        <v>404</v>
      </c>
      <c r="D8" s="5" t="n">
        <v>335</v>
      </c>
      <c r="E8" s="6" t="n">
        <v>664</v>
      </c>
    </row>
    <row r="9" spans="1:6">
      <c r="A9" s="3" t="s">
        <v>376</v>
      </c>
    </row>
    <row r="10" spans="1:6">
      <c r="A10" s="4" t="s">
        <v>377</v>
      </c>
      <c r="B10" s="5" t="n">
        <v>74281</v>
      </c>
      <c r="D10" s="5" t="n">
        <v>74281</v>
      </c>
      <c r="F10" s="5" t="n">
        <v>74231</v>
      </c>
    </row>
    <row r="11" spans="1:6">
      <c r="A11" s="4" t="s">
        <v>378</v>
      </c>
      <c r="B11" s="5" t="n">
        <v>74224</v>
      </c>
      <c r="D11" s="5" t="n">
        <v>74224</v>
      </c>
      <c r="F11" s="5" t="n">
        <v>73096</v>
      </c>
    </row>
    <row r="12" spans="1:6">
      <c r="A12" s="3" t="s">
        <v>379</v>
      </c>
    </row>
    <row r="13" spans="1:6">
      <c r="A13" s="4" t="s">
        <v>380</v>
      </c>
      <c r="B13" s="5" t="n">
        <v>352</v>
      </c>
      <c r="C13" s="5" t="n">
        <v>404</v>
      </c>
      <c r="D13" s="5" t="n">
        <v>352</v>
      </c>
      <c r="E13" s="5" t="n">
        <v>664</v>
      </c>
    </row>
    <row r="14" spans="1:6">
      <c r="A14" s="4" t="s">
        <v>381</v>
      </c>
      <c r="B14" s="5" t="n">
        <v>-17</v>
      </c>
      <c r="C14" s="6" t="n">
        <v>0</v>
      </c>
      <c r="D14" s="5" t="n">
        <v>-17</v>
      </c>
      <c r="E14" s="6" t="n">
        <v>0</v>
      </c>
    </row>
    <row r="15" spans="1:6">
      <c r="A15" s="4" t="s">
        <v>382</v>
      </c>
    </row>
    <row r="16" spans="1:6">
      <c r="A16" s="3" t="s">
        <v>371</v>
      </c>
    </row>
    <row r="17" spans="1:6">
      <c r="A17" s="4" t="s">
        <v>372</v>
      </c>
      <c r="B17" s="5" t="n">
        <v>143014</v>
      </c>
      <c r="D17" s="5" t="n">
        <v>143014</v>
      </c>
      <c r="F17" s="5" t="n">
        <v>138819</v>
      </c>
    </row>
    <row r="18" spans="1:6">
      <c r="A18" s="4" t="s">
        <v>373</v>
      </c>
      <c r="B18" s="5" t="n">
        <v>627</v>
      </c>
      <c r="D18" s="5" t="n">
        <v>627</v>
      </c>
      <c r="F18" s="5" t="n">
        <v>13</v>
      </c>
    </row>
    <row r="19" spans="1:6">
      <c r="A19" s="4" t="s">
        <v>374</v>
      </c>
      <c r="B19" s="5" t="n">
        <v>-1068</v>
      </c>
      <c r="D19" s="5" t="n">
        <v>-1068</v>
      </c>
      <c r="F19" s="5" t="n">
        <v>-2508</v>
      </c>
    </row>
    <row r="20" spans="1:6">
      <c r="A20" s="4" t="s">
        <v>375</v>
      </c>
      <c r="B20" s="5" t="n">
        <v>142573</v>
      </c>
      <c r="D20" s="5" t="n">
        <v>142573</v>
      </c>
      <c r="F20" s="5" t="n">
        <v>136324</v>
      </c>
    </row>
    <row r="21" spans="1:6">
      <c r="A21" s="3" t="s">
        <v>376</v>
      </c>
    </row>
    <row r="22" spans="1:6">
      <c r="A22" s="4" t="s">
        <v>377</v>
      </c>
      <c r="B22" s="5" t="n">
        <v>74281</v>
      </c>
      <c r="D22" s="5" t="n">
        <v>74281</v>
      </c>
      <c r="F22" s="5" t="n">
        <v>74231</v>
      </c>
    </row>
    <row r="23" spans="1:6">
      <c r="A23" s="4" t="s">
        <v>383</v>
      </c>
      <c r="B23" s="5" t="n">
        <v>405</v>
      </c>
      <c r="D23" s="5" t="n">
        <v>405</v>
      </c>
      <c r="F23" s="5" t="n">
        <v>203</v>
      </c>
    </row>
    <row r="24" spans="1:6">
      <c r="A24" s="4" t="s">
        <v>321</v>
      </c>
      <c r="B24" s="5" t="n">
        <v>-462</v>
      </c>
      <c r="D24" s="5" t="n">
        <v>-462</v>
      </c>
      <c r="F24" s="5" t="n">
        <v>-1338</v>
      </c>
    </row>
    <row r="25" spans="1:6">
      <c r="A25" s="4" t="s">
        <v>378</v>
      </c>
      <c r="B25" s="5" t="n">
        <v>74224</v>
      </c>
      <c r="D25" s="5" t="n">
        <v>74224</v>
      </c>
      <c r="F25" s="5" t="n">
        <v>73096</v>
      </c>
    </row>
    <row r="26" spans="1:6">
      <c r="A26" s="4" t="s">
        <v>384</v>
      </c>
    </row>
    <row r="27" spans="1:6">
      <c r="A27" s="3" t="s">
        <v>371</v>
      </c>
    </row>
    <row r="28" spans="1:6">
      <c r="A28" s="4" t="s">
        <v>372</v>
      </c>
      <c r="B28" s="5" t="n">
        <v>172446</v>
      </c>
      <c r="D28" s="5" t="n">
        <v>172446</v>
      </c>
      <c r="F28" s="5" t="n">
        <v>164163</v>
      </c>
    </row>
    <row r="29" spans="1:6">
      <c r="A29" s="4" t="s">
        <v>373</v>
      </c>
      <c r="B29" s="5" t="n">
        <v>4000</v>
      </c>
      <c r="D29" s="5" t="n">
        <v>4000</v>
      </c>
      <c r="F29" s="5" t="n">
        <v>1346</v>
      </c>
    </row>
    <row r="30" spans="1:6">
      <c r="A30" s="4" t="s">
        <v>374</v>
      </c>
      <c r="B30" s="5" t="n">
        <v>-434</v>
      </c>
      <c r="D30" s="5" t="n">
        <v>-434</v>
      </c>
      <c r="F30" s="5" t="n">
        <v>-2804</v>
      </c>
    </row>
    <row r="31" spans="1:6">
      <c r="A31" s="4" t="s">
        <v>375</v>
      </c>
      <c r="B31" s="5" t="n">
        <v>176012</v>
      </c>
      <c r="D31" s="5" t="n">
        <v>176012</v>
      </c>
      <c r="F31" s="5" t="n">
        <v>162705</v>
      </c>
    </row>
    <row r="32" spans="1:6">
      <c r="A32" s="4" t="s">
        <v>385</v>
      </c>
    </row>
    <row r="33" spans="1:6">
      <c r="A33" s="3" t="s">
        <v>371</v>
      </c>
    </row>
    <row r="34" spans="1:6">
      <c r="A34" s="4" t="s">
        <v>372</v>
      </c>
      <c r="B34" s="5" t="n">
        <v>354993</v>
      </c>
      <c r="D34" s="5" t="n">
        <v>354993</v>
      </c>
      <c r="F34" s="5" t="n">
        <v>318829</v>
      </c>
    </row>
    <row r="35" spans="1:6">
      <c r="A35" s="4" t="s">
        <v>373</v>
      </c>
      <c r="B35" s="5" t="n">
        <v>2967</v>
      </c>
      <c r="D35" s="5" t="n">
        <v>2967</v>
      </c>
      <c r="F35" s="5" t="n">
        <v>531</v>
      </c>
    </row>
    <row r="36" spans="1:6">
      <c r="A36" s="4" t="s">
        <v>374</v>
      </c>
      <c r="B36" s="5" t="n">
        <v>-1016</v>
      </c>
      <c r="D36" s="5" t="n">
        <v>-1016</v>
      </c>
      <c r="F36" s="5" t="n">
        <v>-4369</v>
      </c>
    </row>
    <row r="37" spans="1:6">
      <c r="A37" s="4" t="s">
        <v>375</v>
      </c>
      <c r="B37" s="5" t="n">
        <v>356944</v>
      </c>
      <c r="D37" s="5" t="n">
        <v>356944</v>
      </c>
      <c r="F37" s="5" t="n">
        <v>314991</v>
      </c>
    </row>
    <row r="38" spans="1:6">
      <c r="A38" s="4" t="s">
        <v>386</v>
      </c>
    </row>
    <row r="39" spans="1:6">
      <c r="A39" s="3" t="s">
        <v>371</v>
      </c>
    </row>
    <row r="40" spans="1:6">
      <c r="A40" s="4" t="s">
        <v>372</v>
      </c>
      <c r="B40" s="5" t="n">
        <v>2974</v>
      </c>
      <c r="D40" s="5" t="n">
        <v>2974</v>
      </c>
      <c r="F40" s="5" t="n">
        <v>3050</v>
      </c>
    </row>
    <row r="41" spans="1:6">
      <c r="A41" s="4" t="s">
        <v>373</v>
      </c>
      <c r="B41" s="5" t="n">
        <v>0</v>
      </c>
      <c r="D41" s="5" t="n">
        <v>0</v>
      </c>
      <c r="F41" s="5" t="n">
        <v>0</v>
      </c>
    </row>
    <row r="42" spans="1:6">
      <c r="A42" s="4" t="s">
        <v>374</v>
      </c>
      <c r="B42" s="5" t="n">
        <v>-550</v>
      </c>
      <c r="D42" s="5" t="n">
        <v>-550</v>
      </c>
      <c r="F42" s="5" t="n">
        <v>-1398</v>
      </c>
    </row>
    <row r="43" spans="1:6">
      <c r="A43" s="4" t="s">
        <v>375</v>
      </c>
      <c r="B43" s="5" t="n">
        <v>2424</v>
      </c>
      <c r="D43" s="6" t="n">
        <v>2424</v>
      </c>
      <c r="F43" s="5" t="n">
        <v>1652</v>
      </c>
    </row>
    <row r="44" spans="1:6">
      <c r="A44" s="4" t="s">
        <v>387</v>
      </c>
      <c r="D44" s="5" t="n">
        <v>1</v>
      </c>
    </row>
    <row r="45" spans="1:6">
      <c r="A45" s="4" t="s">
        <v>388</v>
      </c>
    </row>
    <row r="46" spans="1:6">
      <c r="A46" s="3" t="s">
        <v>371</v>
      </c>
    </row>
    <row r="47" spans="1:6">
      <c r="A47" s="4" t="s">
        <v>389</v>
      </c>
      <c r="D47" s="4" t="s">
        <v>390</v>
      </c>
    </row>
    <row r="48" spans="1:6">
      <c r="A48" s="4" t="s">
        <v>391</v>
      </c>
    </row>
    <row r="49" spans="1:6">
      <c r="A49" s="3" t="s">
        <v>371</v>
      </c>
    </row>
    <row r="50" spans="1:6">
      <c r="A50" s="4" t="s">
        <v>372</v>
      </c>
      <c r="B50" s="5" t="n">
        <v>4034</v>
      </c>
      <c r="D50" s="6" t="n">
        <v>4034</v>
      </c>
      <c r="F50" s="5" t="n">
        <v>4034</v>
      </c>
    </row>
    <row r="51" spans="1:6">
      <c r="A51" s="4" t="s">
        <v>373</v>
      </c>
      <c r="B51" s="5" t="n">
        <v>153</v>
      </c>
      <c r="D51" s="5" t="n">
        <v>153</v>
      </c>
      <c r="F51" s="5" t="n">
        <v>147</v>
      </c>
    </row>
    <row r="52" spans="1:6">
      <c r="A52" s="4" t="s">
        <v>374</v>
      </c>
      <c r="B52" s="5" t="n">
        <v>0</v>
      </c>
      <c r="D52" s="5" t="n">
        <v>0</v>
      </c>
      <c r="F52" s="5" t="n">
        <v>-5</v>
      </c>
    </row>
    <row r="53" spans="1:6">
      <c r="A53" s="4" t="s">
        <v>375</v>
      </c>
      <c r="B53" s="6" t="n">
        <v>4187</v>
      </c>
      <c r="D53" s="6" t="n">
        <v>4187</v>
      </c>
      <c r="F53" s="6" t="n">
        <v>41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31"/>
  </cols>
  <sheetData>
    <row r="1" spans="1:4">
      <c r="A1" s="1" t="s">
        <v>392</v>
      </c>
      <c r="B1" s="2" t="s">
        <v>1</v>
      </c>
    </row>
    <row r="2" spans="1:4">
      <c r="B2" s="2" t="s">
        <v>369</v>
      </c>
      <c r="C2" s="2" t="s">
        <v>368</v>
      </c>
      <c r="D2" s="2" t="s">
        <v>393</v>
      </c>
    </row>
    <row r="3" spans="1:4">
      <c r="A3" s="3" t="s">
        <v>394</v>
      </c>
    </row>
    <row r="4" spans="1:4">
      <c r="A4" s="4" t="s">
        <v>395</v>
      </c>
      <c r="B4" s="6" t="n">
        <v>99695000</v>
      </c>
    </row>
    <row r="5" spans="1:4">
      <c r="A5" s="4" t="s">
        <v>396</v>
      </c>
      <c r="B5" s="5" t="n">
        <v>402914000</v>
      </c>
    </row>
    <row r="6" spans="1:4">
      <c r="A6" s="4" t="s">
        <v>397</v>
      </c>
      <c r="B6" s="5" t="n">
        <v>174999000</v>
      </c>
    </row>
    <row r="7" spans="1:4">
      <c r="A7" s="4" t="s">
        <v>398</v>
      </c>
      <c r="B7" s="5" t="n">
        <v>4532000</v>
      </c>
    </row>
    <row r="8" spans="1:4">
      <c r="A8" s="4" t="s">
        <v>375</v>
      </c>
      <c r="B8" s="6" t="n">
        <v>682140000</v>
      </c>
      <c r="D8" s="6" t="n">
        <v>619848000</v>
      </c>
    </row>
    <row r="9" spans="1:4">
      <c r="A9" s="4" t="s">
        <v>399</v>
      </c>
      <c r="B9" s="4" t="s">
        <v>400</v>
      </c>
    </row>
    <row r="10" spans="1:4">
      <c r="A10" s="4" t="s">
        <v>401</v>
      </c>
      <c r="B10" s="4" t="s">
        <v>402</v>
      </c>
    </row>
    <row r="11" spans="1:4">
      <c r="A11" s="4" t="s">
        <v>403</v>
      </c>
      <c r="B11" s="4" t="s">
        <v>404</v>
      </c>
    </row>
    <row r="12" spans="1:4">
      <c r="A12" s="4" t="s">
        <v>405</v>
      </c>
      <c r="B12" s="4" t="s">
        <v>406</v>
      </c>
    </row>
    <row r="13" spans="1:4">
      <c r="A13" s="4" t="s">
        <v>407</v>
      </c>
      <c r="B13" s="4" t="s">
        <v>408</v>
      </c>
    </row>
    <row r="14" spans="1:4">
      <c r="A14" s="4" t="s">
        <v>409</v>
      </c>
      <c r="B14" s="4" t="s">
        <v>410</v>
      </c>
    </row>
    <row r="15" spans="1:4">
      <c r="A15" s="4" t="s">
        <v>411</v>
      </c>
      <c r="B15" s="4" t="s">
        <v>412</v>
      </c>
    </row>
    <row r="16" spans="1:4">
      <c r="A16" s="4" t="s">
        <v>413</v>
      </c>
      <c r="B16" s="4" t="s">
        <v>414</v>
      </c>
    </row>
    <row r="17" spans="1:4">
      <c r="A17" s="4" t="s">
        <v>415</v>
      </c>
      <c r="B17" s="4" t="s">
        <v>416</v>
      </c>
    </row>
    <row r="18" spans="1:4">
      <c r="A18" s="4" t="s">
        <v>417</v>
      </c>
      <c r="B18" s="4" t="s">
        <v>418</v>
      </c>
    </row>
    <row r="19" spans="1:4">
      <c r="A19" s="3" t="s">
        <v>419</v>
      </c>
    </row>
    <row r="20" spans="1:4">
      <c r="A20" s="4" t="s">
        <v>377</v>
      </c>
      <c r="B20" s="6" t="n">
        <v>74281000</v>
      </c>
      <c r="D20" s="5" t="n">
        <v>74231000</v>
      </c>
    </row>
    <row r="21" spans="1:4">
      <c r="A21" s="4" t="s">
        <v>420</v>
      </c>
      <c r="B21" s="4" t="s">
        <v>421</v>
      </c>
    </row>
    <row r="22" spans="1:4">
      <c r="A22" s="4" t="s">
        <v>422</v>
      </c>
      <c r="B22" s="4" t="s">
        <v>423</v>
      </c>
    </row>
    <row r="23" spans="1:4">
      <c r="A23" s="4" t="s">
        <v>424</v>
      </c>
      <c r="B23" s="4" t="s">
        <v>425</v>
      </c>
    </row>
    <row r="24" spans="1:4">
      <c r="A24" s="4" t="s">
        <v>426</v>
      </c>
      <c r="B24" s="4" t="s">
        <v>425</v>
      </c>
    </row>
    <row r="25" spans="1:4">
      <c r="A25" s="4" t="s">
        <v>427</v>
      </c>
      <c r="B25" s="4" t="s">
        <v>428</v>
      </c>
    </row>
    <row r="26" spans="1:4">
      <c r="A26" s="4" t="s">
        <v>429</v>
      </c>
      <c r="B26" s="4" t="s">
        <v>421</v>
      </c>
    </row>
    <row r="27" spans="1:4">
      <c r="A27" s="4" t="s">
        <v>430</v>
      </c>
      <c r="B27" s="4" t="s">
        <v>423</v>
      </c>
    </row>
    <row r="28" spans="1:4">
      <c r="A28" s="4" t="s">
        <v>431</v>
      </c>
      <c r="B28" s="4" t="s">
        <v>425</v>
      </c>
    </row>
    <row r="29" spans="1:4">
      <c r="A29" s="4" t="s">
        <v>432</v>
      </c>
      <c r="B29" s="4" t="s">
        <v>425</v>
      </c>
    </row>
    <row r="30" spans="1:4">
      <c r="A30" s="4" t="s">
        <v>433</v>
      </c>
      <c r="B30" s="4" t="s">
        <v>428</v>
      </c>
    </row>
    <row r="31" spans="1:4">
      <c r="A31" s="4" t="s">
        <v>434</v>
      </c>
      <c r="B31" s="4" t="s">
        <v>435</v>
      </c>
    </row>
    <row r="32" spans="1:4">
      <c r="A32" s="4" t="s">
        <v>436</v>
      </c>
      <c r="B32" s="4" t="s">
        <v>437</v>
      </c>
    </row>
    <row r="33" spans="1:4">
      <c r="A33" s="4" t="s">
        <v>438</v>
      </c>
      <c r="B33" s="6" t="n">
        <v>495000000</v>
      </c>
      <c r="D33" s="5" t="n">
        <v>509000000</v>
      </c>
    </row>
    <row r="34" spans="1:4">
      <c r="A34" s="3" t="s">
        <v>439</v>
      </c>
    </row>
    <row r="35" spans="1:4">
      <c r="A35" s="4" t="s">
        <v>440</v>
      </c>
      <c r="B35" s="5" t="n">
        <v>209478000</v>
      </c>
      <c r="D35" s="5" t="n">
        <v>484981000</v>
      </c>
    </row>
    <row r="36" spans="1:4">
      <c r="A36" s="4" t="s">
        <v>441</v>
      </c>
      <c r="B36" s="5" t="n">
        <v>-2299000</v>
      </c>
      <c r="D36" s="5" t="n">
        <v>-9411000</v>
      </c>
    </row>
    <row r="37" spans="1:4">
      <c r="A37" s="4" t="s">
        <v>442</v>
      </c>
      <c r="B37" s="5" t="n">
        <v>9547000</v>
      </c>
      <c r="D37" s="5" t="n">
        <v>9525000</v>
      </c>
    </row>
    <row r="38" spans="1:4">
      <c r="A38" s="4" t="s">
        <v>443</v>
      </c>
      <c r="B38" s="5" t="n">
        <v>-769000</v>
      </c>
      <c r="D38" s="5" t="n">
        <v>-1673000</v>
      </c>
    </row>
    <row r="39" spans="1:4">
      <c r="A39" s="4" t="s">
        <v>444</v>
      </c>
      <c r="B39" s="5" t="n">
        <v>219025000</v>
      </c>
      <c r="D39" s="5" t="n">
        <v>494506000</v>
      </c>
    </row>
    <row r="40" spans="1:4">
      <c r="A40" s="4" t="s">
        <v>445</v>
      </c>
      <c r="B40" s="5" t="n">
        <v>3068000</v>
      </c>
      <c r="D40" s="5" t="n">
        <v>11084000</v>
      </c>
    </row>
    <row r="41" spans="1:4">
      <c r="A41" s="4" t="s">
        <v>446</v>
      </c>
      <c r="B41" s="6" t="n">
        <v>3068000</v>
      </c>
      <c r="D41" s="5" t="n">
        <v>11084000</v>
      </c>
    </row>
    <row r="42" spans="1:4">
      <c r="A42" s="3" t="s">
        <v>447</v>
      </c>
    </row>
    <row r="43" spans="1:4">
      <c r="A43" s="4" t="s">
        <v>448</v>
      </c>
      <c r="B43" s="4" t="s">
        <v>449</v>
      </c>
    </row>
    <row r="44" spans="1:4">
      <c r="A44" s="4" t="s">
        <v>450</v>
      </c>
      <c r="B44" s="5" t="n">
        <v>29</v>
      </c>
    </row>
    <row r="45" spans="1:4">
      <c r="A45" s="4" t="s">
        <v>451</v>
      </c>
      <c r="B45" s="4" t="s">
        <v>452</v>
      </c>
    </row>
    <row r="46" spans="1:4">
      <c r="A46" s="4" t="s">
        <v>453</v>
      </c>
      <c r="B46" s="4" t="s">
        <v>454</v>
      </c>
    </row>
    <row r="47" spans="1:4">
      <c r="A47" s="4" t="s">
        <v>455</v>
      </c>
      <c r="B47" s="4" t="s">
        <v>456</v>
      </c>
    </row>
    <row r="48" spans="1:4">
      <c r="A48" s="4" t="s">
        <v>457</v>
      </c>
      <c r="B48" s="4" t="s">
        <v>437</v>
      </c>
    </row>
    <row r="49" spans="1:4">
      <c r="A49" s="3" t="s">
        <v>458</v>
      </c>
    </row>
    <row r="50" spans="1:4">
      <c r="A50" s="4" t="s">
        <v>459</v>
      </c>
      <c r="B50" s="6" t="n">
        <v>1111000</v>
      </c>
      <c r="C50" s="6" t="n">
        <v>1111000</v>
      </c>
    </row>
    <row r="51" spans="1:4">
      <c r="A51" s="4" t="s">
        <v>460</v>
      </c>
      <c r="B51" s="5" t="n">
        <v>0</v>
      </c>
      <c r="C51" s="5" t="n">
        <v>0</v>
      </c>
    </row>
    <row r="52" spans="1:4">
      <c r="A52" s="4" t="s">
        <v>461</v>
      </c>
      <c r="B52" s="5" t="n">
        <v>0</v>
      </c>
      <c r="C52" s="5" t="n">
        <v>0</v>
      </c>
    </row>
    <row r="53" spans="1:4">
      <c r="A53" s="4" t="s">
        <v>462</v>
      </c>
      <c r="B53" s="5" t="n">
        <v>0</v>
      </c>
      <c r="C53" s="5" t="n">
        <v>0</v>
      </c>
    </row>
    <row r="54" spans="1:4">
      <c r="A54" s="4" t="s">
        <v>463</v>
      </c>
      <c r="B54" s="5" t="n">
        <v>0</v>
      </c>
      <c r="C54" s="5" t="n">
        <v>0</v>
      </c>
    </row>
    <row r="55" spans="1:4">
      <c r="A55" s="4" t="s">
        <v>464</v>
      </c>
      <c r="B55" s="5" t="n">
        <v>0</v>
      </c>
      <c r="C55" s="5" t="n">
        <v>0</v>
      </c>
    </row>
    <row r="56" spans="1:4">
      <c r="A56" s="4" t="s">
        <v>465</v>
      </c>
      <c r="B56" s="5" t="n">
        <v>1111000</v>
      </c>
      <c r="C56" s="6" t="n">
        <v>1111000</v>
      </c>
    </row>
    <row r="57" spans="1:4">
      <c r="A57" s="4" t="s">
        <v>466</v>
      </c>
    </row>
    <row r="58" spans="1:4">
      <c r="A58" s="3" t="s">
        <v>447</v>
      </c>
    </row>
    <row r="59" spans="1:4">
      <c r="A59" s="4" t="s">
        <v>467</v>
      </c>
      <c r="B59" s="5" t="n">
        <v>2974000</v>
      </c>
    </row>
    <row r="60" spans="1:4">
      <c r="A60" s="4" t="s">
        <v>375</v>
      </c>
      <c r="B60" s="5" t="n">
        <v>2424000</v>
      </c>
    </row>
    <row r="61" spans="1:4">
      <c r="A61" s="4" t="s">
        <v>468</v>
      </c>
      <c r="B61" s="5" t="n">
        <v>-550000</v>
      </c>
    </row>
    <row r="62" spans="1:4">
      <c r="A62" s="4" t="s">
        <v>469</v>
      </c>
      <c r="B62" s="5" t="n">
        <v>-1111000</v>
      </c>
    </row>
    <row r="63" spans="1:4">
      <c r="A63" s="4" t="s">
        <v>382</v>
      </c>
    </row>
    <row r="64" spans="1:4">
      <c r="A64" s="3" t="s">
        <v>394</v>
      </c>
    </row>
    <row r="65" spans="1:4">
      <c r="A65" s="4" t="s">
        <v>395</v>
      </c>
      <c r="B65" s="5" t="n">
        <v>80317000</v>
      </c>
    </row>
    <row r="66" spans="1:4">
      <c r="A66" s="4" t="s">
        <v>396</v>
      </c>
      <c r="B66" s="5" t="n">
        <v>49608000</v>
      </c>
    </row>
    <row r="67" spans="1:4">
      <c r="A67" s="4" t="s">
        <v>397</v>
      </c>
      <c r="B67" s="5" t="n">
        <v>12648000</v>
      </c>
    </row>
    <row r="68" spans="1:4">
      <c r="A68" s="4" t="s">
        <v>398</v>
      </c>
      <c r="B68" s="5" t="n">
        <v>0</v>
      </c>
    </row>
    <row r="69" spans="1:4">
      <c r="A69" s="4" t="s">
        <v>375</v>
      </c>
      <c r="B69" s="5" t="n">
        <v>142573000</v>
      </c>
      <c r="D69" s="5" t="n">
        <v>136324000</v>
      </c>
    </row>
    <row r="70" spans="1:4">
      <c r="A70" s="3" t="s">
        <v>419</v>
      </c>
    </row>
    <row r="71" spans="1:4">
      <c r="A71" s="4" t="s">
        <v>470</v>
      </c>
      <c r="B71" s="5" t="n">
        <v>44993000</v>
      </c>
    </row>
    <row r="72" spans="1:4">
      <c r="A72" s="4" t="s">
        <v>471</v>
      </c>
      <c r="B72" s="5" t="n">
        <v>29288000</v>
      </c>
    </row>
    <row r="73" spans="1:4">
      <c r="A73" s="4" t="s">
        <v>472</v>
      </c>
      <c r="B73" s="5" t="n">
        <v>0</v>
      </c>
    </row>
    <row r="74" spans="1:4">
      <c r="A74" s="4" t="s">
        <v>473</v>
      </c>
      <c r="B74" s="5" t="n">
        <v>0</v>
      </c>
    </row>
    <row r="75" spans="1:4">
      <c r="A75" s="4" t="s">
        <v>377</v>
      </c>
      <c r="B75" s="5" t="n">
        <v>74281000</v>
      </c>
      <c r="D75" s="5" t="n">
        <v>74231000</v>
      </c>
    </row>
    <row r="76" spans="1:4">
      <c r="A76" s="3" t="s">
        <v>439</v>
      </c>
    </row>
    <row r="77" spans="1:4">
      <c r="A77" s="4" t="s">
        <v>440</v>
      </c>
      <c r="B77" s="5" t="n">
        <v>81271000</v>
      </c>
      <c r="D77" s="5" t="n">
        <v>125257000</v>
      </c>
    </row>
    <row r="78" spans="1:4">
      <c r="A78" s="4" t="s">
        <v>441</v>
      </c>
      <c r="B78" s="5" t="n">
        <v>-1068000</v>
      </c>
      <c r="D78" s="5" t="n">
        <v>-2508000</v>
      </c>
    </row>
    <row r="79" spans="1:4">
      <c r="A79" s="4" t="s">
        <v>442</v>
      </c>
      <c r="B79" s="5" t="n">
        <v>0</v>
      </c>
      <c r="D79" s="5" t="n">
        <v>0</v>
      </c>
    </row>
    <row r="80" spans="1:4">
      <c r="A80" s="4" t="s">
        <v>443</v>
      </c>
      <c r="B80" s="5" t="n">
        <v>0</v>
      </c>
      <c r="D80" s="5" t="n">
        <v>0</v>
      </c>
    </row>
    <row r="81" spans="1:4">
      <c r="A81" s="4" t="s">
        <v>444</v>
      </c>
      <c r="B81" s="5" t="n">
        <v>81271000</v>
      </c>
      <c r="D81" s="5" t="n">
        <v>125257000</v>
      </c>
    </row>
    <row r="82" spans="1:4">
      <c r="A82" s="4" t="s">
        <v>445</v>
      </c>
      <c r="B82" s="5" t="n">
        <v>1068000</v>
      </c>
      <c r="D82" s="5" t="n">
        <v>2508000</v>
      </c>
    </row>
    <row r="83" spans="1:4">
      <c r="A83" s="4" t="s">
        <v>446</v>
      </c>
      <c r="B83" s="5" t="n">
        <v>1068000</v>
      </c>
      <c r="D83" s="5" t="n">
        <v>2508000</v>
      </c>
    </row>
    <row r="84" spans="1:4">
      <c r="A84" s="3" t="s">
        <v>474</v>
      </c>
    </row>
    <row r="85" spans="1:4">
      <c r="A85" s="4" t="s">
        <v>475</v>
      </c>
      <c r="B85" s="5" t="n">
        <v>44558000</v>
      </c>
      <c r="D85" s="5" t="n">
        <v>53295000</v>
      </c>
    </row>
    <row r="86" spans="1:4">
      <c r="A86" s="4" t="s">
        <v>476</v>
      </c>
      <c r="B86" s="5" t="n">
        <v>-462000</v>
      </c>
      <c r="D86" s="5" t="n">
        <v>-1338000</v>
      </c>
    </row>
    <row r="87" spans="1:4">
      <c r="A87" s="4" t="s">
        <v>477</v>
      </c>
      <c r="B87" s="5" t="n">
        <v>0</v>
      </c>
      <c r="D87" s="5" t="n">
        <v>0</v>
      </c>
    </row>
    <row r="88" spans="1:4">
      <c r="A88" s="4" t="s">
        <v>478</v>
      </c>
      <c r="B88" s="5" t="n">
        <v>0</v>
      </c>
      <c r="D88" s="5" t="n">
        <v>0</v>
      </c>
    </row>
    <row r="89" spans="1:4">
      <c r="A89" s="4" t="s">
        <v>479</v>
      </c>
      <c r="B89" s="5" t="n">
        <v>44558000</v>
      </c>
      <c r="D89" s="5" t="n">
        <v>53295000</v>
      </c>
    </row>
    <row r="90" spans="1:4">
      <c r="A90" s="4" t="s">
        <v>480</v>
      </c>
      <c r="B90" s="5" t="n">
        <v>-462000</v>
      </c>
      <c r="D90" s="5" t="n">
        <v>-1338000</v>
      </c>
    </row>
    <row r="91" spans="1:4">
      <c r="A91" s="4" t="s">
        <v>384</v>
      </c>
    </row>
    <row r="92" spans="1:4">
      <c r="A92" s="3" t="s">
        <v>394</v>
      </c>
    </row>
    <row r="93" spans="1:4">
      <c r="A93" s="4" t="s">
        <v>395</v>
      </c>
      <c r="B93" s="5" t="n">
        <v>18742000</v>
      </c>
    </row>
    <row r="94" spans="1:4">
      <c r="A94" s="4" t="s">
        <v>396</v>
      </c>
      <c r="B94" s="5" t="n">
        <v>85828000</v>
      </c>
    </row>
    <row r="95" spans="1:4">
      <c r="A95" s="4" t="s">
        <v>397</v>
      </c>
      <c r="B95" s="5" t="n">
        <v>69484000</v>
      </c>
    </row>
    <row r="96" spans="1:4">
      <c r="A96" s="4" t="s">
        <v>398</v>
      </c>
      <c r="B96" s="5" t="n">
        <v>1958000</v>
      </c>
    </row>
    <row r="97" spans="1:4">
      <c r="A97" s="4" t="s">
        <v>375</v>
      </c>
      <c r="B97" s="5" t="n">
        <v>176012000</v>
      </c>
      <c r="D97" s="5" t="n">
        <v>162705000</v>
      </c>
    </row>
    <row r="98" spans="1:4">
      <c r="A98" s="3" t="s">
        <v>439</v>
      </c>
    </row>
    <row r="99" spans="1:4">
      <c r="A99" s="4" t="s">
        <v>440</v>
      </c>
      <c r="B99" s="5" t="n">
        <v>32928000</v>
      </c>
      <c r="D99" s="5" t="n">
        <v>93405000</v>
      </c>
    </row>
    <row r="100" spans="1:4">
      <c r="A100" s="4" t="s">
        <v>441</v>
      </c>
      <c r="B100" s="5" t="n">
        <v>-434000</v>
      </c>
      <c r="D100" s="5" t="n">
        <v>-2804000</v>
      </c>
    </row>
    <row r="101" spans="1:4">
      <c r="A101" s="4" t="s">
        <v>442</v>
      </c>
      <c r="B101" s="5" t="n">
        <v>0</v>
      </c>
      <c r="D101" s="5" t="n">
        <v>0</v>
      </c>
    </row>
    <row r="102" spans="1:4">
      <c r="A102" s="4" t="s">
        <v>443</v>
      </c>
      <c r="B102" s="5" t="n">
        <v>0</v>
      </c>
      <c r="D102" s="5" t="n">
        <v>0</v>
      </c>
    </row>
    <row r="103" spans="1:4">
      <c r="A103" s="4" t="s">
        <v>444</v>
      </c>
      <c r="B103" s="5" t="n">
        <v>32928000</v>
      </c>
      <c r="D103" s="5" t="n">
        <v>93405000</v>
      </c>
    </row>
    <row r="104" spans="1:4">
      <c r="A104" s="4" t="s">
        <v>445</v>
      </c>
      <c r="B104" s="5" t="n">
        <v>434000</v>
      </c>
      <c r="D104" s="5" t="n">
        <v>2804000</v>
      </c>
    </row>
    <row r="105" spans="1:4">
      <c r="A105" s="4" t="s">
        <v>446</v>
      </c>
      <c r="B105" s="5" t="n">
        <v>434000</v>
      </c>
      <c r="D105" s="5" t="n">
        <v>2804000</v>
      </c>
    </row>
    <row r="106" spans="1:4">
      <c r="A106" s="4" t="s">
        <v>385</v>
      </c>
    </row>
    <row r="107" spans="1:4">
      <c r="A107" s="3" t="s">
        <v>394</v>
      </c>
    </row>
    <row r="108" spans="1:4">
      <c r="A108" s="4" t="s">
        <v>395</v>
      </c>
      <c r="B108" s="5" t="n">
        <v>636000</v>
      </c>
    </row>
    <row r="109" spans="1:4">
      <c r="A109" s="4" t="s">
        <v>396</v>
      </c>
      <c r="B109" s="5" t="n">
        <v>265471000</v>
      </c>
    </row>
    <row r="110" spans="1:4">
      <c r="A110" s="4" t="s">
        <v>397</v>
      </c>
      <c r="B110" s="5" t="n">
        <v>90837000</v>
      </c>
    </row>
    <row r="111" spans="1:4">
      <c r="A111" s="4" t="s">
        <v>398</v>
      </c>
      <c r="B111" s="5" t="n">
        <v>0</v>
      </c>
    </row>
    <row r="112" spans="1:4">
      <c r="A112" s="4" t="s">
        <v>375</v>
      </c>
      <c r="B112" s="5" t="n">
        <v>356944000</v>
      </c>
      <c r="D112" s="5" t="n">
        <v>314991000</v>
      </c>
    </row>
    <row r="113" spans="1:4">
      <c r="A113" s="3" t="s">
        <v>439</v>
      </c>
    </row>
    <row r="114" spans="1:4">
      <c r="A114" s="4" t="s">
        <v>440</v>
      </c>
      <c r="B114" s="5" t="n">
        <v>95279000</v>
      </c>
      <c r="D114" s="5" t="n">
        <v>266319000</v>
      </c>
    </row>
    <row r="115" spans="1:4">
      <c r="A115" s="4" t="s">
        <v>441</v>
      </c>
      <c r="B115" s="5" t="n">
        <v>-797000</v>
      </c>
      <c r="D115" s="5" t="n">
        <v>-4099000</v>
      </c>
    </row>
    <row r="116" spans="1:4">
      <c r="A116" s="4" t="s">
        <v>442</v>
      </c>
      <c r="B116" s="5" t="n">
        <v>7123000</v>
      </c>
      <c r="D116" s="5" t="n">
        <v>5878000</v>
      </c>
    </row>
    <row r="117" spans="1:4">
      <c r="A117" s="4" t="s">
        <v>443</v>
      </c>
      <c r="B117" s="5" t="n">
        <v>-219000</v>
      </c>
      <c r="D117" s="5" t="n">
        <v>-270000</v>
      </c>
    </row>
    <row r="118" spans="1:4">
      <c r="A118" s="4" t="s">
        <v>444</v>
      </c>
      <c r="B118" s="5" t="n">
        <v>102402000</v>
      </c>
      <c r="D118" s="5" t="n">
        <v>272197000</v>
      </c>
    </row>
    <row r="119" spans="1:4">
      <c r="A119" s="4" t="s">
        <v>445</v>
      </c>
      <c r="B119" s="6" t="n">
        <v>1016000</v>
      </c>
      <c r="D119" s="6" t="n">
        <v>4369000</v>
      </c>
    </row>
    <row r="120" spans="1:4">
      <c r="A120" s="4" t="s">
        <v>481</v>
      </c>
      <c r="B120" s="5" t="n">
        <v>4</v>
      </c>
      <c r="D120" s="5" t="n">
        <v>2</v>
      </c>
    </row>
    <row r="121" spans="1:4">
      <c r="A121" s="4" t="s">
        <v>446</v>
      </c>
      <c r="B121" s="6" t="n">
        <v>1016000</v>
      </c>
      <c r="D121" s="6" t="n">
        <v>4369000</v>
      </c>
    </row>
    <row r="122" spans="1:4">
      <c r="A122" s="4" t="s">
        <v>386</v>
      </c>
    </row>
    <row r="123" spans="1:4">
      <c r="A123" s="3" t="s">
        <v>394</v>
      </c>
    </row>
    <row r="124" spans="1:4">
      <c r="A124" s="4" t="s">
        <v>395</v>
      </c>
      <c r="B124" s="5" t="n">
        <v>0</v>
      </c>
    </row>
    <row r="125" spans="1:4">
      <c r="A125" s="4" t="s">
        <v>396</v>
      </c>
      <c r="B125" s="5" t="n">
        <v>0</v>
      </c>
    </row>
    <row r="126" spans="1:4">
      <c r="A126" s="4" t="s">
        <v>397</v>
      </c>
      <c r="B126" s="5" t="n">
        <v>0</v>
      </c>
    </row>
    <row r="127" spans="1:4">
      <c r="A127" s="4" t="s">
        <v>398</v>
      </c>
      <c r="B127" s="5" t="n">
        <v>2424000</v>
      </c>
    </row>
    <row r="128" spans="1:4">
      <c r="A128" s="4" t="s">
        <v>375</v>
      </c>
      <c r="B128" s="5" t="n">
        <v>2424000</v>
      </c>
      <c r="D128" s="5" t="n">
        <v>1652000</v>
      </c>
    </row>
    <row r="129" spans="1:4">
      <c r="A129" s="3" t="s">
        <v>439</v>
      </c>
    </row>
    <row r="130" spans="1:4">
      <c r="A130" s="4" t="s">
        <v>440</v>
      </c>
      <c r="B130" s="5" t="n">
        <v>0</v>
      </c>
      <c r="D130" s="5" t="n">
        <v>0</v>
      </c>
    </row>
    <row r="131" spans="1:4">
      <c r="A131" s="4" t="s">
        <v>441</v>
      </c>
      <c r="B131" s="5" t="n">
        <v>0</v>
      </c>
      <c r="D131" s="5" t="n">
        <v>0</v>
      </c>
    </row>
    <row r="132" spans="1:4">
      <c r="A132" s="4" t="s">
        <v>442</v>
      </c>
      <c r="B132" s="5" t="n">
        <v>2424000</v>
      </c>
      <c r="D132" s="5" t="n">
        <v>1652000</v>
      </c>
    </row>
    <row r="133" spans="1:4">
      <c r="A133" s="4" t="s">
        <v>443</v>
      </c>
      <c r="B133" s="5" t="n">
        <v>-550000</v>
      </c>
      <c r="D133" s="5" t="n">
        <v>-1398000</v>
      </c>
    </row>
    <row r="134" spans="1:4">
      <c r="A134" s="4" t="s">
        <v>444</v>
      </c>
      <c r="B134" s="5" t="n">
        <v>2424000</v>
      </c>
      <c r="D134" s="5" t="n">
        <v>1652000</v>
      </c>
    </row>
    <row r="135" spans="1:4">
      <c r="A135" s="4" t="s">
        <v>445</v>
      </c>
      <c r="B135" s="6" t="n">
        <v>550000</v>
      </c>
      <c r="D135" s="6" t="n">
        <v>1398000</v>
      </c>
    </row>
    <row r="136" spans="1:4">
      <c r="A136" s="4" t="s">
        <v>481</v>
      </c>
      <c r="B136" s="5" t="n">
        <v>1</v>
      </c>
      <c r="D136" s="5" t="n">
        <v>1</v>
      </c>
    </row>
    <row r="137" spans="1:4">
      <c r="A137" s="4" t="s">
        <v>446</v>
      </c>
      <c r="B137" s="6" t="n">
        <v>550000</v>
      </c>
      <c r="D137" s="6" t="n">
        <v>1398000</v>
      </c>
    </row>
    <row r="138" spans="1:4">
      <c r="A138" s="4" t="s">
        <v>391</v>
      </c>
    </row>
    <row r="139" spans="1:4">
      <c r="A139" s="3" t="s">
        <v>394</v>
      </c>
    </row>
    <row r="140" spans="1:4">
      <c r="A140" s="4" t="s">
        <v>395</v>
      </c>
      <c r="B140" s="5" t="n">
        <v>0</v>
      </c>
    </row>
    <row r="141" spans="1:4">
      <c r="A141" s="4" t="s">
        <v>396</v>
      </c>
      <c r="B141" s="5" t="n">
        <v>2007000</v>
      </c>
    </row>
    <row r="142" spans="1:4">
      <c r="A142" s="4" t="s">
        <v>397</v>
      </c>
      <c r="B142" s="5" t="n">
        <v>2030000</v>
      </c>
    </row>
    <row r="143" spans="1:4">
      <c r="A143" s="4" t="s">
        <v>398</v>
      </c>
      <c r="B143" s="5" t="n">
        <v>150000</v>
      </c>
    </row>
    <row r="144" spans="1:4">
      <c r="A144" s="4" t="s">
        <v>375</v>
      </c>
      <c r="B144" s="5" t="n">
        <v>4187000</v>
      </c>
      <c r="D144" s="5" t="n">
        <v>4176000</v>
      </c>
    </row>
    <row r="145" spans="1:4">
      <c r="A145" s="3" t="s">
        <v>439</v>
      </c>
    </row>
    <row r="146" spans="1:4">
      <c r="A146" s="4" t="s">
        <v>440</v>
      </c>
      <c r="B146" s="5" t="n">
        <v>0</v>
      </c>
      <c r="D146" s="5" t="n">
        <v>0</v>
      </c>
    </row>
    <row r="147" spans="1:4">
      <c r="A147" s="4" t="s">
        <v>441</v>
      </c>
      <c r="B147" s="5" t="n">
        <v>0</v>
      </c>
      <c r="D147" s="5" t="n">
        <v>0</v>
      </c>
    </row>
    <row r="148" spans="1:4">
      <c r="A148" s="4" t="s">
        <v>442</v>
      </c>
      <c r="B148" s="5" t="n">
        <v>0</v>
      </c>
      <c r="D148" s="5" t="n">
        <v>1995000</v>
      </c>
    </row>
    <row r="149" spans="1:4">
      <c r="A149" s="4" t="s">
        <v>443</v>
      </c>
      <c r="B149" s="5" t="n">
        <v>0</v>
      </c>
      <c r="D149" s="5" t="n">
        <v>-5000</v>
      </c>
    </row>
    <row r="150" spans="1:4">
      <c r="A150" s="4" t="s">
        <v>444</v>
      </c>
      <c r="B150" s="5" t="n">
        <v>0</v>
      </c>
      <c r="D150" s="5" t="n">
        <v>1995000</v>
      </c>
    </row>
    <row r="151" spans="1:4">
      <c r="A151" s="4" t="s">
        <v>445</v>
      </c>
      <c r="B151" s="5" t="n">
        <v>0</v>
      </c>
      <c r="D151" s="6" t="n">
        <v>5000</v>
      </c>
    </row>
    <row r="152" spans="1:4">
      <c r="A152" s="4" t="s">
        <v>481</v>
      </c>
      <c r="D152" s="5" t="n">
        <v>1</v>
      </c>
    </row>
    <row r="153" spans="1:4">
      <c r="A153" s="4" t="s">
        <v>446</v>
      </c>
      <c r="B153" s="6" t="n">
        <v>0</v>
      </c>
      <c r="D153" s="6" t="n">
        <v>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482</v>
      </c>
      <c r="B1" s="2" t="s">
        <v>78</v>
      </c>
      <c r="D1" s="2" t="s">
        <v>1</v>
      </c>
      <c r="F1" s="2" t="s">
        <v>302</v>
      </c>
    </row>
    <row r="2" spans="1:9">
      <c r="B2" s="2" t="s">
        <v>367</v>
      </c>
      <c r="C2" s="2" t="s">
        <v>368</v>
      </c>
      <c r="D2" s="2" t="s">
        <v>483</v>
      </c>
      <c r="E2" s="2" t="s">
        <v>368</v>
      </c>
      <c r="F2" s="2" t="s">
        <v>370</v>
      </c>
      <c r="G2" s="2" t="s">
        <v>367</v>
      </c>
      <c r="H2" s="2" t="s">
        <v>370</v>
      </c>
      <c r="I2" s="2" t="s">
        <v>368</v>
      </c>
    </row>
    <row r="3" spans="1:9">
      <c r="A3" s="3" t="s">
        <v>484</v>
      </c>
    </row>
    <row r="4" spans="1:9">
      <c r="A4" s="4" t="s">
        <v>485</v>
      </c>
      <c r="B4" s="6" t="n">
        <v>1840000</v>
      </c>
      <c r="C4" s="6" t="n">
        <v>733000</v>
      </c>
      <c r="D4" s="6" t="n">
        <v>3562000</v>
      </c>
      <c r="E4" s="6" t="n">
        <v>846000</v>
      </c>
      <c r="F4" s="6" t="n">
        <v>2826000</v>
      </c>
    </row>
    <row r="5" spans="1:9">
      <c r="A5" s="4" t="s">
        <v>486</v>
      </c>
      <c r="G5" s="6" t="n">
        <v>1833349000</v>
      </c>
      <c r="H5" s="6" t="n">
        <v>1836251000</v>
      </c>
    </row>
    <row r="6" spans="1:9">
      <c r="A6" s="4" t="s">
        <v>487</v>
      </c>
      <c r="G6" s="5" t="n">
        <v>1932000</v>
      </c>
      <c r="H6" s="5" t="n">
        <v>1175000</v>
      </c>
    </row>
    <row r="7" spans="1:9">
      <c r="A7" s="4" t="s">
        <v>488</v>
      </c>
      <c r="G7" s="5" t="n">
        <v>1831417000</v>
      </c>
      <c r="H7" s="5" t="n">
        <v>1835076000</v>
      </c>
    </row>
    <row r="8" spans="1:9">
      <c r="A8" s="3" t="s">
        <v>489</v>
      </c>
    </row>
    <row r="9" spans="1:9">
      <c r="A9" s="4" t="s">
        <v>490</v>
      </c>
      <c r="G9" s="5" t="n">
        <v>7715000</v>
      </c>
      <c r="H9" s="5" t="n">
        <v>10259000</v>
      </c>
    </row>
    <row r="10" spans="1:9">
      <c r="A10" s="4" t="s">
        <v>491</v>
      </c>
      <c r="B10" s="5" t="n">
        <v>17846000</v>
      </c>
      <c r="C10" s="5" t="n">
        <v>14736000</v>
      </c>
      <c r="D10" s="5" t="n">
        <v>16753000</v>
      </c>
      <c r="E10" s="5" t="n">
        <v>14576000</v>
      </c>
      <c r="F10" s="5" t="n">
        <v>14576000</v>
      </c>
      <c r="G10" s="5" t="n">
        <v>18209000</v>
      </c>
      <c r="H10" s="5" t="n">
        <v>16753000</v>
      </c>
      <c r="I10" s="6" t="n">
        <v>15164000</v>
      </c>
    </row>
    <row r="11" spans="1:9">
      <c r="A11" s="4" t="s">
        <v>44</v>
      </c>
      <c r="G11" s="5" t="n">
        <v>1805493000</v>
      </c>
      <c r="H11" s="5" t="n">
        <v>1808064000</v>
      </c>
    </row>
    <row r="12" spans="1:9">
      <c r="A12" s="4" t="s">
        <v>492</v>
      </c>
      <c r="D12" s="5" t="n">
        <v>-2600000</v>
      </c>
    </row>
    <row r="13" spans="1:9">
      <c r="A13" s="3" t="s">
        <v>493</v>
      </c>
    </row>
    <row r="14" spans="1:9">
      <c r="A14" s="4" t="s">
        <v>494</v>
      </c>
      <c r="D14" s="6" t="n">
        <v>250000</v>
      </c>
    </row>
    <row r="15" spans="1:9">
      <c r="A15" s="4" t="s">
        <v>495</v>
      </c>
      <c r="D15" s="5" t="n">
        <v>3</v>
      </c>
    </row>
    <row r="16" spans="1:9">
      <c r="A16" s="3" t="s">
        <v>496</v>
      </c>
    </row>
    <row r="17" spans="1:9">
      <c r="A17" s="4" t="s">
        <v>497</v>
      </c>
      <c r="B17" s="5" t="n">
        <v>17846000</v>
      </c>
      <c r="C17" s="5" t="n">
        <v>14736000</v>
      </c>
      <c r="D17" s="6" t="n">
        <v>16753000</v>
      </c>
      <c r="E17" s="5" t="n">
        <v>14576000</v>
      </c>
      <c r="F17" s="5" t="n">
        <v>14576000</v>
      </c>
    </row>
    <row r="18" spans="1:9">
      <c r="A18" s="4" t="s">
        <v>498</v>
      </c>
      <c r="B18" s="5" t="n">
        <v>1840000</v>
      </c>
      <c r="C18" s="5" t="n">
        <v>733000</v>
      </c>
      <c r="D18" s="5" t="n">
        <v>3562000</v>
      </c>
      <c r="E18" s="5" t="n">
        <v>846000</v>
      </c>
    </row>
    <row r="19" spans="1:9">
      <c r="A19" s="4" t="s">
        <v>499</v>
      </c>
      <c r="B19" s="5" t="n">
        <v>-1718000</v>
      </c>
      <c r="C19" s="5" t="n">
        <v>-739000</v>
      </c>
      <c r="D19" s="5" t="n">
        <v>-2481000</v>
      </c>
      <c r="E19" s="5" t="n">
        <v>-976000</v>
      </c>
      <c r="F19" s="5" t="n">
        <v>-1675000</v>
      </c>
    </row>
    <row r="20" spans="1:9">
      <c r="A20" s="4" t="s">
        <v>500</v>
      </c>
      <c r="B20" s="5" t="n">
        <v>241000</v>
      </c>
      <c r="C20" s="5" t="n">
        <v>434000</v>
      </c>
      <c r="D20" s="5" t="n">
        <v>375000</v>
      </c>
      <c r="E20" s="5" t="n">
        <v>718000</v>
      </c>
      <c r="F20" s="5" t="n">
        <v>1026000</v>
      </c>
    </row>
    <row r="21" spans="1:9">
      <c r="A21" s="4" t="s">
        <v>501</v>
      </c>
      <c r="B21" s="5" t="n">
        <v>18209000</v>
      </c>
      <c r="C21" s="5" t="n">
        <v>15164000</v>
      </c>
      <c r="D21" s="6" t="n">
        <v>18209000</v>
      </c>
      <c r="E21" s="5" t="n">
        <v>15164000</v>
      </c>
      <c r="F21" s="5" t="n">
        <v>16753000</v>
      </c>
    </row>
    <row r="22" spans="1:9">
      <c r="A22" s="3" t="s">
        <v>502</v>
      </c>
    </row>
    <row r="23" spans="1:9">
      <c r="A23" s="4" t="s">
        <v>503</v>
      </c>
      <c r="G23" s="5" t="n">
        <v>242000</v>
      </c>
      <c r="H23" s="5" t="n">
        <v>858000</v>
      </c>
      <c r="I23" s="5" t="n">
        <v>297000</v>
      </c>
    </row>
    <row r="24" spans="1:9">
      <c r="A24" s="4" t="s">
        <v>504</v>
      </c>
      <c r="G24" s="5" t="n">
        <v>17967000</v>
      </c>
      <c r="H24" s="5" t="n">
        <v>15881000</v>
      </c>
      <c r="I24" s="5" t="n">
        <v>14867000</v>
      </c>
    </row>
    <row r="25" spans="1:9">
      <c r="A25" s="4" t="s">
        <v>505</v>
      </c>
      <c r="I25" s="5" t="n">
        <v>0</v>
      </c>
    </row>
    <row r="26" spans="1:9">
      <c r="A26" s="3" t="s">
        <v>502</v>
      </c>
    </row>
    <row r="27" spans="1:9">
      <c r="A27" s="4" t="s">
        <v>503</v>
      </c>
      <c r="G27" s="5" t="n">
        <v>7656000</v>
      </c>
      <c r="H27" s="5" t="n">
        <v>5266000</v>
      </c>
      <c r="I27" s="5" t="n">
        <v>2006000</v>
      </c>
    </row>
    <row r="28" spans="1:9">
      <c r="A28" s="4" t="s">
        <v>504</v>
      </c>
      <c r="G28" s="5" t="n">
        <v>1811868000</v>
      </c>
      <c r="H28" s="5" t="n">
        <v>1812640000</v>
      </c>
      <c r="I28" s="5" t="n">
        <v>1313181000</v>
      </c>
    </row>
    <row r="29" spans="1:9">
      <c r="A29" s="4" t="s">
        <v>506</v>
      </c>
      <c r="G29" s="5" t="n">
        <v>1825634000</v>
      </c>
      <c r="H29" s="5" t="n">
        <v>1825992000</v>
      </c>
      <c r="I29" s="5" t="n">
        <v>1315187000</v>
      </c>
    </row>
    <row r="30" spans="1:9">
      <c r="A30" s="4" t="s">
        <v>507</v>
      </c>
    </row>
    <row r="31" spans="1:9">
      <c r="A31" s="3" t="s">
        <v>484</v>
      </c>
    </row>
    <row r="32" spans="1:9">
      <c r="A32" s="4" t="s">
        <v>486</v>
      </c>
      <c r="G32" s="5" t="n">
        <v>68847000</v>
      </c>
      <c r="H32" s="5" t="n">
        <v>49366000</v>
      </c>
    </row>
    <row r="33" spans="1:9">
      <c r="A33" s="3" t="s">
        <v>502</v>
      </c>
    </row>
    <row r="34" spans="1:9">
      <c r="A34" s="4" t="s">
        <v>506</v>
      </c>
      <c r="G34" s="5" t="n">
        <v>68681000</v>
      </c>
      <c r="H34" s="5" t="n">
        <v>49104000</v>
      </c>
    </row>
    <row r="35" spans="1:9">
      <c r="A35" s="4" t="s">
        <v>508</v>
      </c>
    </row>
    <row r="36" spans="1:9">
      <c r="A36" s="3" t="s">
        <v>484</v>
      </c>
    </row>
    <row r="37" spans="1:9">
      <c r="A37" s="4" t="s">
        <v>486</v>
      </c>
      <c r="G37" s="5" t="n">
        <v>123508000</v>
      </c>
      <c r="H37" s="5" t="n">
        <v>126216000</v>
      </c>
    </row>
    <row r="38" spans="1:9">
      <c r="A38" s="3" t="s">
        <v>502</v>
      </c>
    </row>
    <row r="39" spans="1:9">
      <c r="A39" s="4" t="s">
        <v>506</v>
      </c>
      <c r="G39" s="5" t="n">
        <v>123420000</v>
      </c>
      <c r="H39" s="5" t="n">
        <v>126108000</v>
      </c>
    </row>
    <row r="40" spans="1:9">
      <c r="A40" s="4" t="s">
        <v>509</v>
      </c>
    </row>
    <row r="41" spans="1:9">
      <c r="A41" s="3" t="s">
        <v>484</v>
      </c>
    </row>
    <row r="42" spans="1:9">
      <c r="A42" s="4" t="s">
        <v>486</v>
      </c>
      <c r="G42" s="5" t="n">
        <v>311699000</v>
      </c>
      <c r="H42" s="5" t="n">
        <v>328119000</v>
      </c>
    </row>
    <row r="43" spans="1:9">
      <c r="A43" s="3" t="s">
        <v>502</v>
      </c>
    </row>
    <row r="44" spans="1:9">
      <c r="A44" s="4" t="s">
        <v>510</v>
      </c>
      <c r="D44" s="4" t="s">
        <v>511</v>
      </c>
    </row>
    <row r="45" spans="1:9">
      <c r="A45" s="4" t="s">
        <v>506</v>
      </c>
      <c r="G45" s="5" t="n">
        <v>310522000</v>
      </c>
      <c r="H45" s="5" t="n">
        <v>326415000</v>
      </c>
    </row>
    <row r="46" spans="1:9">
      <c r="A46" s="4" t="s">
        <v>512</v>
      </c>
    </row>
    <row r="47" spans="1:9">
      <c r="A47" s="3" t="s">
        <v>484</v>
      </c>
    </row>
    <row r="48" spans="1:9">
      <c r="A48" s="4" t="s">
        <v>486</v>
      </c>
      <c r="G48" s="5" t="n">
        <v>72660000</v>
      </c>
      <c r="H48" s="5" t="n">
        <v>83478000</v>
      </c>
    </row>
    <row r="49" spans="1:9">
      <c r="A49" s="3" t="s">
        <v>502</v>
      </c>
    </row>
    <row r="50" spans="1:9">
      <c r="A50" s="4" t="s">
        <v>506</v>
      </c>
      <c r="G50" s="5" t="n">
        <v>72492000</v>
      </c>
      <c r="H50" s="5" t="n">
        <v>83200000</v>
      </c>
    </row>
    <row r="51" spans="1:9">
      <c r="A51" s="4" t="s">
        <v>513</v>
      </c>
    </row>
    <row r="52" spans="1:9">
      <c r="A52" s="3" t="s">
        <v>484</v>
      </c>
    </row>
    <row r="53" spans="1:9">
      <c r="A53" s="4" t="s">
        <v>486</v>
      </c>
      <c r="G53" s="5" t="n">
        <v>635420000</v>
      </c>
      <c r="H53" s="5" t="n">
        <v>633694000</v>
      </c>
    </row>
    <row r="54" spans="1:9">
      <c r="A54" s="3" t="s">
        <v>514</v>
      </c>
    </row>
    <row r="55" spans="1:9">
      <c r="A55" s="4" t="s">
        <v>515</v>
      </c>
      <c r="D55" s="4" t="s">
        <v>516</v>
      </c>
    </row>
    <row r="56" spans="1:9">
      <c r="A56" s="4" t="s">
        <v>517</v>
      </c>
      <c r="D56" s="4" t="s">
        <v>390</v>
      </c>
    </row>
    <row r="57" spans="1:9">
      <c r="A57" s="3" t="s">
        <v>502</v>
      </c>
    </row>
    <row r="58" spans="1:9">
      <c r="A58" s="4" t="s">
        <v>506</v>
      </c>
      <c r="G58" s="5" t="n">
        <v>632492000</v>
      </c>
      <c r="H58" s="5" t="n">
        <v>630135000</v>
      </c>
    </row>
    <row r="59" spans="1:9">
      <c r="A59" s="4" t="s">
        <v>518</v>
      </c>
    </row>
    <row r="60" spans="1:9">
      <c r="A60" s="3" t="s">
        <v>514</v>
      </c>
    </row>
    <row r="61" spans="1:9">
      <c r="A61" s="4" t="s">
        <v>519</v>
      </c>
      <c r="D61" s="4" t="s">
        <v>520</v>
      </c>
    </row>
    <row r="62" spans="1:9">
      <c r="A62" s="4" t="s">
        <v>521</v>
      </c>
    </row>
    <row r="63" spans="1:9">
      <c r="A63" s="3" t="s">
        <v>514</v>
      </c>
    </row>
    <row r="64" spans="1:9">
      <c r="A64" s="4" t="s">
        <v>519</v>
      </c>
      <c r="D64" s="4" t="s">
        <v>522</v>
      </c>
    </row>
    <row r="65" spans="1:9">
      <c r="A65" s="4" t="s">
        <v>523</v>
      </c>
    </row>
    <row r="66" spans="1:9">
      <c r="A66" s="3" t="s">
        <v>484</v>
      </c>
    </row>
    <row r="67" spans="1:9">
      <c r="A67" s="4" t="s">
        <v>486</v>
      </c>
      <c r="G67" s="5" t="n">
        <v>1212134000</v>
      </c>
      <c r="H67" s="5" t="n">
        <v>1220873000</v>
      </c>
    </row>
    <row r="68" spans="1:9">
      <c r="A68" s="3" t="s">
        <v>502</v>
      </c>
    </row>
    <row r="69" spans="1:9">
      <c r="A69" s="4" t="s">
        <v>506</v>
      </c>
      <c r="G69" s="5" t="n">
        <v>1207607000</v>
      </c>
      <c r="H69" s="5" t="n">
        <v>1214962000</v>
      </c>
    </row>
    <row r="70" spans="1:9">
      <c r="A70" s="4" t="s">
        <v>524</v>
      </c>
    </row>
    <row r="71" spans="1:9">
      <c r="A71" s="3" t="s">
        <v>484</v>
      </c>
    </row>
    <row r="72" spans="1:9">
      <c r="A72" s="4" t="s">
        <v>486</v>
      </c>
      <c r="G72" s="5" t="n">
        <v>79763000</v>
      </c>
      <c r="H72" s="5" t="n">
        <v>86735000</v>
      </c>
    </row>
    <row r="73" spans="1:9">
      <c r="A73" s="3" t="s">
        <v>502</v>
      </c>
    </row>
    <row r="74" spans="1:9">
      <c r="A74" s="4" t="s">
        <v>506</v>
      </c>
      <c r="G74" s="5" t="n">
        <v>79759000</v>
      </c>
      <c r="H74" s="5" t="n">
        <v>86685000</v>
      </c>
    </row>
    <row r="75" spans="1:9">
      <c r="A75" s="4" t="s">
        <v>525</v>
      </c>
    </row>
    <row r="76" spans="1:9">
      <c r="A76" s="3" t="s">
        <v>484</v>
      </c>
    </row>
    <row r="77" spans="1:9">
      <c r="A77" s="4" t="s">
        <v>486</v>
      </c>
      <c r="G77" s="5" t="n">
        <v>422982000</v>
      </c>
      <c r="H77" s="5" t="n">
        <v>412637000</v>
      </c>
    </row>
    <row r="78" spans="1:9">
      <c r="A78" s="3" t="s">
        <v>514</v>
      </c>
    </row>
    <row r="79" spans="1:9">
      <c r="A79" s="4" t="s">
        <v>519</v>
      </c>
      <c r="D79" s="4" t="s">
        <v>522</v>
      </c>
    </row>
    <row r="80" spans="1:9">
      <c r="A80" s="4" t="s">
        <v>517</v>
      </c>
      <c r="D80" s="4" t="s">
        <v>526</v>
      </c>
    </row>
    <row r="81" spans="1:9">
      <c r="A81" s="4" t="s">
        <v>527</v>
      </c>
      <c r="D81" s="4" t="s">
        <v>528</v>
      </c>
    </row>
    <row r="82" spans="1:9">
      <c r="A82" s="3" t="s">
        <v>502</v>
      </c>
    </row>
    <row r="83" spans="1:9">
      <c r="A83" s="4" t="s">
        <v>506</v>
      </c>
      <c r="G83" s="5" t="n">
        <v>421280000</v>
      </c>
      <c r="H83" s="5" t="n">
        <v>409033000</v>
      </c>
    </row>
    <row r="84" spans="1:9">
      <c r="A84" s="4" t="s">
        <v>529</v>
      </c>
    </row>
    <row r="85" spans="1:9">
      <c r="A85" s="3" t="s">
        <v>484</v>
      </c>
    </row>
    <row r="86" spans="1:9">
      <c r="A86" s="4" t="s">
        <v>485</v>
      </c>
      <c r="B86" s="5" t="n">
        <v>57000</v>
      </c>
      <c r="C86" s="5" t="n">
        <v>88000</v>
      </c>
      <c r="D86" s="6" t="n">
        <v>107000</v>
      </c>
      <c r="E86" s="5" t="n">
        <v>211000</v>
      </c>
      <c r="F86" s="5" t="n">
        <v>501000</v>
      </c>
    </row>
    <row r="87" spans="1:9">
      <c r="A87" s="4" t="s">
        <v>486</v>
      </c>
      <c r="G87" s="5" t="n">
        <v>33132000</v>
      </c>
      <c r="H87" s="5" t="n">
        <v>38404000</v>
      </c>
    </row>
    <row r="88" spans="1:9">
      <c r="A88" s="3" t="s">
        <v>489</v>
      </c>
    </row>
    <row r="89" spans="1:9">
      <c r="A89" s="4" t="s">
        <v>491</v>
      </c>
      <c r="B89" s="5" t="n">
        <v>751000</v>
      </c>
      <c r="C89" s="5" t="n">
        <v>710000</v>
      </c>
      <c r="D89" s="5" t="n">
        <v>693000</v>
      </c>
      <c r="E89" s="5" t="n">
        <v>642000</v>
      </c>
      <c r="F89" s="5" t="n">
        <v>642000</v>
      </c>
      <c r="G89" s="5" t="n">
        <v>716000</v>
      </c>
      <c r="H89" s="5" t="n">
        <v>693000</v>
      </c>
      <c r="I89" s="5" t="n">
        <v>733000</v>
      </c>
    </row>
    <row r="90" spans="1:9">
      <c r="A90" s="3" t="s">
        <v>496</v>
      </c>
    </row>
    <row r="91" spans="1:9">
      <c r="A91" s="4" t="s">
        <v>497</v>
      </c>
      <c r="B91" s="5" t="n">
        <v>751000</v>
      </c>
      <c r="C91" s="5" t="n">
        <v>710000</v>
      </c>
      <c r="D91" s="5" t="n">
        <v>693000</v>
      </c>
      <c r="E91" s="5" t="n">
        <v>642000</v>
      </c>
      <c r="F91" s="5" t="n">
        <v>642000</v>
      </c>
    </row>
    <row r="92" spans="1:9">
      <c r="A92" s="4" t="s">
        <v>499</v>
      </c>
      <c r="B92" s="5" t="n">
        <v>-135000</v>
      </c>
      <c r="C92" s="5" t="n">
        <v>-109000</v>
      </c>
      <c r="D92" s="5" t="n">
        <v>-237000</v>
      </c>
      <c r="E92" s="5" t="n">
        <v>-222000</v>
      </c>
      <c r="F92" s="5" t="n">
        <v>-664000</v>
      </c>
    </row>
    <row r="93" spans="1:9">
      <c r="A93" s="4" t="s">
        <v>500</v>
      </c>
      <c r="B93" s="5" t="n">
        <v>43000</v>
      </c>
      <c r="C93" s="5" t="n">
        <v>44000</v>
      </c>
      <c r="D93" s="5" t="n">
        <v>153000</v>
      </c>
      <c r="E93" s="5" t="n">
        <v>102000</v>
      </c>
      <c r="F93" s="5" t="n">
        <v>214000</v>
      </c>
    </row>
    <row r="94" spans="1:9">
      <c r="A94" s="4" t="s">
        <v>501</v>
      </c>
      <c r="B94" s="5" t="n">
        <v>716000</v>
      </c>
      <c r="C94" s="5" t="n">
        <v>733000</v>
      </c>
      <c r="D94" s="5" t="n">
        <v>716000</v>
      </c>
      <c r="E94" s="5" t="n">
        <v>733000</v>
      </c>
      <c r="F94" s="5" t="n">
        <v>693000</v>
      </c>
    </row>
    <row r="95" spans="1:9">
      <c r="A95" s="3" t="s">
        <v>502</v>
      </c>
    </row>
    <row r="96" spans="1:9">
      <c r="A96" s="4" t="s">
        <v>503</v>
      </c>
      <c r="G96" s="5" t="n">
        <v>1000</v>
      </c>
      <c r="H96" s="5" t="n">
        <v>0</v>
      </c>
      <c r="I96" s="5" t="n">
        <v>0</v>
      </c>
    </row>
    <row r="97" spans="1:9">
      <c r="A97" s="4" t="s">
        <v>504</v>
      </c>
      <c r="G97" s="5" t="n">
        <v>715000</v>
      </c>
      <c r="H97" s="5" t="n">
        <v>693000</v>
      </c>
      <c r="I97" s="5" t="n">
        <v>733000</v>
      </c>
    </row>
    <row r="98" spans="1:9">
      <c r="A98" s="3" t="s">
        <v>502</v>
      </c>
    </row>
    <row r="99" spans="1:9">
      <c r="A99" s="4" t="s">
        <v>503</v>
      </c>
      <c r="G99" s="5" t="n">
        <v>248000</v>
      </c>
      <c r="H99" s="5" t="n">
        <v>213000</v>
      </c>
      <c r="I99" s="5" t="n">
        <v>21000</v>
      </c>
    </row>
    <row r="100" spans="1:9">
      <c r="A100" s="4" t="s">
        <v>504</v>
      </c>
      <c r="G100" s="5" t="n">
        <v>35611000</v>
      </c>
      <c r="H100" s="5" t="n">
        <v>41644000</v>
      </c>
      <c r="I100" s="5" t="n">
        <v>41656000</v>
      </c>
    </row>
    <row r="101" spans="1:9">
      <c r="A101" s="4" t="s">
        <v>530</v>
      </c>
      <c r="G101" s="5" t="n">
        <v>35859000</v>
      </c>
      <c r="H101" s="5" t="n">
        <v>41857000</v>
      </c>
      <c r="I101" s="5" t="n">
        <v>41677000</v>
      </c>
    </row>
    <row r="102" spans="1:9">
      <c r="A102" s="4" t="s">
        <v>506</v>
      </c>
      <c r="G102" s="5" t="n">
        <v>32814000</v>
      </c>
      <c r="H102" s="5" t="n">
        <v>38028000</v>
      </c>
    </row>
    <row r="103" spans="1:9">
      <c r="A103" s="4" t="s">
        <v>531</v>
      </c>
    </row>
    <row r="104" spans="1:9">
      <c r="A104" s="3" t="s">
        <v>484</v>
      </c>
    </row>
    <row r="105" spans="1:9">
      <c r="A105" s="4" t="s">
        <v>486</v>
      </c>
      <c r="G105" s="5" t="n">
        <v>85338000</v>
      </c>
      <c r="H105" s="5" t="n">
        <v>77602000</v>
      </c>
    </row>
    <row r="106" spans="1:9">
      <c r="A106" s="3" t="s">
        <v>502</v>
      </c>
    </row>
    <row r="107" spans="1:9">
      <c r="A107" s="4" t="s">
        <v>506</v>
      </c>
      <c r="G107" s="5" t="n">
        <v>84174000</v>
      </c>
      <c r="H107" s="5" t="n">
        <v>77284000</v>
      </c>
    </row>
    <row r="108" spans="1:9">
      <c r="A108" s="4" t="s">
        <v>532</v>
      </c>
    </row>
    <row r="109" spans="1:9">
      <c r="A109" s="3" t="s">
        <v>484</v>
      </c>
    </row>
    <row r="110" spans="1:9">
      <c r="A110" s="4" t="s">
        <v>486</v>
      </c>
      <c r="G110" s="5" t="n">
        <v>203300000</v>
      </c>
      <c r="H110" s="5" t="n">
        <v>213000000</v>
      </c>
    </row>
    <row r="111" spans="1:9">
      <c r="A111" s="3" t="s">
        <v>489</v>
      </c>
    </row>
    <row r="112" spans="1:9">
      <c r="A112" s="4" t="s">
        <v>492</v>
      </c>
      <c r="D112" s="6" t="n">
        <v>-9700000</v>
      </c>
    </row>
    <row r="113" spans="1:9">
      <c r="A113" s="3" t="s">
        <v>514</v>
      </c>
    </row>
    <row r="114" spans="1:9">
      <c r="A114" s="4" t="s">
        <v>519</v>
      </c>
      <c r="D114" s="4" t="s">
        <v>520</v>
      </c>
    </row>
    <row r="115" spans="1:9">
      <c r="A115" s="4" t="s">
        <v>517</v>
      </c>
      <c r="D115" s="4" t="s">
        <v>533</v>
      </c>
    </row>
    <row r="116" spans="1:9">
      <c r="A116" s="4" t="s">
        <v>527</v>
      </c>
      <c r="D116" s="4" t="s">
        <v>528</v>
      </c>
    </row>
    <row r="117" spans="1:9">
      <c r="A117" s="4" t="s">
        <v>534</v>
      </c>
    </row>
    <row r="118" spans="1:9">
      <c r="A118" s="3" t="s">
        <v>484</v>
      </c>
    </row>
    <row r="119" spans="1:9">
      <c r="A119" s="4" t="s">
        <v>486</v>
      </c>
      <c r="G119" s="5" t="n">
        <v>164700000</v>
      </c>
      <c r="H119" s="5" t="n">
        <v>171300000</v>
      </c>
    </row>
    <row r="120" spans="1:9">
      <c r="A120" s="3" t="s">
        <v>489</v>
      </c>
    </row>
    <row r="121" spans="1:9">
      <c r="A121" s="4" t="s">
        <v>492</v>
      </c>
      <c r="D121" s="6" t="n">
        <v>-6600000</v>
      </c>
    </row>
    <row r="122" spans="1:9">
      <c r="A122" s="4" t="s">
        <v>535</v>
      </c>
    </row>
    <row r="123" spans="1:9">
      <c r="A123" s="3" t="s">
        <v>484</v>
      </c>
    </row>
    <row r="124" spans="1:9">
      <c r="A124" s="4" t="s">
        <v>486</v>
      </c>
      <c r="G124" s="5" t="n">
        <v>120500000</v>
      </c>
    </row>
    <row r="125" spans="1:9">
      <c r="A125" s="4" t="s">
        <v>536</v>
      </c>
    </row>
    <row r="126" spans="1:9">
      <c r="A126" s="3" t="s">
        <v>484</v>
      </c>
    </row>
    <row r="127" spans="1:9">
      <c r="A127" s="4" t="s">
        <v>486</v>
      </c>
      <c r="G127" s="5" t="n">
        <v>145800000</v>
      </c>
    </row>
    <row r="128" spans="1:9">
      <c r="A128" s="4" t="s">
        <v>537</v>
      </c>
    </row>
    <row r="129" spans="1:9">
      <c r="A129" s="3" t="s">
        <v>484</v>
      </c>
    </row>
    <row r="130" spans="1:9">
      <c r="A130" s="4" t="s">
        <v>486</v>
      </c>
      <c r="G130" s="5" t="n">
        <v>129700000</v>
      </c>
    </row>
    <row r="131" spans="1:9">
      <c r="A131" s="4" t="s">
        <v>538</v>
      </c>
    </row>
    <row r="132" spans="1:9">
      <c r="A132" s="3" t="s">
        <v>502</v>
      </c>
    </row>
    <row r="133" spans="1:9">
      <c r="A133" s="4" t="s">
        <v>510</v>
      </c>
      <c r="D133" s="4" t="s">
        <v>511</v>
      </c>
    </row>
    <row r="134" spans="1:9">
      <c r="A134" s="4" t="s">
        <v>539</v>
      </c>
    </row>
    <row r="135" spans="1:9">
      <c r="A135" s="3" t="s">
        <v>502</v>
      </c>
    </row>
    <row r="136" spans="1:9">
      <c r="A136" s="4" t="s">
        <v>510</v>
      </c>
      <c r="D136" s="4" t="s">
        <v>540</v>
      </c>
    </row>
    <row r="137" spans="1:9">
      <c r="A137" s="4" t="s">
        <v>541</v>
      </c>
    </row>
    <row r="138" spans="1:9">
      <c r="A138" s="3" t="s">
        <v>484</v>
      </c>
    </row>
    <row r="139" spans="1:9">
      <c r="A139" s="4" t="s">
        <v>485</v>
      </c>
      <c r="B139" s="5" t="n">
        <v>1667000</v>
      </c>
      <c r="C139" s="5" t="n">
        <v>388000</v>
      </c>
      <c r="D139" s="6" t="n">
        <v>3133000</v>
      </c>
      <c r="E139" s="5" t="n">
        <v>613000</v>
      </c>
      <c r="F139" s="5" t="n">
        <v>1467000</v>
      </c>
    </row>
    <row r="140" spans="1:9">
      <c r="A140" s="3" t="s">
        <v>489</v>
      </c>
    </row>
    <row r="141" spans="1:9">
      <c r="A141" s="4" t="s">
        <v>491</v>
      </c>
      <c r="B141" s="5" t="n">
        <v>13771000</v>
      </c>
      <c r="C141" s="5" t="n">
        <v>11789000</v>
      </c>
      <c r="D141" s="5" t="n">
        <v>12901000</v>
      </c>
      <c r="E141" s="5" t="n">
        <v>11379000</v>
      </c>
      <c r="F141" s="5" t="n">
        <v>11379000</v>
      </c>
      <c r="G141" s="5" t="n">
        <v>14747000</v>
      </c>
      <c r="H141" s="5" t="n">
        <v>12901000</v>
      </c>
      <c r="I141" s="5" t="n">
        <v>11995000</v>
      </c>
    </row>
    <row r="142" spans="1:9">
      <c r="A142" s="3" t="s">
        <v>496</v>
      </c>
    </row>
    <row r="143" spans="1:9">
      <c r="A143" s="4" t="s">
        <v>497</v>
      </c>
      <c r="B143" s="5" t="n">
        <v>13771000</v>
      </c>
      <c r="C143" s="5" t="n">
        <v>11789000</v>
      </c>
      <c r="D143" s="5" t="n">
        <v>12901000</v>
      </c>
      <c r="E143" s="5" t="n">
        <v>11379000</v>
      </c>
      <c r="F143" s="5" t="n">
        <v>11379000</v>
      </c>
    </row>
    <row r="144" spans="1:9">
      <c r="A144" s="4" t="s">
        <v>499</v>
      </c>
      <c r="B144" s="5" t="n">
        <v>-871000</v>
      </c>
      <c r="C144" s="5" t="n">
        <v>-572000</v>
      </c>
      <c r="D144" s="5" t="n">
        <v>-1483000</v>
      </c>
      <c r="E144" s="5" t="n">
        <v>-612000</v>
      </c>
      <c r="F144" s="5" t="n">
        <v>-747000</v>
      </c>
    </row>
    <row r="145" spans="1:9">
      <c r="A145" s="4" t="s">
        <v>500</v>
      </c>
      <c r="B145" s="5" t="n">
        <v>180000</v>
      </c>
      <c r="C145" s="5" t="n">
        <v>390000</v>
      </c>
      <c r="D145" s="5" t="n">
        <v>196000</v>
      </c>
      <c r="E145" s="5" t="n">
        <v>615000</v>
      </c>
      <c r="F145" s="5" t="n">
        <v>802000</v>
      </c>
    </row>
    <row r="146" spans="1:9">
      <c r="A146" s="4" t="s">
        <v>501</v>
      </c>
      <c r="B146" s="5" t="n">
        <v>14747000</v>
      </c>
      <c r="C146" s="5" t="n">
        <v>11995000</v>
      </c>
      <c r="D146" s="5" t="n">
        <v>14747000</v>
      </c>
      <c r="E146" s="5" t="n">
        <v>11995000</v>
      </c>
      <c r="F146" s="5" t="n">
        <v>12901000</v>
      </c>
    </row>
    <row r="147" spans="1:9">
      <c r="A147" s="3" t="s">
        <v>502</v>
      </c>
    </row>
    <row r="148" spans="1:9">
      <c r="A148" s="4" t="s">
        <v>503</v>
      </c>
      <c r="G148" s="5" t="n">
        <v>194000</v>
      </c>
      <c r="H148" s="5" t="n">
        <v>192000</v>
      </c>
      <c r="I148" s="5" t="n">
        <v>297000</v>
      </c>
    </row>
    <row r="149" spans="1:9">
      <c r="A149" s="4" t="s">
        <v>504</v>
      </c>
      <c r="G149" s="5" t="n">
        <v>14553000</v>
      </c>
      <c r="H149" s="5" t="n">
        <v>12695000</v>
      </c>
      <c r="I149" s="5" t="n">
        <v>11698000</v>
      </c>
    </row>
    <row r="150" spans="1:9">
      <c r="A150" s="3" t="s">
        <v>502</v>
      </c>
    </row>
    <row r="151" spans="1:9">
      <c r="A151" s="4" t="s">
        <v>503</v>
      </c>
      <c r="G151" s="5" t="n">
        <v>5653000</v>
      </c>
      <c r="H151" s="5" t="n">
        <v>1956000</v>
      </c>
      <c r="I151" s="5" t="n">
        <v>1555000</v>
      </c>
    </row>
    <row r="152" spans="1:9">
      <c r="A152" s="4" t="s">
        <v>504</v>
      </c>
      <c r="G152" s="5" t="n">
        <v>1241763000</v>
      </c>
      <c r="H152" s="5" t="n">
        <v>1199003000</v>
      </c>
      <c r="I152" s="5" t="n">
        <v>855595000</v>
      </c>
    </row>
    <row r="153" spans="1:9">
      <c r="A153" s="4" t="s">
        <v>530</v>
      </c>
      <c r="G153" s="5" t="n">
        <v>1253526000</v>
      </c>
      <c r="H153" s="5" t="n">
        <v>1204799000</v>
      </c>
      <c r="I153" s="5" t="n">
        <v>857150000</v>
      </c>
    </row>
    <row r="154" spans="1:9">
      <c r="A154" s="4" t="s">
        <v>542</v>
      </c>
    </row>
    <row r="155" spans="1:9">
      <c r="A155" s="3" t="s">
        <v>484</v>
      </c>
    </row>
    <row r="156" spans="1:9">
      <c r="A156" s="4" t="s">
        <v>485</v>
      </c>
      <c r="B156" s="5" t="n">
        <v>86000</v>
      </c>
      <c r="C156" s="5" t="n">
        <v>179000</v>
      </c>
      <c r="D156" s="5" t="n">
        <v>155000</v>
      </c>
      <c r="E156" s="5" t="n">
        <v>111000</v>
      </c>
      <c r="F156" s="5" t="n">
        <v>933000</v>
      </c>
    </row>
    <row r="157" spans="1:9">
      <c r="A157" s="3" t="s">
        <v>489</v>
      </c>
    </row>
    <row r="158" spans="1:9">
      <c r="A158" s="4" t="s">
        <v>491</v>
      </c>
      <c r="B158" s="5" t="n">
        <v>2319000</v>
      </c>
      <c r="C158" s="5" t="n">
        <v>1270000</v>
      </c>
      <c r="D158" s="5" t="n">
        <v>2249000</v>
      </c>
      <c r="E158" s="5" t="n">
        <v>1337000</v>
      </c>
      <c r="F158" s="5" t="n">
        <v>1337000</v>
      </c>
      <c r="G158" s="5" t="n">
        <v>1743000</v>
      </c>
      <c r="H158" s="5" t="n">
        <v>2249000</v>
      </c>
      <c r="I158" s="5" t="n">
        <v>1449000</v>
      </c>
    </row>
    <row r="159" spans="1:9">
      <c r="A159" s="3" t="s">
        <v>496</v>
      </c>
    </row>
    <row r="160" spans="1:9">
      <c r="A160" s="4" t="s">
        <v>497</v>
      </c>
      <c r="B160" s="5" t="n">
        <v>2319000</v>
      </c>
      <c r="C160" s="5" t="n">
        <v>1270000</v>
      </c>
      <c r="D160" s="5" t="n">
        <v>2249000</v>
      </c>
      <c r="E160" s="5" t="n">
        <v>1337000</v>
      </c>
      <c r="F160" s="5" t="n">
        <v>1337000</v>
      </c>
    </row>
    <row r="161" spans="1:9">
      <c r="A161" s="4" t="s">
        <v>499</v>
      </c>
      <c r="B161" s="5" t="n">
        <v>-662000</v>
      </c>
      <c r="C161" s="5" t="n">
        <v>0</v>
      </c>
      <c r="D161" s="5" t="n">
        <v>-662000</v>
      </c>
      <c r="E161" s="5" t="n">
        <v>0</v>
      </c>
      <c r="F161" s="5" t="n">
        <v>-30000</v>
      </c>
    </row>
    <row r="162" spans="1:9">
      <c r="A162" s="4" t="s">
        <v>500</v>
      </c>
      <c r="B162" s="5" t="n">
        <v>0</v>
      </c>
      <c r="C162" s="5" t="n">
        <v>0</v>
      </c>
      <c r="D162" s="5" t="n">
        <v>1000</v>
      </c>
      <c r="E162" s="5" t="n">
        <v>1000</v>
      </c>
      <c r="F162" s="5" t="n">
        <v>9000</v>
      </c>
    </row>
    <row r="163" spans="1:9">
      <c r="A163" s="4" t="s">
        <v>501</v>
      </c>
      <c r="B163" s="5" t="n">
        <v>1743000</v>
      </c>
      <c r="C163" s="5" t="n">
        <v>1449000</v>
      </c>
      <c r="D163" s="5" t="n">
        <v>1743000</v>
      </c>
      <c r="E163" s="5" t="n">
        <v>1449000</v>
      </c>
      <c r="F163" s="5" t="n">
        <v>2249000</v>
      </c>
    </row>
    <row r="164" spans="1:9">
      <c r="A164" s="3" t="s">
        <v>502</v>
      </c>
    </row>
    <row r="165" spans="1:9">
      <c r="A165" s="4" t="s">
        <v>503</v>
      </c>
      <c r="G165" s="5" t="n">
        <v>0</v>
      </c>
      <c r="H165" s="5" t="n">
        <v>660000</v>
      </c>
      <c r="I165" s="5" t="n">
        <v>0</v>
      </c>
    </row>
    <row r="166" spans="1:9">
      <c r="A166" s="4" t="s">
        <v>504</v>
      </c>
      <c r="G166" s="5" t="n">
        <v>1743000</v>
      </c>
      <c r="H166" s="5" t="n">
        <v>1589000</v>
      </c>
      <c r="I166" s="5" t="n">
        <v>1449000</v>
      </c>
    </row>
    <row r="167" spans="1:9">
      <c r="A167" s="3" t="s">
        <v>502</v>
      </c>
    </row>
    <row r="168" spans="1:9">
      <c r="A168" s="4" t="s">
        <v>503</v>
      </c>
      <c r="G168" s="5" t="n">
        <v>261000</v>
      </c>
      <c r="H168" s="5" t="n">
        <v>1345000</v>
      </c>
      <c r="I168" s="5" t="n">
        <v>430000</v>
      </c>
    </row>
    <row r="169" spans="1:9">
      <c r="A169" s="4" t="s">
        <v>504</v>
      </c>
      <c r="G169" s="5" t="n">
        <v>202620000</v>
      </c>
      <c r="H169" s="5" t="n">
        <v>211168000</v>
      </c>
      <c r="I169" s="5" t="n">
        <v>194384000</v>
      </c>
    </row>
    <row r="170" spans="1:9">
      <c r="A170" s="4" t="s">
        <v>530</v>
      </c>
      <c r="G170" s="5" t="n">
        <v>202881000</v>
      </c>
      <c r="H170" s="5" t="n">
        <v>212513000</v>
      </c>
      <c r="I170" s="5" t="n">
        <v>194814000</v>
      </c>
    </row>
    <row r="171" spans="1:9">
      <c r="A171" s="4" t="s">
        <v>543</v>
      </c>
    </row>
    <row r="172" spans="1:9">
      <c r="A172" s="3" t="s">
        <v>484</v>
      </c>
    </row>
    <row r="173" spans="1:9">
      <c r="A173" s="4" t="s">
        <v>485</v>
      </c>
      <c r="B173" s="5" t="n">
        <v>23000</v>
      </c>
      <c r="C173" s="5" t="n">
        <v>56000</v>
      </c>
      <c r="D173" s="5" t="n">
        <v>169000</v>
      </c>
      <c r="E173" s="5" t="n">
        <v>72000</v>
      </c>
      <c r="F173" s="5" t="n">
        <v>113000</v>
      </c>
    </row>
    <row r="174" spans="1:9">
      <c r="A174" s="3" t="s">
        <v>489</v>
      </c>
    </row>
    <row r="175" spans="1:9">
      <c r="A175" s="4" t="s">
        <v>491</v>
      </c>
      <c r="B175" s="5" t="n">
        <v>978000</v>
      </c>
      <c r="C175" s="5" t="n">
        <v>926000</v>
      </c>
      <c r="D175" s="6" t="n">
        <v>874000</v>
      </c>
      <c r="E175" s="5" t="n">
        <v>994000</v>
      </c>
      <c r="F175" s="5" t="n">
        <v>994000</v>
      </c>
      <c r="G175" s="5" t="n">
        <v>969000</v>
      </c>
      <c r="H175" s="5" t="n">
        <v>874000</v>
      </c>
      <c r="I175" s="5" t="n">
        <v>924000</v>
      </c>
    </row>
    <row r="176" spans="1:9">
      <c r="A176" s="3" t="s">
        <v>514</v>
      </c>
    </row>
    <row r="177" spans="1:9">
      <c r="A177" s="4" t="s">
        <v>519</v>
      </c>
      <c r="D177" s="4" t="s">
        <v>522</v>
      </c>
    </row>
    <row r="178" spans="1:9">
      <c r="A178" s="4" t="s">
        <v>517</v>
      </c>
      <c r="D178" s="4" t="s">
        <v>533</v>
      </c>
    </row>
    <row r="179" spans="1:9">
      <c r="A179" s="4" t="s">
        <v>544</v>
      </c>
      <c r="D179" s="4" t="s">
        <v>545</v>
      </c>
    </row>
    <row r="180" spans="1:9">
      <c r="A180" s="3" t="s">
        <v>496</v>
      </c>
    </row>
    <row r="181" spans="1:9">
      <c r="A181" s="4" t="s">
        <v>497</v>
      </c>
      <c r="B181" s="5" t="n">
        <v>978000</v>
      </c>
      <c r="C181" s="5" t="n">
        <v>926000</v>
      </c>
      <c r="D181" s="6" t="n">
        <v>874000</v>
      </c>
      <c r="E181" s="5" t="n">
        <v>994000</v>
      </c>
      <c r="F181" s="5" t="n">
        <v>994000</v>
      </c>
    </row>
    <row r="182" spans="1:9">
      <c r="A182" s="4" t="s">
        <v>499</v>
      </c>
      <c r="B182" s="5" t="n">
        <v>-50000</v>
      </c>
      <c r="C182" s="5" t="n">
        <v>-58000</v>
      </c>
      <c r="D182" s="5" t="n">
        <v>-99000</v>
      </c>
      <c r="E182" s="5" t="n">
        <v>-142000</v>
      </c>
      <c r="F182" s="5" t="n">
        <v>-234000</v>
      </c>
    </row>
    <row r="183" spans="1:9">
      <c r="A183" s="4" t="s">
        <v>500</v>
      </c>
      <c r="B183" s="5" t="n">
        <v>18000</v>
      </c>
      <c r="C183" s="5" t="n">
        <v>0</v>
      </c>
      <c r="D183" s="5" t="n">
        <v>25000</v>
      </c>
      <c r="E183" s="5" t="n">
        <v>0</v>
      </c>
      <c r="F183" s="5" t="n">
        <v>1000</v>
      </c>
    </row>
    <row r="184" spans="1:9">
      <c r="A184" s="4" t="s">
        <v>501</v>
      </c>
      <c r="B184" s="5" t="n">
        <v>969000</v>
      </c>
      <c r="C184" s="5" t="n">
        <v>924000</v>
      </c>
      <c r="D184" s="5" t="n">
        <v>969000</v>
      </c>
      <c r="E184" s="5" t="n">
        <v>924000</v>
      </c>
      <c r="F184" s="5" t="n">
        <v>874000</v>
      </c>
    </row>
    <row r="185" spans="1:9">
      <c r="A185" s="3" t="s">
        <v>502</v>
      </c>
    </row>
    <row r="186" spans="1:9">
      <c r="A186" s="4" t="s">
        <v>503</v>
      </c>
      <c r="G186" s="5" t="n">
        <v>47000</v>
      </c>
      <c r="H186" s="5" t="n">
        <v>6000</v>
      </c>
      <c r="I186" s="5" t="n">
        <v>0</v>
      </c>
    </row>
    <row r="187" spans="1:9">
      <c r="A187" s="4" t="s">
        <v>504</v>
      </c>
      <c r="G187" s="5" t="n">
        <v>922000</v>
      </c>
      <c r="H187" s="5" t="n">
        <v>868000</v>
      </c>
      <c r="I187" s="5" t="n">
        <v>924000</v>
      </c>
    </row>
    <row r="188" spans="1:9">
      <c r="A188" s="3" t="s">
        <v>502</v>
      </c>
    </row>
    <row r="189" spans="1:9">
      <c r="A189" s="4" t="s">
        <v>503</v>
      </c>
      <c r="G189" s="5" t="n">
        <v>1494000</v>
      </c>
      <c r="H189" s="5" t="n">
        <v>1752000</v>
      </c>
      <c r="I189" s="5" t="n">
        <v>0</v>
      </c>
    </row>
    <row r="190" spans="1:9">
      <c r="A190" s="4" t="s">
        <v>504</v>
      </c>
      <c r="G190" s="5" t="n">
        <v>331874000</v>
      </c>
      <c r="H190" s="5" t="n">
        <v>360825000</v>
      </c>
      <c r="I190" s="5" t="n">
        <v>221546000</v>
      </c>
    </row>
    <row r="191" spans="1:9">
      <c r="A191" s="4" t="s">
        <v>530</v>
      </c>
      <c r="G191" s="5" t="n">
        <v>333368000</v>
      </c>
      <c r="H191" s="5" t="n">
        <v>366823000</v>
      </c>
      <c r="I191" s="5" t="n">
        <v>221546000</v>
      </c>
    </row>
    <row r="192" spans="1:9">
      <c r="A192" s="4" t="s">
        <v>546</v>
      </c>
    </row>
    <row r="193" spans="1:9">
      <c r="A193" s="3" t="s">
        <v>484</v>
      </c>
    </row>
    <row r="194" spans="1:9">
      <c r="A194" s="4" t="s">
        <v>485</v>
      </c>
      <c r="B194" s="5" t="n">
        <v>7000</v>
      </c>
      <c r="C194" s="5" t="n">
        <v>22000</v>
      </c>
      <c r="D194" s="5" t="n">
        <v>-2000</v>
      </c>
      <c r="E194" s="5" t="n">
        <v>-161000</v>
      </c>
      <c r="F194" s="5" t="n">
        <v>-188000</v>
      </c>
    </row>
    <row r="195" spans="1:9">
      <c r="A195" s="3" t="s">
        <v>489</v>
      </c>
    </row>
    <row r="196" spans="1:9">
      <c r="A196" s="4" t="s">
        <v>491</v>
      </c>
      <c r="B196" s="5" t="n">
        <v>27000</v>
      </c>
      <c r="C196" s="5" t="n">
        <v>41000</v>
      </c>
      <c r="D196" s="5" t="n">
        <v>36000</v>
      </c>
      <c r="E196" s="5" t="n">
        <v>224000</v>
      </c>
      <c r="F196" s="5" t="n">
        <v>224000</v>
      </c>
      <c r="G196" s="5" t="n">
        <v>34000</v>
      </c>
      <c r="H196" s="5" t="n">
        <v>36000</v>
      </c>
      <c r="I196" s="5" t="n">
        <v>63000</v>
      </c>
    </row>
    <row r="197" spans="1:9">
      <c r="A197" s="3" t="s">
        <v>496</v>
      </c>
    </row>
    <row r="198" spans="1:9">
      <c r="A198" s="4" t="s">
        <v>497</v>
      </c>
      <c r="B198" s="5" t="n">
        <v>27000</v>
      </c>
      <c r="C198" s="5" t="n">
        <v>41000</v>
      </c>
      <c r="D198" s="5" t="n">
        <v>36000</v>
      </c>
      <c r="E198" s="5" t="n">
        <v>224000</v>
      </c>
      <c r="F198" s="5" t="n">
        <v>224000</v>
      </c>
    </row>
    <row r="199" spans="1:9">
      <c r="A199" s="4" t="s">
        <v>499</v>
      </c>
      <c r="B199" s="5" t="n">
        <v>0</v>
      </c>
      <c r="C199" s="5" t="n">
        <v>0</v>
      </c>
      <c r="D199" s="5" t="n">
        <v>0</v>
      </c>
      <c r="E199" s="5" t="n">
        <v>0</v>
      </c>
      <c r="F199" s="5" t="n">
        <v>0</v>
      </c>
    </row>
    <row r="200" spans="1:9">
      <c r="A200" s="4" t="s">
        <v>500</v>
      </c>
      <c r="B200" s="5" t="n">
        <v>0</v>
      </c>
      <c r="C200" s="5" t="n">
        <v>0</v>
      </c>
      <c r="D200" s="5" t="n">
        <v>0</v>
      </c>
      <c r="E200" s="5" t="n">
        <v>0</v>
      </c>
      <c r="F200" s="5" t="n">
        <v>0</v>
      </c>
    </row>
    <row r="201" spans="1:9">
      <c r="A201" s="4" t="s">
        <v>501</v>
      </c>
      <c r="B201" s="6" t="n">
        <v>34000</v>
      </c>
      <c r="C201" s="6" t="n">
        <v>63000</v>
      </c>
      <c r="D201" s="6" t="n">
        <v>34000</v>
      </c>
      <c r="E201" s="6" t="n">
        <v>63000</v>
      </c>
      <c r="F201" s="6" t="n">
        <v>36000</v>
      </c>
    </row>
    <row r="202" spans="1:9">
      <c r="A202" s="3" t="s">
        <v>502</v>
      </c>
    </row>
    <row r="203" spans="1:9">
      <c r="A203" s="4" t="s">
        <v>503</v>
      </c>
      <c r="G203" s="5" t="n">
        <v>0</v>
      </c>
      <c r="H203" s="5" t="n">
        <v>0</v>
      </c>
      <c r="I203" s="5" t="n">
        <v>0</v>
      </c>
    </row>
    <row r="204" spans="1:9">
      <c r="A204" s="4" t="s">
        <v>504</v>
      </c>
      <c r="G204" s="5" t="n">
        <v>34000</v>
      </c>
      <c r="H204" s="5" t="n">
        <v>36000</v>
      </c>
      <c r="I204" s="5" t="n">
        <v>63000</v>
      </c>
    </row>
    <row r="205" spans="1:9">
      <c r="A205" s="3" t="s">
        <v>502</v>
      </c>
    </row>
    <row r="206" spans="1:9">
      <c r="A206" s="4" t="s">
        <v>503</v>
      </c>
      <c r="G206" s="5" t="n">
        <v>0</v>
      </c>
      <c r="H206" s="5" t="n">
        <v>0</v>
      </c>
      <c r="I206" s="5" t="n">
        <v>0</v>
      </c>
    </row>
    <row r="207" spans="1:9">
      <c r="A207" s="4" t="s">
        <v>504</v>
      </c>
      <c r="G207" s="5" t="n">
        <v>0</v>
      </c>
      <c r="H207" s="5" t="n">
        <v>0</v>
      </c>
      <c r="I207" s="5" t="n">
        <v>0</v>
      </c>
    </row>
    <row r="208" spans="1:9">
      <c r="A208" s="4" t="s">
        <v>530</v>
      </c>
      <c r="G208" s="5" t="n">
        <v>0</v>
      </c>
      <c r="H208" s="5" t="n">
        <v>0</v>
      </c>
      <c r="I208" s="5" t="n">
        <v>0</v>
      </c>
    </row>
    <row r="209" spans="1:9">
      <c r="A209" s="4" t="s">
        <v>547</v>
      </c>
    </row>
    <row r="210" spans="1:9">
      <c r="A210" s="3" t="s">
        <v>489</v>
      </c>
    </row>
    <row r="211" spans="1:9">
      <c r="A211" s="4" t="s">
        <v>44</v>
      </c>
      <c r="G211" s="5" t="n">
        <v>6110000</v>
      </c>
      <c r="H211" s="5" t="n">
        <v>8072000</v>
      </c>
    </row>
    <row r="212" spans="1:9">
      <c r="A212" s="3" t="s">
        <v>502</v>
      </c>
    </row>
    <row r="213" spans="1:9">
      <c r="A213" s="4" t="s">
        <v>505</v>
      </c>
      <c r="G213" s="5" t="n">
        <v>0</v>
      </c>
      <c r="H213" s="5" t="n">
        <v>14000</v>
      </c>
      <c r="I213" s="5" t="n">
        <v>0</v>
      </c>
    </row>
    <row r="214" spans="1:9">
      <c r="A214" s="3" t="s">
        <v>502</v>
      </c>
    </row>
    <row r="215" spans="1:9">
      <c r="A215" s="4" t="s">
        <v>548</v>
      </c>
      <c r="G215" s="5" t="n">
        <v>6110000</v>
      </c>
      <c r="H215" s="5" t="n">
        <v>8086000</v>
      </c>
      <c r="I215" s="5" t="n">
        <v>0</v>
      </c>
    </row>
    <row r="216" spans="1:9">
      <c r="A216" s="4" t="s">
        <v>549</v>
      </c>
    </row>
    <row r="217" spans="1:9">
      <c r="A217" s="3" t="s">
        <v>502</v>
      </c>
    </row>
    <row r="218" spans="1:9">
      <c r="A218" s="4" t="s">
        <v>548</v>
      </c>
      <c r="G218" s="5" t="n">
        <v>0</v>
      </c>
      <c r="H218" s="5" t="n">
        <v>827000</v>
      </c>
    </row>
    <row r="219" spans="1:9">
      <c r="A219" s="4" t="s">
        <v>550</v>
      </c>
    </row>
    <row r="220" spans="1:9">
      <c r="A220" s="3" t="s">
        <v>502</v>
      </c>
    </row>
    <row r="221" spans="1:9">
      <c r="A221" s="4" t="s">
        <v>548</v>
      </c>
      <c r="G221" s="5" t="n">
        <v>3396000</v>
      </c>
      <c r="H221" s="5" t="n">
        <v>3419000</v>
      </c>
    </row>
    <row r="222" spans="1:9">
      <c r="A222" s="4" t="s">
        <v>551</v>
      </c>
    </row>
    <row r="223" spans="1:9">
      <c r="A223" s="3" t="s">
        <v>502</v>
      </c>
    </row>
    <row r="224" spans="1:9">
      <c r="A224" s="4" t="s">
        <v>548</v>
      </c>
      <c r="G224" s="5" t="n">
        <v>16000</v>
      </c>
      <c r="H224" s="5" t="n">
        <v>24000</v>
      </c>
    </row>
    <row r="225" spans="1:9">
      <c r="A225" s="4" t="s">
        <v>552</v>
      </c>
    </row>
    <row r="226" spans="1:9">
      <c r="A226" s="3" t="s">
        <v>502</v>
      </c>
    </row>
    <row r="227" spans="1:9">
      <c r="A227" s="4" t="s">
        <v>505</v>
      </c>
      <c r="G227" s="5" t="n">
        <v>0</v>
      </c>
      <c r="H227" s="5" t="n">
        <v>0</v>
      </c>
      <c r="I227" s="5" t="n">
        <v>0</v>
      </c>
    </row>
    <row r="228" spans="1:9">
      <c r="A228" s="3" t="s">
        <v>502</v>
      </c>
    </row>
    <row r="229" spans="1:9">
      <c r="A229" s="4" t="s">
        <v>548</v>
      </c>
      <c r="G229" s="5" t="n">
        <v>0</v>
      </c>
      <c r="H229" s="5" t="n">
        <v>0</v>
      </c>
      <c r="I229" s="5" t="n">
        <v>0</v>
      </c>
    </row>
    <row r="230" spans="1:9">
      <c r="A230" s="4" t="s">
        <v>553</v>
      </c>
    </row>
    <row r="231" spans="1:9">
      <c r="A231" s="3" t="s">
        <v>502</v>
      </c>
    </row>
    <row r="232" spans="1:9">
      <c r="A232" s="4" t="s">
        <v>505</v>
      </c>
      <c r="G232" s="5" t="n">
        <v>0</v>
      </c>
      <c r="H232" s="5" t="n">
        <v>14000</v>
      </c>
      <c r="I232" s="5" t="n">
        <v>0</v>
      </c>
    </row>
    <row r="233" spans="1:9">
      <c r="A233" s="3" t="s">
        <v>502</v>
      </c>
    </row>
    <row r="234" spans="1:9">
      <c r="A234" s="4" t="s">
        <v>548</v>
      </c>
      <c r="G234" s="5" t="n">
        <v>6110000</v>
      </c>
      <c r="H234" s="5" t="n">
        <v>3840000</v>
      </c>
      <c r="I234" s="5" t="n">
        <v>0</v>
      </c>
    </row>
    <row r="235" spans="1:9">
      <c r="A235" s="4" t="s">
        <v>554</v>
      </c>
    </row>
    <row r="236" spans="1:9">
      <c r="A236" s="3" t="s">
        <v>502</v>
      </c>
    </row>
    <row r="237" spans="1:9">
      <c r="A237" s="4" t="s">
        <v>505</v>
      </c>
      <c r="G237" s="5" t="n">
        <v>0</v>
      </c>
      <c r="H237" s="5" t="n">
        <v>0</v>
      </c>
      <c r="I237" s="5" t="n">
        <v>0</v>
      </c>
    </row>
    <row r="238" spans="1:9">
      <c r="A238" s="3" t="s">
        <v>502</v>
      </c>
    </row>
    <row r="239" spans="1:9">
      <c r="A239" s="4" t="s">
        <v>548</v>
      </c>
      <c r="G239" s="5" t="n">
        <v>0</v>
      </c>
      <c r="H239" s="5" t="n">
        <v>0</v>
      </c>
      <c r="I239" s="5" t="n">
        <v>0</v>
      </c>
    </row>
    <row r="240" spans="1:9">
      <c r="A240" s="4" t="s">
        <v>555</v>
      </c>
    </row>
    <row r="241" spans="1:9">
      <c r="A241" s="3" t="s">
        <v>502</v>
      </c>
    </row>
    <row r="242" spans="1:9">
      <c r="A242" s="4" t="s">
        <v>505</v>
      </c>
      <c r="G242" s="5" t="n">
        <v>0</v>
      </c>
      <c r="H242" s="5" t="n">
        <v>0</v>
      </c>
      <c r="I242" s="5" t="n">
        <v>0</v>
      </c>
    </row>
    <row r="243" spans="1:9">
      <c r="A243" s="3" t="s">
        <v>502</v>
      </c>
    </row>
    <row r="244" spans="1:9">
      <c r="A244" s="4" t="s">
        <v>548</v>
      </c>
      <c r="G244" s="5" t="n">
        <v>0</v>
      </c>
      <c r="H244" s="5" t="n">
        <v>4246000</v>
      </c>
      <c r="I244" s="5" t="n">
        <v>0</v>
      </c>
    </row>
    <row r="245" spans="1:9">
      <c r="A245" s="4" t="s">
        <v>556</v>
      </c>
    </row>
    <row r="246" spans="1:9">
      <c r="A246" s="3" t="s">
        <v>502</v>
      </c>
    </row>
    <row r="247" spans="1:9">
      <c r="A247" s="4" t="s">
        <v>505</v>
      </c>
      <c r="G247" s="5" t="n">
        <v>0</v>
      </c>
      <c r="H247" s="5" t="n">
        <v>0</v>
      </c>
      <c r="I247" s="5" t="n">
        <v>0</v>
      </c>
    </row>
    <row r="248" spans="1:9">
      <c r="A248" s="3" t="s">
        <v>502</v>
      </c>
    </row>
    <row r="249" spans="1:9">
      <c r="A249" s="4" t="s">
        <v>548</v>
      </c>
      <c r="G249" s="6" t="n">
        <v>0</v>
      </c>
      <c r="H249" s="6" t="n">
        <v>0</v>
      </c>
      <c r="I249"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57</v>
      </c>
      <c r="B1" s="2" t="s">
        <v>78</v>
      </c>
      <c r="D1" s="2" t="s">
        <v>1</v>
      </c>
      <c r="F1" s="2" t="s">
        <v>302</v>
      </c>
    </row>
    <row r="2" spans="1:6">
      <c r="B2" s="2" t="s">
        <v>367</v>
      </c>
      <c r="C2" s="2" t="s">
        <v>368</v>
      </c>
      <c r="D2" s="2" t="s">
        <v>367</v>
      </c>
      <c r="E2" s="2" t="s">
        <v>368</v>
      </c>
      <c r="F2" s="2" t="s">
        <v>370</v>
      </c>
    </row>
    <row r="3" spans="1:6">
      <c r="A3" s="3" t="s">
        <v>558</v>
      </c>
    </row>
    <row r="4" spans="1:6">
      <c r="A4" s="4" t="s">
        <v>559</v>
      </c>
      <c r="B4" s="6" t="n">
        <v>8773000</v>
      </c>
      <c r="D4" s="6" t="n">
        <v>8773000</v>
      </c>
      <c r="F4" s="6" t="n">
        <v>8185000</v>
      </c>
    </row>
    <row r="5" spans="1:6">
      <c r="A5" s="4" t="s">
        <v>560</v>
      </c>
      <c r="B5" s="5" t="n">
        <v>1816861000</v>
      </c>
      <c r="D5" s="5" t="n">
        <v>1816861000</v>
      </c>
      <c r="F5" s="5" t="n">
        <v>1817807000</v>
      </c>
    </row>
    <row r="6" spans="1:6">
      <c r="A6" s="4" t="s">
        <v>561</v>
      </c>
      <c r="B6" s="5" t="n">
        <v>1825634000</v>
      </c>
      <c r="C6" s="6" t="n">
        <v>1315187000</v>
      </c>
      <c r="D6" s="5" t="n">
        <v>1825634000</v>
      </c>
      <c r="E6" s="6" t="n">
        <v>1315187000</v>
      </c>
      <c r="F6" s="5" t="n">
        <v>1825992000</v>
      </c>
    </row>
    <row r="7" spans="1:6">
      <c r="A7" s="4" t="s">
        <v>562</v>
      </c>
      <c r="B7" s="5" t="n">
        <v>0</v>
      </c>
      <c r="D7" s="6" t="n">
        <v>0</v>
      </c>
      <c r="F7" s="5" t="n">
        <v>105000</v>
      </c>
    </row>
    <row r="8" spans="1:6">
      <c r="A8" s="4" t="s">
        <v>563</v>
      </c>
      <c r="D8" s="4" t="s">
        <v>564</v>
      </c>
    </row>
    <row r="9" spans="1:6">
      <c r="A9" s="4" t="s">
        <v>565</v>
      </c>
      <c r="D9" s="4" t="s">
        <v>566</v>
      </c>
    </row>
    <row r="10" spans="1:6">
      <c r="A10" s="3" t="s">
        <v>567</v>
      </c>
    </row>
    <row r="11" spans="1:6">
      <c r="A11" s="4" t="s">
        <v>568</v>
      </c>
      <c r="B11" s="5" t="n">
        <v>7656000</v>
      </c>
      <c r="D11" s="6" t="n">
        <v>7656000</v>
      </c>
      <c r="F11" s="5" t="n">
        <v>5266000</v>
      </c>
    </row>
    <row r="12" spans="1:6">
      <c r="A12" s="4" t="s">
        <v>569</v>
      </c>
      <c r="B12" s="5" t="n">
        <v>9033000</v>
      </c>
      <c r="D12" s="5" t="n">
        <v>9033000</v>
      </c>
      <c r="F12" s="5" t="n">
        <v>5385000</v>
      </c>
    </row>
    <row r="13" spans="1:6">
      <c r="A13" s="4" t="s">
        <v>570</v>
      </c>
      <c r="B13" s="5" t="n">
        <v>242000</v>
      </c>
      <c r="D13" s="5" t="n">
        <v>242000</v>
      </c>
      <c r="F13" s="5" t="n">
        <v>858000</v>
      </c>
    </row>
    <row r="14" spans="1:6">
      <c r="A14" s="3" t="s">
        <v>571</v>
      </c>
    </row>
    <row r="15" spans="1:6">
      <c r="A15" s="4" t="s">
        <v>568</v>
      </c>
      <c r="B15" s="5" t="n">
        <v>9469000</v>
      </c>
      <c r="D15" s="5" t="n">
        <v>9469000</v>
      </c>
      <c r="F15" s="5" t="n">
        <v>12972000</v>
      </c>
    </row>
    <row r="16" spans="1:6">
      <c r="A16" s="4" t="s">
        <v>569</v>
      </c>
      <c r="B16" s="5" t="n">
        <v>9906000</v>
      </c>
      <c r="D16" s="5" t="n">
        <v>9906000</v>
      </c>
      <c r="F16" s="5" t="n">
        <v>14612000</v>
      </c>
    </row>
    <row r="17" spans="1:6">
      <c r="A17" s="3" t="s">
        <v>572</v>
      </c>
    </row>
    <row r="18" spans="1:6">
      <c r="A18" s="4" t="s">
        <v>568</v>
      </c>
      <c r="B18" s="5" t="n">
        <v>17125000</v>
      </c>
      <c r="D18" s="5" t="n">
        <v>17125000</v>
      </c>
      <c r="F18" s="5" t="n">
        <v>18238000</v>
      </c>
    </row>
    <row r="19" spans="1:6">
      <c r="A19" s="4" t="s">
        <v>569</v>
      </c>
      <c r="B19" s="5" t="n">
        <v>18939000</v>
      </c>
      <c r="D19" s="5" t="n">
        <v>18939000</v>
      </c>
      <c r="F19" s="5" t="n">
        <v>19997000</v>
      </c>
    </row>
    <row r="20" spans="1:6">
      <c r="A20" s="3" t="s">
        <v>573</v>
      </c>
    </row>
    <row r="21" spans="1:6">
      <c r="A21" s="4" t="s">
        <v>574</v>
      </c>
      <c r="B21" s="5" t="n">
        <v>17968000</v>
      </c>
      <c r="C21" s="5" t="n">
        <v>5096000</v>
      </c>
      <c r="D21" s="5" t="n">
        <v>16333000</v>
      </c>
      <c r="E21" s="5" t="n">
        <v>5219000</v>
      </c>
    </row>
    <row r="22" spans="1:6">
      <c r="A22" s="4" t="s">
        <v>575</v>
      </c>
      <c r="B22" s="5" t="n">
        <v>190000</v>
      </c>
      <c r="C22" s="5" t="n">
        <v>5000</v>
      </c>
      <c r="D22" s="5" t="n">
        <v>277000</v>
      </c>
      <c r="E22" s="5" t="n">
        <v>9000</v>
      </c>
    </row>
    <row r="23" spans="1:6">
      <c r="A23" s="3" t="s">
        <v>576</v>
      </c>
    </row>
    <row r="24" spans="1:6">
      <c r="A24" s="4" t="s">
        <v>577</v>
      </c>
      <c r="B24" s="5" t="n">
        <v>11014000</v>
      </c>
      <c r="D24" s="5" t="n">
        <v>11014000</v>
      </c>
      <c r="F24" s="5" t="n">
        <v>12053000</v>
      </c>
    </row>
    <row r="25" spans="1:6">
      <c r="A25" s="4" t="s">
        <v>578</v>
      </c>
      <c r="D25" s="5" t="n">
        <v>140000</v>
      </c>
      <c r="E25" s="6" t="n">
        <v>80000</v>
      </c>
    </row>
    <row r="26" spans="1:6">
      <c r="A26" s="3" t="s">
        <v>579</v>
      </c>
    </row>
    <row r="27" spans="1:6">
      <c r="A27" s="4" t="s">
        <v>580</v>
      </c>
      <c r="B27" s="5" t="n">
        <v>9323000</v>
      </c>
      <c r="D27" s="5" t="n">
        <v>9323000</v>
      </c>
      <c r="F27" s="5" t="n">
        <v>10889000</v>
      </c>
    </row>
    <row r="28" spans="1:6">
      <c r="A28" s="4" t="s">
        <v>581</v>
      </c>
      <c r="B28" s="5" t="n">
        <v>6111000</v>
      </c>
      <c r="D28" s="6" t="n">
        <v>6111000</v>
      </c>
      <c r="F28" s="5" t="n">
        <v>6185000</v>
      </c>
    </row>
    <row r="29" spans="1:6">
      <c r="A29" s="3" t="s">
        <v>582</v>
      </c>
    </row>
    <row r="30" spans="1:6">
      <c r="A30" s="4" t="s">
        <v>583</v>
      </c>
      <c r="D30" s="5" t="n">
        <v>1</v>
      </c>
      <c r="E30" s="5" t="n">
        <v>5</v>
      </c>
    </row>
    <row r="31" spans="1:6">
      <c r="A31" s="4" t="s">
        <v>584</v>
      </c>
      <c r="D31" s="6" t="n">
        <v>819000</v>
      </c>
      <c r="E31" s="6" t="n">
        <v>357000</v>
      </c>
    </row>
    <row r="32" spans="1:6">
      <c r="A32" s="4" t="s">
        <v>585</v>
      </c>
      <c r="D32" s="4" t="s">
        <v>586</v>
      </c>
    </row>
    <row r="33" spans="1:6">
      <c r="A33" s="4" t="s">
        <v>587</v>
      </c>
      <c r="B33" s="5" t="n">
        <v>2689000</v>
      </c>
      <c r="D33" s="6" t="n">
        <v>2689000</v>
      </c>
      <c r="F33" s="5" t="n">
        <v>1982000</v>
      </c>
    </row>
    <row r="34" spans="1:6">
      <c r="A34" s="4" t="s">
        <v>588</v>
      </c>
      <c r="B34" s="5" t="n">
        <v>1700000</v>
      </c>
      <c r="D34" s="5" t="n">
        <v>1700000</v>
      </c>
    </row>
    <row r="35" spans="1:6">
      <c r="A35" s="4" t="s">
        <v>589</v>
      </c>
      <c r="D35" s="5" t="n">
        <v>606000</v>
      </c>
      <c r="F35" s="5" t="n">
        <v>661000</v>
      </c>
    </row>
    <row r="36" spans="1:6">
      <c r="A36" s="4" t="s">
        <v>590</v>
      </c>
    </row>
    <row r="37" spans="1:6">
      <c r="A37" s="3" t="s">
        <v>558</v>
      </c>
    </row>
    <row r="38" spans="1:6">
      <c r="A38" s="4" t="s">
        <v>561</v>
      </c>
      <c r="B38" s="5" t="n">
        <v>1735859000</v>
      </c>
      <c r="D38" s="5" t="n">
        <v>1735859000</v>
      </c>
      <c r="F38" s="5" t="n">
        <v>1769460000</v>
      </c>
    </row>
    <row r="39" spans="1:6">
      <c r="A39" s="4" t="s">
        <v>591</v>
      </c>
    </row>
    <row r="40" spans="1:6">
      <c r="A40" s="3" t="s">
        <v>558</v>
      </c>
    </row>
    <row r="41" spans="1:6">
      <c r="A41" s="4" t="s">
        <v>561</v>
      </c>
      <c r="B41" s="5" t="n">
        <v>49566000</v>
      </c>
      <c r="D41" s="5" t="n">
        <v>49566000</v>
      </c>
      <c r="F41" s="5" t="n">
        <v>27653000</v>
      </c>
    </row>
    <row r="42" spans="1:6">
      <c r="A42" s="4" t="s">
        <v>592</v>
      </c>
    </row>
    <row r="43" spans="1:6">
      <c r="A43" s="3" t="s">
        <v>558</v>
      </c>
    </row>
    <row r="44" spans="1:6">
      <c r="A44" s="4" t="s">
        <v>561</v>
      </c>
      <c r="B44" s="5" t="n">
        <v>40209000</v>
      </c>
      <c r="D44" s="5" t="n">
        <v>40209000</v>
      </c>
      <c r="F44" s="5" t="n">
        <v>28879000</v>
      </c>
    </row>
    <row r="45" spans="1:6">
      <c r="A45" s="4" t="s">
        <v>593</v>
      </c>
    </row>
    <row r="46" spans="1:6">
      <c r="A46" s="3" t="s">
        <v>558</v>
      </c>
    </row>
    <row r="47" spans="1:6">
      <c r="A47" s="4" t="s">
        <v>561</v>
      </c>
      <c r="B47" s="5" t="n">
        <v>0</v>
      </c>
      <c r="D47" s="5" t="n">
        <v>0</v>
      </c>
      <c r="F47" s="5" t="n">
        <v>0</v>
      </c>
    </row>
    <row r="48" spans="1:6">
      <c r="A48" s="4" t="s">
        <v>507</v>
      </c>
    </row>
    <row r="49" spans="1:6">
      <c r="A49" s="3" t="s">
        <v>558</v>
      </c>
    </row>
    <row r="50" spans="1:6">
      <c r="A50" s="4" t="s">
        <v>559</v>
      </c>
      <c r="B50" s="5" t="n">
        <v>0</v>
      </c>
      <c r="D50" s="5" t="n">
        <v>0</v>
      </c>
      <c r="F50" s="5" t="n">
        <v>0</v>
      </c>
    </row>
    <row r="51" spans="1:6">
      <c r="A51" s="4" t="s">
        <v>560</v>
      </c>
      <c r="B51" s="5" t="n">
        <v>68681000</v>
      </c>
      <c r="D51" s="5" t="n">
        <v>68681000</v>
      </c>
      <c r="F51" s="5" t="n">
        <v>49104000</v>
      </c>
    </row>
    <row r="52" spans="1:6">
      <c r="A52" s="4" t="s">
        <v>561</v>
      </c>
      <c r="B52" s="5" t="n">
        <v>68681000</v>
      </c>
      <c r="D52" s="5" t="n">
        <v>68681000</v>
      </c>
      <c r="F52" s="5" t="n">
        <v>49104000</v>
      </c>
    </row>
    <row r="53" spans="1:6">
      <c r="A53" s="4" t="s">
        <v>562</v>
      </c>
      <c r="B53" s="5" t="n">
        <v>0</v>
      </c>
      <c r="D53" s="5" t="n">
        <v>0</v>
      </c>
      <c r="F53" s="5" t="n">
        <v>0</v>
      </c>
    </row>
    <row r="54" spans="1:6">
      <c r="A54" s="3" t="s">
        <v>567</v>
      </c>
    </row>
    <row r="55" spans="1:6">
      <c r="A55" s="4" t="s">
        <v>568</v>
      </c>
      <c r="B55" s="5" t="n">
        <v>593000</v>
      </c>
      <c r="D55" s="5" t="n">
        <v>593000</v>
      </c>
      <c r="F55" s="5" t="n">
        <v>227000</v>
      </c>
    </row>
    <row r="56" spans="1:6">
      <c r="A56" s="4" t="s">
        <v>569</v>
      </c>
      <c r="B56" s="5" t="n">
        <v>593000</v>
      </c>
      <c r="D56" s="5" t="n">
        <v>593000</v>
      </c>
      <c r="F56" s="5" t="n">
        <v>227000</v>
      </c>
    </row>
    <row r="57" spans="1:6">
      <c r="A57" s="4" t="s">
        <v>570</v>
      </c>
      <c r="B57" s="5" t="n">
        <v>0</v>
      </c>
      <c r="D57" s="5" t="n">
        <v>0</v>
      </c>
      <c r="F57" s="5" t="n">
        <v>0</v>
      </c>
    </row>
    <row r="58" spans="1:6">
      <c r="A58" s="3" t="s">
        <v>571</v>
      </c>
    </row>
    <row r="59" spans="1:6">
      <c r="A59" s="4" t="s">
        <v>568</v>
      </c>
      <c r="B59" s="5" t="n">
        <v>0</v>
      </c>
      <c r="D59" s="5" t="n">
        <v>0</v>
      </c>
      <c r="F59" s="5" t="n">
        <v>0</v>
      </c>
    </row>
    <row r="60" spans="1:6">
      <c r="A60" s="4" t="s">
        <v>569</v>
      </c>
      <c r="B60" s="5" t="n">
        <v>0</v>
      </c>
      <c r="D60" s="5" t="n">
        <v>0</v>
      </c>
      <c r="F60" s="5" t="n">
        <v>0</v>
      </c>
    </row>
    <row r="61" spans="1:6">
      <c r="A61" s="3" t="s">
        <v>572</v>
      </c>
    </row>
    <row r="62" spans="1:6">
      <c r="A62" s="4" t="s">
        <v>568</v>
      </c>
      <c r="B62" s="5" t="n">
        <v>593000</v>
      </c>
      <c r="D62" s="5" t="n">
        <v>593000</v>
      </c>
      <c r="F62" s="5" t="n">
        <v>227000</v>
      </c>
    </row>
    <row r="63" spans="1:6">
      <c r="A63" s="4" t="s">
        <v>569</v>
      </c>
      <c r="B63" s="5" t="n">
        <v>593000</v>
      </c>
      <c r="D63" s="5" t="n">
        <v>593000</v>
      </c>
      <c r="F63" s="5" t="n">
        <v>227000</v>
      </c>
    </row>
    <row r="64" spans="1:6">
      <c r="A64" s="3" t="s">
        <v>573</v>
      </c>
    </row>
    <row r="65" spans="1:6">
      <c r="A65" s="4" t="s">
        <v>574</v>
      </c>
      <c r="B65" s="5" t="n">
        <v>594000</v>
      </c>
      <c r="C65" s="5" t="n">
        <v>580000</v>
      </c>
      <c r="D65" s="5" t="n">
        <v>347000</v>
      </c>
      <c r="E65" s="5" t="n">
        <v>632000</v>
      </c>
    </row>
    <row r="66" spans="1:6">
      <c r="A66" s="4" t="s">
        <v>575</v>
      </c>
      <c r="B66" s="5" t="n">
        <v>0</v>
      </c>
      <c r="C66" s="5" t="n">
        <v>0</v>
      </c>
      <c r="D66" s="5" t="n">
        <v>0</v>
      </c>
      <c r="E66" s="6" t="n">
        <v>0</v>
      </c>
    </row>
    <row r="67" spans="1:6">
      <c r="A67" s="3" t="s">
        <v>576</v>
      </c>
    </row>
    <row r="68" spans="1:6">
      <c r="A68" s="4" t="s">
        <v>577</v>
      </c>
      <c r="B68" s="5" t="n">
        <v>593000</v>
      </c>
      <c r="D68" s="5" t="n">
        <v>593000</v>
      </c>
      <c r="F68" s="5" t="n">
        <v>227000</v>
      </c>
    </row>
    <row r="69" spans="1:6">
      <c r="A69" s="3" t="s">
        <v>579</v>
      </c>
    </row>
    <row r="70" spans="1:6">
      <c r="A70" s="4" t="s">
        <v>580</v>
      </c>
      <c r="B70" s="5" t="n">
        <v>0</v>
      </c>
      <c r="D70" s="6" t="n">
        <v>0</v>
      </c>
      <c r="F70" s="5" t="n">
        <v>227000</v>
      </c>
    </row>
    <row r="71" spans="1:6">
      <c r="A71" s="3" t="s">
        <v>582</v>
      </c>
    </row>
    <row r="72" spans="1:6">
      <c r="A72" s="4" t="s">
        <v>583</v>
      </c>
      <c r="D72" s="5" t="n">
        <v>0</v>
      </c>
      <c r="E72" s="5" t="n">
        <v>1</v>
      </c>
    </row>
    <row r="73" spans="1:6">
      <c r="A73" s="4" t="s">
        <v>584</v>
      </c>
      <c r="D73" s="6" t="n">
        <v>0</v>
      </c>
      <c r="E73" s="6" t="n">
        <v>234000</v>
      </c>
    </row>
    <row r="74" spans="1:6">
      <c r="A74" s="4" t="s">
        <v>594</v>
      </c>
    </row>
    <row r="75" spans="1:6">
      <c r="A75" s="3" t="s">
        <v>558</v>
      </c>
    </row>
    <row r="76" spans="1:6">
      <c r="A76" s="4" t="s">
        <v>561</v>
      </c>
      <c r="B76" s="5" t="n">
        <v>68088000</v>
      </c>
      <c r="D76" s="5" t="n">
        <v>68088000</v>
      </c>
      <c r="F76" s="5" t="n">
        <v>48877000</v>
      </c>
    </row>
    <row r="77" spans="1:6">
      <c r="A77" s="4" t="s">
        <v>595</v>
      </c>
    </row>
    <row r="78" spans="1:6">
      <c r="A78" s="3" t="s">
        <v>558</v>
      </c>
    </row>
    <row r="79" spans="1:6">
      <c r="A79" s="4" t="s">
        <v>561</v>
      </c>
      <c r="B79" s="5" t="n">
        <v>0</v>
      </c>
      <c r="D79" s="5" t="n">
        <v>0</v>
      </c>
      <c r="F79" s="5" t="n">
        <v>0</v>
      </c>
    </row>
    <row r="80" spans="1:6">
      <c r="A80" s="4" t="s">
        <v>596</v>
      </c>
    </row>
    <row r="81" spans="1:6">
      <c r="A81" s="3" t="s">
        <v>558</v>
      </c>
    </row>
    <row r="82" spans="1:6">
      <c r="A82" s="4" t="s">
        <v>561</v>
      </c>
      <c r="B82" s="5" t="n">
        <v>593000</v>
      </c>
      <c r="D82" s="5" t="n">
        <v>593000</v>
      </c>
      <c r="F82" s="5" t="n">
        <v>227000</v>
      </c>
    </row>
    <row r="83" spans="1:6">
      <c r="A83" s="4" t="s">
        <v>597</v>
      </c>
    </row>
    <row r="84" spans="1:6">
      <c r="A84" s="3" t="s">
        <v>558</v>
      </c>
    </row>
    <row r="85" spans="1:6">
      <c r="A85" s="4" t="s">
        <v>561</v>
      </c>
      <c r="B85" s="5" t="n">
        <v>0</v>
      </c>
      <c r="D85" s="5" t="n">
        <v>0</v>
      </c>
      <c r="F85" s="5" t="n">
        <v>0</v>
      </c>
    </row>
    <row r="86" spans="1:6">
      <c r="A86" s="4" t="s">
        <v>508</v>
      </c>
    </row>
    <row r="87" spans="1:6">
      <c r="A87" s="3" t="s">
        <v>558</v>
      </c>
    </row>
    <row r="88" spans="1:6">
      <c r="A88" s="4" t="s">
        <v>559</v>
      </c>
      <c r="B88" s="5" t="n">
        <v>640000</v>
      </c>
      <c r="D88" s="5" t="n">
        <v>640000</v>
      </c>
      <c r="F88" s="5" t="n">
        <v>424000</v>
      </c>
    </row>
    <row r="89" spans="1:6">
      <c r="A89" s="4" t="s">
        <v>560</v>
      </c>
      <c r="B89" s="5" t="n">
        <v>122780000</v>
      </c>
      <c r="D89" s="5" t="n">
        <v>122780000</v>
      </c>
      <c r="F89" s="5" t="n">
        <v>125684000</v>
      </c>
    </row>
    <row r="90" spans="1:6">
      <c r="A90" s="4" t="s">
        <v>561</v>
      </c>
      <c r="B90" s="5" t="n">
        <v>123420000</v>
      </c>
      <c r="D90" s="5" t="n">
        <v>123420000</v>
      </c>
      <c r="F90" s="5" t="n">
        <v>126108000</v>
      </c>
    </row>
    <row r="91" spans="1:6">
      <c r="A91" s="4" t="s">
        <v>562</v>
      </c>
      <c r="B91" s="5" t="n">
        <v>0</v>
      </c>
      <c r="D91" s="5" t="n">
        <v>0</v>
      </c>
      <c r="F91" s="5" t="n">
        <v>0</v>
      </c>
    </row>
    <row r="92" spans="1:6">
      <c r="A92" s="3" t="s">
        <v>567</v>
      </c>
    </row>
    <row r="93" spans="1:6">
      <c r="A93" s="4" t="s">
        <v>568</v>
      </c>
      <c r="B93" s="5" t="n">
        <v>0</v>
      </c>
      <c r="D93" s="5" t="n">
        <v>0</v>
      </c>
      <c r="F93" s="5" t="n">
        <v>0</v>
      </c>
    </row>
    <row r="94" spans="1:6">
      <c r="A94" s="4" t="s">
        <v>569</v>
      </c>
      <c r="B94" s="5" t="n">
        <v>0</v>
      </c>
      <c r="D94" s="5" t="n">
        <v>0</v>
      </c>
      <c r="F94" s="5" t="n">
        <v>0</v>
      </c>
    </row>
    <row r="95" spans="1:6">
      <c r="A95" s="4" t="s">
        <v>570</v>
      </c>
      <c r="B95" s="5" t="n">
        <v>0</v>
      </c>
      <c r="D95" s="5" t="n">
        <v>0</v>
      </c>
      <c r="F95" s="5" t="n">
        <v>0</v>
      </c>
    </row>
    <row r="96" spans="1:6">
      <c r="A96" s="3" t="s">
        <v>571</v>
      </c>
    </row>
    <row r="97" spans="1:6">
      <c r="A97" s="4" t="s">
        <v>568</v>
      </c>
      <c r="B97" s="5" t="n">
        <v>16000</v>
      </c>
      <c r="D97" s="5" t="n">
        <v>16000</v>
      </c>
      <c r="F97" s="5" t="n">
        <v>205000</v>
      </c>
    </row>
    <row r="98" spans="1:6">
      <c r="A98" s="4" t="s">
        <v>569</v>
      </c>
      <c r="B98" s="5" t="n">
        <v>17000</v>
      </c>
      <c r="D98" s="5" t="n">
        <v>17000</v>
      </c>
      <c r="F98" s="5" t="n">
        <v>207000</v>
      </c>
    </row>
    <row r="99" spans="1:6">
      <c r="A99" s="3" t="s">
        <v>572</v>
      </c>
    </row>
    <row r="100" spans="1:6">
      <c r="A100" s="4" t="s">
        <v>568</v>
      </c>
      <c r="B100" s="5" t="n">
        <v>16000</v>
      </c>
      <c r="D100" s="5" t="n">
        <v>16000</v>
      </c>
      <c r="F100" s="5" t="n">
        <v>205000</v>
      </c>
    </row>
    <row r="101" spans="1:6">
      <c r="A101" s="4" t="s">
        <v>569</v>
      </c>
      <c r="B101" s="5" t="n">
        <v>17000</v>
      </c>
      <c r="D101" s="5" t="n">
        <v>17000</v>
      </c>
      <c r="F101" s="5" t="n">
        <v>207000</v>
      </c>
    </row>
    <row r="102" spans="1:6">
      <c r="A102" s="3" t="s">
        <v>573</v>
      </c>
    </row>
    <row r="103" spans="1:6">
      <c r="A103" s="4" t="s">
        <v>574</v>
      </c>
      <c r="B103" s="5" t="n">
        <v>16000</v>
      </c>
      <c r="C103" s="5" t="n">
        <v>450000</v>
      </c>
      <c r="D103" s="5" t="n">
        <v>17000</v>
      </c>
      <c r="E103" s="5" t="n">
        <v>450000</v>
      </c>
    </row>
    <row r="104" spans="1:6">
      <c r="A104" s="4" t="s">
        <v>575</v>
      </c>
      <c r="B104" s="5" t="n">
        <v>0</v>
      </c>
      <c r="C104" s="5" t="n">
        <v>0</v>
      </c>
      <c r="D104" s="5" t="n">
        <v>0</v>
      </c>
      <c r="E104" s="5" t="n">
        <v>0</v>
      </c>
    </row>
    <row r="105" spans="1:6">
      <c r="A105" s="3" t="s">
        <v>576</v>
      </c>
    </row>
    <row r="106" spans="1:6">
      <c r="A106" s="4" t="s">
        <v>577</v>
      </c>
      <c r="B106" s="5" t="n">
        <v>16000</v>
      </c>
      <c r="D106" s="5" t="n">
        <v>16000</v>
      </c>
      <c r="F106" s="5" t="n">
        <v>205000</v>
      </c>
    </row>
    <row r="107" spans="1:6">
      <c r="A107" s="4" t="s">
        <v>598</v>
      </c>
    </row>
    <row r="108" spans="1:6">
      <c r="A108" s="3" t="s">
        <v>558</v>
      </c>
    </row>
    <row r="109" spans="1:6">
      <c r="A109" s="4" t="s">
        <v>561</v>
      </c>
      <c r="B109" s="5" t="n">
        <v>117180000</v>
      </c>
      <c r="D109" s="5" t="n">
        <v>117180000</v>
      </c>
      <c r="F109" s="5" t="n">
        <v>118934000</v>
      </c>
    </row>
    <row r="110" spans="1:6">
      <c r="A110" s="4" t="s">
        <v>599</v>
      </c>
    </row>
    <row r="111" spans="1:6">
      <c r="A111" s="3" t="s">
        <v>558</v>
      </c>
    </row>
    <row r="112" spans="1:6">
      <c r="A112" s="4" t="s">
        <v>561</v>
      </c>
      <c r="B112" s="5" t="n">
        <v>5213000</v>
      </c>
      <c r="D112" s="5" t="n">
        <v>5213000</v>
      </c>
      <c r="F112" s="5" t="n">
        <v>5190000</v>
      </c>
    </row>
    <row r="113" spans="1:6">
      <c r="A113" s="4" t="s">
        <v>600</v>
      </c>
    </row>
    <row r="114" spans="1:6">
      <c r="A114" s="3" t="s">
        <v>558</v>
      </c>
    </row>
    <row r="115" spans="1:6">
      <c r="A115" s="4" t="s">
        <v>561</v>
      </c>
      <c r="B115" s="5" t="n">
        <v>1027000</v>
      </c>
      <c r="D115" s="5" t="n">
        <v>1027000</v>
      </c>
      <c r="F115" s="5" t="n">
        <v>1984000</v>
      </c>
    </row>
    <row r="116" spans="1:6">
      <c r="A116" s="4" t="s">
        <v>601</v>
      </c>
    </row>
    <row r="117" spans="1:6">
      <c r="A117" s="3" t="s">
        <v>558</v>
      </c>
    </row>
    <row r="118" spans="1:6">
      <c r="A118" s="4" t="s">
        <v>561</v>
      </c>
      <c r="B118" s="5" t="n">
        <v>0</v>
      </c>
      <c r="D118" s="5" t="n">
        <v>0</v>
      </c>
      <c r="F118" s="5" t="n">
        <v>0</v>
      </c>
    </row>
    <row r="119" spans="1:6">
      <c r="A119" s="4" t="s">
        <v>509</v>
      </c>
    </row>
    <row r="120" spans="1:6">
      <c r="A120" s="3" t="s">
        <v>558</v>
      </c>
    </row>
    <row r="121" spans="1:6">
      <c r="A121" s="4" t="s">
        <v>559</v>
      </c>
      <c r="B121" s="5" t="n">
        <v>2754000</v>
      </c>
      <c r="D121" s="5" t="n">
        <v>2754000</v>
      </c>
      <c r="F121" s="5" t="n">
        <v>3575000</v>
      </c>
    </row>
    <row r="122" spans="1:6">
      <c r="A122" s="4" t="s">
        <v>560</v>
      </c>
      <c r="B122" s="5" t="n">
        <v>307768000</v>
      </c>
      <c r="D122" s="5" t="n">
        <v>307768000</v>
      </c>
      <c r="F122" s="5" t="n">
        <v>322840000</v>
      </c>
    </row>
    <row r="123" spans="1:6">
      <c r="A123" s="4" t="s">
        <v>561</v>
      </c>
      <c r="B123" s="5" t="n">
        <v>310522000</v>
      </c>
      <c r="D123" s="5" t="n">
        <v>310522000</v>
      </c>
      <c r="F123" s="5" t="n">
        <v>326415000</v>
      </c>
    </row>
    <row r="124" spans="1:6">
      <c r="A124" s="4" t="s">
        <v>562</v>
      </c>
      <c r="B124" s="5" t="n">
        <v>0</v>
      </c>
      <c r="D124" s="5" t="n">
        <v>0</v>
      </c>
      <c r="F124" s="5" t="n">
        <v>105000</v>
      </c>
    </row>
    <row r="125" spans="1:6">
      <c r="A125" s="3" t="s">
        <v>567</v>
      </c>
    </row>
    <row r="126" spans="1:6">
      <c r="A126" s="4" t="s">
        <v>568</v>
      </c>
      <c r="B126" s="5" t="n">
        <v>1494000</v>
      </c>
      <c r="D126" s="5" t="n">
        <v>1494000</v>
      </c>
      <c r="F126" s="5" t="n">
        <v>997000</v>
      </c>
    </row>
    <row r="127" spans="1:6">
      <c r="A127" s="4" t="s">
        <v>569</v>
      </c>
      <c r="B127" s="5" t="n">
        <v>1762000</v>
      </c>
      <c r="D127" s="5" t="n">
        <v>1762000</v>
      </c>
      <c r="F127" s="5" t="n">
        <v>997000</v>
      </c>
    </row>
    <row r="128" spans="1:6">
      <c r="A128" s="4" t="s">
        <v>570</v>
      </c>
      <c r="B128" s="5" t="n">
        <v>47000</v>
      </c>
      <c r="D128" s="5" t="n">
        <v>47000</v>
      </c>
      <c r="F128" s="5" t="n">
        <v>6000</v>
      </c>
    </row>
    <row r="129" spans="1:6">
      <c r="A129" s="3" t="s">
        <v>571</v>
      </c>
    </row>
    <row r="130" spans="1:6">
      <c r="A130" s="4" t="s">
        <v>568</v>
      </c>
      <c r="B130" s="5" t="n">
        <v>1403000</v>
      </c>
      <c r="D130" s="5" t="n">
        <v>1403000</v>
      </c>
      <c r="F130" s="5" t="n">
        <v>2497000</v>
      </c>
    </row>
    <row r="131" spans="1:6">
      <c r="A131" s="4" t="s">
        <v>569</v>
      </c>
      <c r="B131" s="5" t="n">
        <v>1869000</v>
      </c>
      <c r="D131" s="5" t="n">
        <v>1869000</v>
      </c>
      <c r="F131" s="5" t="n">
        <v>3207000</v>
      </c>
    </row>
    <row r="132" spans="1:6">
      <c r="A132" s="3" t="s">
        <v>572</v>
      </c>
    </row>
    <row r="133" spans="1:6">
      <c r="A133" s="4" t="s">
        <v>568</v>
      </c>
      <c r="B133" s="5" t="n">
        <v>2897000</v>
      </c>
      <c r="D133" s="5" t="n">
        <v>2897000</v>
      </c>
      <c r="F133" s="5" t="n">
        <v>3494000</v>
      </c>
    </row>
    <row r="134" spans="1:6">
      <c r="A134" s="4" t="s">
        <v>569</v>
      </c>
      <c r="B134" s="5" t="n">
        <v>3631000</v>
      </c>
      <c r="D134" s="5" t="n">
        <v>3631000</v>
      </c>
      <c r="F134" s="5" t="n">
        <v>4204000</v>
      </c>
    </row>
    <row r="135" spans="1:6">
      <c r="A135" s="3" t="s">
        <v>573</v>
      </c>
    </row>
    <row r="136" spans="1:6">
      <c r="A136" s="4" t="s">
        <v>574</v>
      </c>
      <c r="B136" s="5" t="n">
        <v>2929000</v>
      </c>
      <c r="C136" s="5" t="n">
        <v>1244000</v>
      </c>
      <c r="D136" s="5" t="n">
        <v>3121000</v>
      </c>
      <c r="E136" s="5" t="n">
        <v>1264000</v>
      </c>
    </row>
    <row r="137" spans="1:6">
      <c r="A137" s="4" t="s">
        <v>575</v>
      </c>
      <c r="B137" s="5" t="n">
        <v>106000</v>
      </c>
      <c r="C137" s="5" t="n">
        <v>4000</v>
      </c>
      <c r="D137" s="5" t="n">
        <v>117000</v>
      </c>
      <c r="E137" s="5" t="n">
        <v>8000</v>
      </c>
    </row>
    <row r="138" spans="1:6">
      <c r="A138" s="4" t="s">
        <v>602</v>
      </c>
      <c r="B138" s="5" t="n">
        <v>594000</v>
      </c>
      <c r="C138" s="5" t="n">
        <v>253000</v>
      </c>
      <c r="D138" s="5" t="n">
        <v>594000</v>
      </c>
      <c r="E138" s="6" t="n">
        <v>253000</v>
      </c>
    </row>
    <row r="139" spans="1:6">
      <c r="A139" s="3" t="s">
        <v>576</v>
      </c>
    </row>
    <row r="140" spans="1:6">
      <c r="A140" s="4" t="s">
        <v>577</v>
      </c>
      <c r="B140" s="5" t="n">
        <v>2302000</v>
      </c>
      <c r="D140" s="5" t="n">
        <v>2302000</v>
      </c>
      <c r="F140" s="5" t="n">
        <v>2890000</v>
      </c>
    </row>
    <row r="141" spans="1:6">
      <c r="A141" s="3" t="s">
        <v>579</v>
      </c>
    </row>
    <row r="142" spans="1:6">
      <c r="A142" s="4" t="s">
        <v>580</v>
      </c>
      <c r="B142" s="5" t="n">
        <v>909000</v>
      </c>
      <c r="D142" s="5" t="n">
        <v>909000</v>
      </c>
      <c r="F142" s="5" t="n">
        <v>1753000</v>
      </c>
    </row>
    <row r="143" spans="1:6">
      <c r="A143" s="4" t="s">
        <v>581</v>
      </c>
      <c r="B143" s="5" t="n">
        <v>594000</v>
      </c>
      <c r="D143" s="6" t="n">
        <v>594000</v>
      </c>
      <c r="F143" s="5" t="n">
        <v>603000</v>
      </c>
    </row>
    <row r="144" spans="1:6">
      <c r="A144" s="3" t="s">
        <v>582</v>
      </c>
    </row>
    <row r="145" spans="1:6">
      <c r="A145" s="4" t="s">
        <v>583</v>
      </c>
      <c r="D145" s="5" t="n">
        <v>0</v>
      </c>
      <c r="E145" s="5" t="n">
        <v>1</v>
      </c>
    </row>
    <row r="146" spans="1:6">
      <c r="A146" s="4" t="s">
        <v>584</v>
      </c>
      <c r="D146" s="6" t="n">
        <v>0</v>
      </c>
      <c r="E146" s="6" t="n">
        <v>48000</v>
      </c>
    </row>
    <row r="147" spans="1:6">
      <c r="A147" s="4" t="s">
        <v>603</v>
      </c>
    </row>
    <row r="148" spans="1:6">
      <c r="A148" s="3" t="s">
        <v>558</v>
      </c>
    </row>
    <row r="149" spans="1:6">
      <c r="A149" s="4" t="s">
        <v>561</v>
      </c>
      <c r="B149" s="5" t="n">
        <v>299314000</v>
      </c>
      <c r="D149" s="5" t="n">
        <v>299314000</v>
      </c>
      <c r="F149" s="5" t="n">
        <v>318921000</v>
      </c>
    </row>
    <row r="150" spans="1:6">
      <c r="A150" s="4" t="s">
        <v>604</v>
      </c>
    </row>
    <row r="151" spans="1:6">
      <c r="A151" s="3" t="s">
        <v>558</v>
      </c>
    </row>
    <row r="152" spans="1:6">
      <c r="A152" s="4" t="s">
        <v>561</v>
      </c>
      <c r="B152" s="5" t="n">
        <v>2623000</v>
      </c>
      <c r="D152" s="5" t="n">
        <v>2623000</v>
      </c>
      <c r="F152" s="5" t="n">
        <v>918000</v>
      </c>
    </row>
    <row r="153" spans="1:6">
      <c r="A153" s="4" t="s">
        <v>605</v>
      </c>
    </row>
    <row r="154" spans="1:6">
      <c r="A154" s="3" t="s">
        <v>558</v>
      </c>
    </row>
    <row r="155" spans="1:6">
      <c r="A155" s="4" t="s">
        <v>561</v>
      </c>
      <c r="B155" s="5" t="n">
        <v>8585000</v>
      </c>
      <c r="D155" s="5" t="n">
        <v>8585000</v>
      </c>
      <c r="F155" s="5" t="n">
        <v>6576000</v>
      </c>
    </row>
    <row r="156" spans="1:6">
      <c r="A156" s="4" t="s">
        <v>606</v>
      </c>
    </row>
    <row r="157" spans="1:6">
      <c r="A157" s="3" t="s">
        <v>558</v>
      </c>
    </row>
    <row r="158" spans="1:6">
      <c r="A158" s="4" t="s">
        <v>561</v>
      </c>
      <c r="B158" s="5" t="n">
        <v>0</v>
      </c>
      <c r="D158" s="5" t="n">
        <v>0</v>
      </c>
      <c r="F158" s="5" t="n">
        <v>0</v>
      </c>
    </row>
    <row r="159" spans="1:6">
      <c r="A159" s="4" t="s">
        <v>512</v>
      </c>
    </row>
    <row r="160" spans="1:6">
      <c r="A160" s="3" t="s">
        <v>558</v>
      </c>
    </row>
    <row r="161" spans="1:6">
      <c r="A161" s="4" t="s">
        <v>559</v>
      </c>
      <c r="B161" s="5" t="n">
        <v>98000</v>
      </c>
      <c r="D161" s="5" t="n">
        <v>98000</v>
      </c>
      <c r="F161" s="5" t="n">
        <v>240000</v>
      </c>
    </row>
    <row r="162" spans="1:6">
      <c r="A162" s="4" t="s">
        <v>560</v>
      </c>
      <c r="B162" s="5" t="n">
        <v>72394000</v>
      </c>
      <c r="D162" s="5" t="n">
        <v>72394000</v>
      </c>
      <c r="F162" s="5" t="n">
        <v>82960000</v>
      </c>
    </row>
    <row r="163" spans="1:6">
      <c r="A163" s="4" t="s">
        <v>561</v>
      </c>
      <c r="B163" s="5" t="n">
        <v>72492000</v>
      </c>
      <c r="D163" s="5" t="n">
        <v>72492000</v>
      </c>
      <c r="F163" s="5" t="n">
        <v>83200000</v>
      </c>
    </row>
    <row r="164" spans="1:6">
      <c r="A164" s="4" t="s">
        <v>562</v>
      </c>
      <c r="B164" s="5" t="n">
        <v>0</v>
      </c>
      <c r="D164" s="5" t="n">
        <v>0</v>
      </c>
      <c r="F164" s="5" t="n">
        <v>0</v>
      </c>
    </row>
    <row r="165" spans="1:6">
      <c r="A165" s="3" t="s">
        <v>567</v>
      </c>
    </row>
    <row r="166" spans="1:6">
      <c r="A166" s="4" t="s">
        <v>568</v>
      </c>
      <c r="B166" s="5" t="n">
        <v>605000</v>
      </c>
      <c r="D166" s="5" t="n">
        <v>605000</v>
      </c>
      <c r="F166" s="5" t="n">
        <v>528000</v>
      </c>
    </row>
    <row r="167" spans="1:6">
      <c r="A167" s="4" t="s">
        <v>569</v>
      </c>
      <c r="B167" s="5" t="n">
        <v>605000</v>
      </c>
      <c r="D167" s="5" t="n">
        <v>605000</v>
      </c>
      <c r="F167" s="5" t="n">
        <v>528000</v>
      </c>
    </row>
    <row r="168" spans="1:6">
      <c r="A168" s="4" t="s">
        <v>570</v>
      </c>
      <c r="B168" s="5" t="n">
        <v>0</v>
      </c>
      <c r="D168" s="5" t="n">
        <v>0</v>
      </c>
      <c r="F168" s="5" t="n">
        <v>0</v>
      </c>
    </row>
    <row r="169" spans="1:6">
      <c r="A169" s="3" t="s">
        <v>571</v>
      </c>
    </row>
    <row r="170" spans="1:6">
      <c r="A170" s="4" t="s">
        <v>568</v>
      </c>
      <c r="B170" s="5" t="n">
        <v>3395000</v>
      </c>
      <c r="D170" s="5" t="n">
        <v>3395000</v>
      </c>
      <c r="F170" s="5" t="n">
        <v>3419000</v>
      </c>
    </row>
    <row r="171" spans="1:6">
      <c r="A171" s="4" t="s">
        <v>569</v>
      </c>
      <c r="B171" s="5" t="n">
        <v>3395000</v>
      </c>
      <c r="D171" s="5" t="n">
        <v>3395000</v>
      </c>
      <c r="F171" s="5" t="n">
        <v>3547000</v>
      </c>
    </row>
    <row r="172" spans="1:6">
      <c r="A172" s="3" t="s">
        <v>572</v>
      </c>
    </row>
    <row r="173" spans="1:6">
      <c r="A173" s="4" t="s">
        <v>568</v>
      </c>
      <c r="B173" s="5" t="n">
        <v>4000000</v>
      </c>
      <c r="D173" s="5" t="n">
        <v>4000000</v>
      </c>
      <c r="F173" s="5" t="n">
        <v>3947000</v>
      </c>
    </row>
    <row r="174" spans="1:6">
      <c r="A174" s="4" t="s">
        <v>569</v>
      </c>
      <c r="B174" s="5" t="n">
        <v>4000000</v>
      </c>
      <c r="D174" s="5" t="n">
        <v>4000000</v>
      </c>
      <c r="F174" s="5" t="n">
        <v>4075000</v>
      </c>
    </row>
    <row r="175" spans="1:6">
      <c r="A175" s="3" t="s">
        <v>573</v>
      </c>
    </row>
    <row r="176" spans="1:6">
      <c r="A176" s="4" t="s">
        <v>574</v>
      </c>
      <c r="B176" s="5" t="n">
        <v>4129000</v>
      </c>
      <c r="C176" s="5" t="n">
        <v>305000</v>
      </c>
      <c r="D176" s="5" t="n">
        <v>4133000</v>
      </c>
      <c r="E176" s="5" t="n">
        <v>307000</v>
      </c>
    </row>
    <row r="177" spans="1:6">
      <c r="A177" s="4" t="s">
        <v>575</v>
      </c>
      <c r="B177" s="5" t="n">
        <v>51000</v>
      </c>
      <c r="C177" s="5" t="n">
        <v>0</v>
      </c>
      <c r="D177" s="5" t="n">
        <v>94000</v>
      </c>
      <c r="E177" s="5" t="n">
        <v>0</v>
      </c>
    </row>
    <row r="178" spans="1:6">
      <c r="A178" s="4" t="s">
        <v>602</v>
      </c>
      <c r="B178" s="5" t="n">
        <v>3395000</v>
      </c>
      <c r="D178" s="5" t="n">
        <v>3395000</v>
      </c>
    </row>
    <row r="179" spans="1:6">
      <c r="A179" s="3" t="s">
        <v>576</v>
      </c>
    </row>
    <row r="180" spans="1:6">
      <c r="A180" s="4" t="s">
        <v>577</v>
      </c>
      <c r="B180" s="5" t="n">
        <v>605000</v>
      </c>
      <c r="D180" s="5" t="n">
        <v>605000</v>
      </c>
      <c r="F180" s="5" t="n">
        <v>528000</v>
      </c>
    </row>
    <row r="181" spans="1:6">
      <c r="A181" s="3" t="s">
        <v>579</v>
      </c>
    </row>
    <row r="182" spans="1:6">
      <c r="A182" s="4" t="s">
        <v>580</v>
      </c>
      <c r="B182" s="5" t="n">
        <v>3395000</v>
      </c>
      <c r="D182" s="5" t="n">
        <v>3395000</v>
      </c>
      <c r="F182" s="5" t="n">
        <v>3419000</v>
      </c>
    </row>
    <row r="183" spans="1:6">
      <c r="A183" s="4" t="s">
        <v>581</v>
      </c>
      <c r="B183" s="5" t="n">
        <v>3395000</v>
      </c>
      <c r="D183" s="5" t="n">
        <v>3395000</v>
      </c>
      <c r="F183" s="5" t="n">
        <v>3419000</v>
      </c>
    </row>
    <row r="184" spans="1:6">
      <c r="A184" s="4" t="s">
        <v>607</v>
      </c>
    </row>
    <row r="185" spans="1:6">
      <c r="A185" s="3" t="s">
        <v>558</v>
      </c>
    </row>
    <row r="186" spans="1:6">
      <c r="A186" s="4" t="s">
        <v>561</v>
      </c>
      <c r="B186" s="5" t="n">
        <v>67002000</v>
      </c>
      <c r="D186" s="5" t="n">
        <v>67002000</v>
      </c>
      <c r="F186" s="5" t="n">
        <v>81018000</v>
      </c>
    </row>
    <row r="187" spans="1:6">
      <c r="A187" s="4" t="s">
        <v>608</v>
      </c>
    </row>
    <row r="188" spans="1:6">
      <c r="A188" s="3" t="s">
        <v>558</v>
      </c>
    </row>
    <row r="189" spans="1:6">
      <c r="A189" s="4" t="s">
        <v>561</v>
      </c>
      <c r="B189" s="5" t="n">
        <v>1618000</v>
      </c>
      <c r="D189" s="5" t="n">
        <v>1618000</v>
      </c>
      <c r="F189" s="5" t="n">
        <v>1651000</v>
      </c>
    </row>
    <row r="190" spans="1:6">
      <c r="A190" s="4" t="s">
        <v>609</v>
      </c>
    </row>
    <row r="191" spans="1:6">
      <c r="A191" s="3" t="s">
        <v>558</v>
      </c>
    </row>
    <row r="192" spans="1:6">
      <c r="A192" s="4" t="s">
        <v>561</v>
      </c>
      <c r="B192" s="5" t="n">
        <v>3872000</v>
      </c>
      <c r="D192" s="5" t="n">
        <v>3872000</v>
      </c>
      <c r="F192" s="5" t="n">
        <v>531000</v>
      </c>
    </row>
    <row r="193" spans="1:6">
      <c r="A193" s="4" t="s">
        <v>610</v>
      </c>
    </row>
    <row r="194" spans="1:6">
      <c r="A194" s="3" t="s">
        <v>558</v>
      </c>
    </row>
    <row r="195" spans="1:6">
      <c r="A195" s="4" t="s">
        <v>561</v>
      </c>
      <c r="B195" s="5" t="n">
        <v>0</v>
      </c>
      <c r="D195" s="5" t="n">
        <v>0</v>
      </c>
      <c r="F195" s="5" t="n">
        <v>0</v>
      </c>
    </row>
    <row r="196" spans="1:6">
      <c r="A196" s="4" t="s">
        <v>513</v>
      </c>
    </row>
    <row r="197" spans="1:6">
      <c r="A197" s="3" t="s">
        <v>558</v>
      </c>
    </row>
    <row r="198" spans="1:6">
      <c r="A198" s="4" t="s">
        <v>559</v>
      </c>
      <c r="B198" s="5" t="n">
        <v>3220000</v>
      </c>
      <c r="D198" s="5" t="n">
        <v>3220000</v>
      </c>
      <c r="F198" s="5" t="n">
        <v>2421000</v>
      </c>
    </row>
    <row r="199" spans="1:6">
      <c r="A199" s="4" t="s">
        <v>560</v>
      </c>
      <c r="B199" s="5" t="n">
        <v>629272000</v>
      </c>
      <c r="D199" s="5" t="n">
        <v>629272000</v>
      </c>
      <c r="F199" s="5" t="n">
        <v>627714000</v>
      </c>
    </row>
    <row r="200" spans="1:6">
      <c r="A200" s="4" t="s">
        <v>561</v>
      </c>
      <c r="B200" s="5" t="n">
        <v>632492000</v>
      </c>
      <c r="D200" s="5" t="n">
        <v>632492000</v>
      </c>
      <c r="F200" s="5" t="n">
        <v>630135000</v>
      </c>
    </row>
    <row r="201" spans="1:6">
      <c r="A201" s="4" t="s">
        <v>562</v>
      </c>
      <c r="B201" s="5" t="n">
        <v>0</v>
      </c>
      <c r="D201" s="5" t="n">
        <v>0</v>
      </c>
      <c r="F201" s="5" t="n">
        <v>0</v>
      </c>
    </row>
    <row r="202" spans="1:6">
      <c r="A202" s="3" t="s">
        <v>567</v>
      </c>
    </row>
    <row r="203" spans="1:6">
      <c r="A203" s="4" t="s">
        <v>568</v>
      </c>
      <c r="B203" s="5" t="n">
        <v>3589000</v>
      </c>
      <c r="D203" s="5" t="n">
        <v>3589000</v>
      </c>
      <c r="F203" s="5" t="n">
        <v>863000</v>
      </c>
    </row>
    <row r="204" spans="1:6">
      <c r="A204" s="4" t="s">
        <v>569</v>
      </c>
      <c r="B204" s="5" t="n">
        <v>3703000</v>
      </c>
      <c r="D204" s="5" t="n">
        <v>3703000</v>
      </c>
      <c r="F204" s="5" t="n">
        <v>884000</v>
      </c>
    </row>
    <row r="205" spans="1:6">
      <c r="A205" s="4" t="s">
        <v>570</v>
      </c>
      <c r="B205" s="5" t="n">
        <v>78000</v>
      </c>
      <c r="D205" s="5" t="n">
        <v>78000</v>
      </c>
      <c r="F205" s="5" t="n">
        <v>0</v>
      </c>
    </row>
    <row r="206" spans="1:6">
      <c r="A206" s="3" t="s">
        <v>571</v>
      </c>
    </row>
    <row r="207" spans="1:6">
      <c r="A207" s="4" t="s">
        <v>568</v>
      </c>
      <c r="B207" s="5" t="n">
        <v>2924000</v>
      </c>
      <c r="D207" s="5" t="n">
        <v>2924000</v>
      </c>
      <c r="F207" s="5" t="n">
        <v>6224000</v>
      </c>
    </row>
    <row r="208" spans="1:6">
      <c r="A208" s="4" t="s">
        <v>569</v>
      </c>
      <c r="B208" s="5" t="n">
        <v>3154000</v>
      </c>
      <c r="D208" s="5" t="n">
        <v>3154000</v>
      </c>
      <c r="F208" s="5" t="n">
        <v>6802000</v>
      </c>
    </row>
    <row r="209" spans="1:6">
      <c r="A209" s="3" t="s">
        <v>572</v>
      </c>
    </row>
    <row r="210" spans="1:6">
      <c r="A210" s="4" t="s">
        <v>568</v>
      </c>
      <c r="B210" s="5" t="n">
        <v>6513000</v>
      </c>
      <c r="D210" s="5" t="n">
        <v>6513000</v>
      </c>
      <c r="F210" s="5" t="n">
        <v>7087000</v>
      </c>
    </row>
    <row r="211" spans="1:6">
      <c r="A211" s="4" t="s">
        <v>569</v>
      </c>
      <c r="B211" s="5" t="n">
        <v>6857000</v>
      </c>
      <c r="D211" s="5" t="n">
        <v>6857000</v>
      </c>
      <c r="F211" s="5" t="n">
        <v>7686000</v>
      </c>
    </row>
    <row r="212" spans="1:6">
      <c r="A212" s="3" t="s">
        <v>573</v>
      </c>
    </row>
    <row r="213" spans="1:6">
      <c r="A213" s="4" t="s">
        <v>574</v>
      </c>
      <c r="B213" s="5" t="n">
        <v>7068000</v>
      </c>
      <c r="C213" s="5" t="n">
        <v>1132000</v>
      </c>
      <c r="D213" s="5" t="n">
        <v>5316000</v>
      </c>
      <c r="E213" s="5" t="n">
        <v>1133000</v>
      </c>
    </row>
    <row r="214" spans="1:6">
      <c r="A214" s="4" t="s">
        <v>575</v>
      </c>
      <c r="B214" s="5" t="n">
        <v>31000</v>
      </c>
      <c r="C214" s="5" t="n">
        <v>1000</v>
      </c>
      <c r="D214" s="5" t="n">
        <v>62000</v>
      </c>
      <c r="E214" s="5" t="n">
        <v>1000</v>
      </c>
    </row>
    <row r="215" spans="1:6">
      <c r="A215" s="4" t="s">
        <v>602</v>
      </c>
      <c r="B215" s="5" t="n">
        <v>2087000</v>
      </c>
      <c r="C215" s="5" t="n">
        <v>34000</v>
      </c>
      <c r="D215" s="5" t="n">
        <v>2087000</v>
      </c>
      <c r="E215" s="5" t="n">
        <v>34000</v>
      </c>
    </row>
    <row r="216" spans="1:6">
      <c r="A216" s="3" t="s">
        <v>576</v>
      </c>
    </row>
    <row r="217" spans="1:6">
      <c r="A217" s="4" t="s">
        <v>577</v>
      </c>
      <c r="B217" s="5" t="n">
        <v>4426000</v>
      </c>
      <c r="D217" s="5" t="n">
        <v>4426000</v>
      </c>
      <c r="F217" s="5" t="n">
        <v>4971000</v>
      </c>
    </row>
    <row r="218" spans="1:6">
      <c r="A218" s="3" t="s">
        <v>579</v>
      </c>
    </row>
    <row r="219" spans="1:6">
      <c r="A219" s="4" t="s">
        <v>580</v>
      </c>
      <c r="B219" s="5" t="n">
        <v>3032000</v>
      </c>
      <c r="D219" s="5" t="n">
        <v>3032000</v>
      </c>
      <c r="F219" s="5" t="n">
        <v>4125000</v>
      </c>
    </row>
    <row r="220" spans="1:6">
      <c r="A220" s="4" t="s">
        <v>581</v>
      </c>
      <c r="B220" s="5" t="n">
        <v>2087000</v>
      </c>
      <c r="D220" s="5" t="n">
        <v>2087000</v>
      </c>
      <c r="F220" s="5" t="n">
        <v>2116000</v>
      </c>
    </row>
    <row r="221" spans="1:6">
      <c r="A221" s="4" t="s">
        <v>611</v>
      </c>
    </row>
    <row r="222" spans="1:6">
      <c r="A222" s="3" t="s">
        <v>558</v>
      </c>
    </row>
    <row r="223" spans="1:6">
      <c r="A223" s="4" t="s">
        <v>561</v>
      </c>
      <c r="B223" s="5" t="n">
        <v>594806000</v>
      </c>
      <c r="D223" s="5" t="n">
        <v>594806000</v>
      </c>
      <c r="F223" s="5" t="n">
        <v>610025000</v>
      </c>
    </row>
    <row r="224" spans="1:6">
      <c r="A224" s="4" t="s">
        <v>612</v>
      </c>
    </row>
    <row r="225" spans="1:6">
      <c r="A225" s="3" t="s">
        <v>558</v>
      </c>
    </row>
    <row r="226" spans="1:6">
      <c r="A226" s="4" t="s">
        <v>561</v>
      </c>
      <c r="B226" s="5" t="n">
        <v>17160000</v>
      </c>
      <c r="D226" s="5" t="n">
        <v>17160000</v>
      </c>
      <c r="F226" s="5" t="n">
        <v>5229000</v>
      </c>
    </row>
    <row r="227" spans="1:6">
      <c r="A227" s="4" t="s">
        <v>613</v>
      </c>
    </row>
    <row r="228" spans="1:6">
      <c r="A228" s="3" t="s">
        <v>558</v>
      </c>
    </row>
    <row r="229" spans="1:6">
      <c r="A229" s="4" t="s">
        <v>561</v>
      </c>
      <c r="B229" s="5" t="n">
        <v>20526000</v>
      </c>
      <c r="D229" s="5" t="n">
        <v>20526000</v>
      </c>
      <c r="F229" s="5" t="n">
        <v>14881000</v>
      </c>
    </row>
    <row r="230" spans="1:6">
      <c r="A230" s="4" t="s">
        <v>614</v>
      </c>
    </row>
    <row r="231" spans="1:6">
      <c r="A231" s="3" t="s">
        <v>558</v>
      </c>
    </row>
    <row r="232" spans="1:6">
      <c r="A232" s="4" t="s">
        <v>561</v>
      </c>
      <c r="B232" s="5" t="n">
        <v>0</v>
      </c>
      <c r="D232" s="5" t="n">
        <v>0</v>
      </c>
      <c r="F232" s="5" t="n">
        <v>0</v>
      </c>
    </row>
    <row r="233" spans="1:6">
      <c r="A233" s="4" t="s">
        <v>524</v>
      </c>
    </row>
    <row r="234" spans="1:6">
      <c r="A234" s="3" t="s">
        <v>558</v>
      </c>
    </row>
    <row r="235" spans="1:6">
      <c r="A235" s="4" t="s">
        <v>559</v>
      </c>
      <c r="B235" s="5" t="n">
        <v>1130000</v>
      </c>
      <c r="D235" s="5" t="n">
        <v>1130000</v>
      </c>
      <c r="F235" s="5" t="n">
        <v>486000</v>
      </c>
    </row>
    <row r="236" spans="1:6">
      <c r="A236" s="4" t="s">
        <v>560</v>
      </c>
      <c r="B236" s="5" t="n">
        <v>78629000</v>
      </c>
      <c r="D236" s="5" t="n">
        <v>78629000</v>
      </c>
      <c r="F236" s="5" t="n">
        <v>86199000</v>
      </c>
    </row>
    <row r="237" spans="1:6">
      <c r="A237" s="4" t="s">
        <v>561</v>
      </c>
      <c r="B237" s="5" t="n">
        <v>79759000</v>
      </c>
      <c r="D237" s="5" t="n">
        <v>79759000</v>
      </c>
      <c r="F237" s="5" t="n">
        <v>86685000</v>
      </c>
    </row>
    <row r="238" spans="1:6">
      <c r="A238" s="4" t="s">
        <v>562</v>
      </c>
      <c r="B238" s="5" t="n">
        <v>0</v>
      </c>
      <c r="D238" s="5" t="n">
        <v>0</v>
      </c>
      <c r="F238" s="5" t="n">
        <v>0</v>
      </c>
    </row>
    <row r="239" spans="1:6">
      <c r="A239" s="3" t="s">
        <v>567</v>
      </c>
    </row>
    <row r="240" spans="1:6">
      <c r="A240" s="4" t="s">
        <v>568</v>
      </c>
      <c r="B240" s="5" t="n">
        <v>261000</v>
      </c>
      <c r="D240" s="5" t="n">
        <v>261000</v>
      </c>
      <c r="F240" s="5" t="n">
        <v>1345000</v>
      </c>
    </row>
    <row r="241" spans="1:6">
      <c r="A241" s="4" t="s">
        <v>569</v>
      </c>
      <c r="B241" s="5" t="n">
        <v>1071000</v>
      </c>
      <c r="D241" s="5" t="n">
        <v>1071000</v>
      </c>
      <c r="F241" s="5" t="n">
        <v>1345000</v>
      </c>
    </row>
    <row r="242" spans="1:6">
      <c r="A242" s="4" t="s">
        <v>570</v>
      </c>
      <c r="B242" s="5" t="n">
        <v>0</v>
      </c>
      <c r="D242" s="5" t="n">
        <v>0</v>
      </c>
      <c r="F242" s="5" t="n">
        <v>660000</v>
      </c>
    </row>
    <row r="243" spans="1:6">
      <c r="A243" s="3" t="s">
        <v>571</v>
      </c>
    </row>
    <row r="244" spans="1:6">
      <c r="A244" s="4" t="s">
        <v>568</v>
      </c>
      <c r="B244" s="5" t="n">
        <v>565000</v>
      </c>
      <c r="D244" s="5" t="n">
        <v>565000</v>
      </c>
      <c r="F244" s="5" t="n">
        <v>43000</v>
      </c>
    </row>
    <row r="245" spans="1:6">
      <c r="A245" s="4" t="s">
        <v>569</v>
      </c>
      <c r="B245" s="5" t="n">
        <v>7000</v>
      </c>
      <c r="D245" s="5" t="n">
        <v>7000</v>
      </c>
      <c r="F245" s="5" t="n">
        <v>66000</v>
      </c>
    </row>
    <row r="246" spans="1:6">
      <c r="A246" s="3" t="s">
        <v>572</v>
      </c>
    </row>
    <row r="247" spans="1:6">
      <c r="A247" s="4" t="s">
        <v>568</v>
      </c>
      <c r="B247" s="5" t="n">
        <v>826000</v>
      </c>
      <c r="D247" s="5" t="n">
        <v>826000</v>
      </c>
      <c r="F247" s="5" t="n">
        <v>1388000</v>
      </c>
    </row>
    <row r="248" spans="1:6">
      <c r="A248" s="4" t="s">
        <v>569</v>
      </c>
      <c r="B248" s="5" t="n">
        <v>1078000</v>
      </c>
      <c r="D248" s="5" t="n">
        <v>1078000</v>
      </c>
      <c r="F248" s="5" t="n">
        <v>1411000</v>
      </c>
    </row>
    <row r="249" spans="1:6">
      <c r="A249" s="3" t="s">
        <v>573</v>
      </c>
    </row>
    <row r="250" spans="1:6">
      <c r="A250" s="4" t="s">
        <v>574</v>
      </c>
      <c r="B250" s="5" t="n">
        <v>826000</v>
      </c>
      <c r="C250" s="5" t="n">
        <v>15000</v>
      </c>
      <c r="D250" s="5" t="n">
        <v>930000</v>
      </c>
      <c r="E250" s="5" t="n">
        <v>16000</v>
      </c>
    </row>
    <row r="251" spans="1:6">
      <c r="A251" s="4" t="s">
        <v>575</v>
      </c>
      <c r="B251" s="5" t="n">
        <v>0</v>
      </c>
      <c r="C251" s="5" t="n">
        <v>0</v>
      </c>
      <c r="D251" s="5" t="n">
        <v>0</v>
      </c>
      <c r="E251" s="5" t="n">
        <v>0</v>
      </c>
    </row>
    <row r="252" spans="1:6">
      <c r="A252" s="3" t="s">
        <v>576</v>
      </c>
    </row>
    <row r="253" spans="1:6">
      <c r="A253" s="4" t="s">
        <v>577</v>
      </c>
      <c r="B253" s="5" t="n">
        <v>826000</v>
      </c>
      <c r="D253" s="5" t="n">
        <v>826000</v>
      </c>
      <c r="F253" s="5" t="n">
        <v>1388000</v>
      </c>
    </row>
    <row r="254" spans="1:6">
      <c r="A254" s="3" t="s">
        <v>579</v>
      </c>
    </row>
    <row r="255" spans="1:6">
      <c r="A255" s="4" t="s">
        <v>580</v>
      </c>
      <c r="B255" s="5" t="n">
        <v>819000</v>
      </c>
      <c r="D255" s="6" t="n">
        <v>819000</v>
      </c>
      <c r="F255" s="5" t="n">
        <v>0</v>
      </c>
    </row>
    <row r="256" spans="1:6">
      <c r="A256" s="3" t="s">
        <v>582</v>
      </c>
    </row>
    <row r="257" spans="1:6">
      <c r="A257" s="4" t="s">
        <v>583</v>
      </c>
      <c r="D257" s="5" t="n">
        <v>1</v>
      </c>
    </row>
    <row r="258" spans="1:6">
      <c r="A258" s="4" t="s">
        <v>584</v>
      </c>
      <c r="D258" s="6" t="n">
        <v>819000</v>
      </c>
    </row>
    <row r="259" spans="1:6">
      <c r="A259" s="4" t="s">
        <v>615</v>
      </c>
    </row>
    <row r="260" spans="1:6">
      <c r="A260" s="3" t="s">
        <v>558</v>
      </c>
    </row>
    <row r="261" spans="1:6">
      <c r="A261" s="4" t="s">
        <v>561</v>
      </c>
      <c r="B261" s="5" t="n">
        <v>74333000</v>
      </c>
      <c r="D261" s="5" t="n">
        <v>74333000</v>
      </c>
      <c r="F261" s="5" t="n">
        <v>81922000</v>
      </c>
    </row>
    <row r="262" spans="1:6">
      <c r="A262" s="4" t="s">
        <v>616</v>
      </c>
    </row>
    <row r="263" spans="1:6">
      <c r="A263" s="3" t="s">
        <v>558</v>
      </c>
    </row>
    <row r="264" spans="1:6">
      <c r="A264" s="4" t="s">
        <v>561</v>
      </c>
      <c r="B264" s="5" t="n">
        <v>2534000</v>
      </c>
      <c r="D264" s="5" t="n">
        <v>2534000</v>
      </c>
      <c r="F264" s="5" t="n">
        <v>3271000</v>
      </c>
    </row>
    <row r="265" spans="1:6">
      <c r="A265" s="4" t="s">
        <v>617</v>
      </c>
    </row>
    <row r="266" spans="1:6">
      <c r="A266" s="3" t="s">
        <v>558</v>
      </c>
    </row>
    <row r="267" spans="1:6">
      <c r="A267" s="4" t="s">
        <v>561</v>
      </c>
      <c r="B267" s="5" t="n">
        <v>2892000</v>
      </c>
      <c r="D267" s="5" t="n">
        <v>2892000</v>
      </c>
      <c r="F267" s="5" t="n">
        <v>1492000</v>
      </c>
    </row>
    <row r="268" spans="1:6">
      <c r="A268" s="4" t="s">
        <v>618</v>
      </c>
    </row>
    <row r="269" spans="1:6">
      <c r="A269" s="3" t="s">
        <v>558</v>
      </c>
    </row>
    <row r="270" spans="1:6">
      <c r="A270" s="4" t="s">
        <v>561</v>
      </c>
      <c r="B270" s="5" t="n">
        <v>0</v>
      </c>
      <c r="D270" s="5" t="n">
        <v>0</v>
      </c>
      <c r="F270" s="5" t="n">
        <v>0</v>
      </c>
    </row>
    <row r="271" spans="1:6">
      <c r="A271" s="4" t="s">
        <v>525</v>
      </c>
    </row>
    <row r="272" spans="1:6">
      <c r="A272" s="3" t="s">
        <v>558</v>
      </c>
    </row>
    <row r="273" spans="1:6">
      <c r="A273" s="4" t="s">
        <v>559</v>
      </c>
      <c r="B273" s="5" t="n">
        <v>680000</v>
      </c>
      <c r="D273" s="5" t="n">
        <v>680000</v>
      </c>
      <c r="F273" s="5" t="n">
        <v>799000</v>
      </c>
    </row>
    <row r="274" spans="1:6">
      <c r="A274" s="4" t="s">
        <v>560</v>
      </c>
      <c r="B274" s="5" t="n">
        <v>420600000</v>
      </c>
      <c r="D274" s="5" t="n">
        <v>420600000</v>
      </c>
      <c r="F274" s="5" t="n">
        <v>408234000</v>
      </c>
    </row>
    <row r="275" spans="1:6">
      <c r="A275" s="4" t="s">
        <v>561</v>
      </c>
      <c r="B275" s="5" t="n">
        <v>421280000</v>
      </c>
      <c r="D275" s="5" t="n">
        <v>421280000</v>
      </c>
      <c r="F275" s="5" t="n">
        <v>409033000</v>
      </c>
    </row>
    <row r="276" spans="1:6">
      <c r="A276" s="4" t="s">
        <v>562</v>
      </c>
      <c r="B276" s="5" t="n">
        <v>0</v>
      </c>
      <c r="D276" s="5" t="n">
        <v>0</v>
      </c>
      <c r="F276" s="5" t="n">
        <v>0</v>
      </c>
    </row>
    <row r="277" spans="1:6">
      <c r="A277" s="3" t="s">
        <v>567</v>
      </c>
    </row>
    <row r="278" spans="1:6">
      <c r="A278" s="4" t="s">
        <v>568</v>
      </c>
      <c r="B278" s="5" t="n">
        <v>866000</v>
      </c>
      <c r="D278" s="5" t="n">
        <v>866000</v>
      </c>
      <c r="F278" s="5" t="n">
        <v>1093000</v>
      </c>
    </row>
    <row r="279" spans="1:6">
      <c r="A279" s="4" t="s">
        <v>569</v>
      </c>
      <c r="B279" s="5" t="n">
        <v>1051000</v>
      </c>
      <c r="D279" s="5" t="n">
        <v>1051000</v>
      </c>
      <c r="F279" s="5" t="n">
        <v>1191000</v>
      </c>
    </row>
    <row r="280" spans="1:6">
      <c r="A280" s="4" t="s">
        <v>570</v>
      </c>
      <c r="B280" s="5" t="n">
        <v>116000</v>
      </c>
      <c r="D280" s="5" t="n">
        <v>116000</v>
      </c>
      <c r="F280" s="5" t="n">
        <v>192000</v>
      </c>
    </row>
    <row r="281" spans="1:6">
      <c r="A281" s="3" t="s">
        <v>571</v>
      </c>
    </row>
    <row r="282" spans="1:6">
      <c r="A282" s="4" t="s">
        <v>568</v>
      </c>
      <c r="B282" s="5" t="n">
        <v>1086000</v>
      </c>
      <c r="D282" s="5" t="n">
        <v>1086000</v>
      </c>
      <c r="F282" s="5" t="n">
        <v>378000</v>
      </c>
    </row>
    <row r="283" spans="1:6">
      <c r="A283" s="4" t="s">
        <v>569</v>
      </c>
      <c r="B283" s="5" t="n">
        <v>1374000</v>
      </c>
      <c r="D283" s="5" t="n">
        <v>1374000</v>
      </c>
      <c r="F283" s="5" t="n">
        <v>572000</v>
      </c>
    </row>
    <row r="284" spans="1:6">
      <c r="A284" s="3" t="s">
        <v>572</v>
      </c>
    </row>
    <row r="285" spans="1:6">
      <c r="A285" s="4" t="s">
        <v>568</v>
      </c>
      <c r="B285" s="5" t="n">
        <v>1952000</v>
      </c>
      <c r="D285" s="5" t="n">
        <v>1952000</v>
      </c>
      <c r="F285" s="5" t="n">
        <v>1471000</v>
      </c>
    </row>
    <row r="286" spans="1:6">
      <c r="A286" s="4" t="s">
        <v>569</v>
      </c>
      <c r="B286" s="5" t="n">
        <v>2425000</v>
      </c>
      <c r="D286" s="5" t="n">
        <v>2425000</v>
      </c>
      <c r="F286" s="5" t="n">
        <v>1763000</v>
      </c>
    </row>
    <row r="287" spans="1:6">
      <c r="A287" s="3" t="s">
        <v>573</v>
      </c>
    </row>
    <row r="288" spans="1:6">
      <c r="A288" s="4" t="s">
        <v>574</v>
      </c>
      <c r="B288" s="5" t="n">
        <v>1781000</v>
      </c>
      <c r="C288" s="5" t="n">
        <v>1100000</v>
      </c>
      <c r="D288" s="5" t="n">
        <v>1841000</v>
      </c>
      <c r="E288" s="5" t="n">
        <v>1143000</v>
      </c>
    </row>
    <row r="289" spans="1:6">
      <c r="A289" s="4" t="s">
        <v>575</v>
      </c>
      <c r="B289" s="5" t="n">
        <v>2000</v>
      </c>
      <c r="C289" s="5" t="n">
        <v>0</v>
      </c>
      <c r="D289" s="5" t="n">
        <v>4000</v>
      </c>
      <c r="E289" s="5" t="n">
        <v>0</v>
      </c>
    </row>
    <row r="290" spans="1:6">
      <c r="A290" s="4" t="s">
        <v>602</v>
      </c>
      <c r="B290" s="5" t="n">
        <v>33000</v>
      </c>
      <c r="C290" s="5" t="n">
        <v>22000</v>
      </c>
      <c r="D290" s="5" t="n">
        <v>33000</v>
      </c>
      <c r="E290" s="6" t="n">
        <v>22000</v>
      </c>
    </row>
    <row r="291" spans="1:6">
      <c r="A291" s="3" t="s">
        <v>576</v>
      </c>
    </row>
    <row r="292" spans="1:6">
      <c r="A292" s="4" t="s">
        <v>577</v>
      </c>
      <c r="B292" s="5" t="n">
        <v>1622000</v>
      </c>
      <c r="D292" s="5" t="n">
        <v>1622000</v>
      </c>
      <c r="F292" s="5" t="n">
        <v>1430000</v>
      </c>
    </row>
    <row r="293" spans="1:6">
      <c r="A293" s="3" t="s">
        <v>579</v>
      </c>
    </row>
    <row r="294" spans="1:6">
      <c r="A294" s="4" t="s">
        <v>580</v>
      </c>
      <c r="B294" s="5" t="n">
        <v>920000</v>
      </c>
      <c r="D294" s="5" t="n">
        <v>920000</v>
      </c>
      <c r="F294" s="5" t="n">
        <v>1040000</v>
      </c>
    </row>
    <row r="295" spans="1:6">
      <c r="A295" s="4" t="s">
        <v>581</v>
      </c>
      <c r="B295" s="5" t="n">
        <v>33000</v>
      </c>
      <c r="D295" s="6" t="n">
        <v>33000</v>
      </c>
      <c r="F295" s="5" t="n">
        <v>41000</v>
      </c>
    </row>
    <row r="296" spans="1:6">
      <c r="A296" s="3" t="s">
        <v>582</v>
      </c>
    </row>
    <row r="297" spans="1:6">
      <c r="A297" s="4" t="s">
        <v>583</v>
      </c>
      <c r="D297" s="5" t="n">
        <v>0</v>
      </c>
      <c r="E297" s="5" t="n">
        <v>3</v>
      </c>
    </row>
    <row r="298" spans="1:6">
      <c r="A298" s="4" t="s">
        <v>584</v>
      </c>
      <c r="D298" s="6" t="n">
        <v>0</v>
      </c>
      <c r="E298" s="6" t="n">
        <v>75000</v>
      </c>
    </row>
    <row r="299" spans="1:6">
      <c r="A299" s="4" t="s">
        <v>619</v>
      </c>
    </row>
    <row r="300" spans="1:6">
      <c r="A300" s="3" t="s">
        <v>558</v>
      </c>
    </row>
    <row r="301" spans="1:6">
      <c r="A301" s="4" t="s">
        <v>561</v>
      </c>
      <c r="B301" s="5" t="n">
        <v>401352000</v>
      </c>
      <c r="D301" s="5" t="n">
        <v>401352000</v>
      </c>
      <c r="F301" s="5" t="n">
        <v>397762000</v>
      </c>
    </row>
    <row r="302" spans="1:6">
      <c r="A302" s="4" t="s">
        <v>620</v>
      </c>
    </row>
    <row r="303" spans="1:6">
      <c r="A303" s="3" t="s">
        <v>558</v>
      </c>
    </row>
    <row r="304" spans="1:6">
      <c r="A304" s="4" t="s">
        <v>561</v>
      </c>
      <c r="B304" s="5" t="n">
        <v>17648000</v>
      </c>
      <c r="D304" s="5" t="n">
        <v>17648000</v>
      </c>
      <c r="F304" s="5" t="n">
        <v>8485000</v>
      </c>
    </row>
    <row r="305" spans="1:6">
      <c r="A305" s="4" t="s">
        <v>621</v>
      </c>
    </row>
    <row r="306" spans="1:6">
      <c r="A306" s="3" t="s">
        <v>558</v>
      </c>
    </row>
    <row r="307" spans="1:6">
      <c r="A307" s="4" t="s">
        <v>561</v>
      </c>
      <c r="B307" s="5" t="n">
        <v>2280000</v>
      </c>
      <c r="D307" s="5" t="n">
        <v>2280000</v>
      </c>
      <c r="F307" s="5" t="n">
        <v>2786000</v>
      </c>
    </row>
    <row r="308" spans="1:6">
      <c r="A308" s="4" t="s">
        <v>622</v>
      </c>
    </row>
    <row r="309" spans="1:6">
      <c r="A309" s="3" t="s">
        <v>558</v>
      </c>
    </row>
    <row r="310" spans="1:6">
      <c r="A310" s="4" t="s">
        <v>561</v>
      </c>
      <c r="B310" s="5" t="n">
        <v>0</v>
      </c>
      <c r="D310" s="5" t="n">
        <v>0</v>
      </c>
      <c r="F310" s="5" t="n">
        <v>0</v>
      </c>
    </row>
    <row r="311" spans="1:6">
      <c r="A311" s="4" t="s">
        <v>529</v>
      </c>
    </row>
    <row r="312" spans="1:6">
      <c r="A312" s="3" t="s">
        <v>558</v>
      </c>
    </row>
    <row r="313" spans="1:6">
      <c r="A313" s="4" t="s">
        <v>559</v>
      </c>
      <c r="B313" s="5" t="n">
        <v>251000</v>
      </c>
      <c r="D313" s="5" t="n">
        <v>251000</v>
      </c>
      <c r="F313" s="5" t="n">
        <v>240000</v>
      </c>
    </row>
    <row r="314" spans="1:6">
      <c r="A314" s="4" t="s">
        <v>560</v>
      </c>
      <c r="B314" s="5" t="n">
        <v>32563000</v>
      </c>
      <c r="D314" s="5" t="n">
        <v>32563000</v>
      </c>
      <c r="F314" s="5" t="n">
        <v>37788000</v>
      </c>
    </row>
    <row r="315" spans="1:6">
      <c r="A315" s="4" t="s">
        <v>561</v>
      </c>
      <c r="B315" s="5" t="n">
        <v>32814000</v>
      </c>
      <c r="D315" s="5" t="n">
        <v>32814000</v>
      </c>
      <c r="F315" s="5" t="n">
        <v>38028000</v>
      </c>
    </row>
    <row r="316" spans="1:6">
      <c r="A316" s="4" t="s">
        <v>562</v>
      </c>
      <c r="B316" s="5" t="n">
        <v>0</v>
      </c>
      <c r="D316" s="5" t="n">
        <v>0</v>
      </c>
      <c r="F316" s="5" t="n">
        <v>0</v>
      </c>
    </row>
    <row r="317" spans="1:6">
      <c r="A317" s="3" t="s">
        <v>567</v>
      </c>
    </row>
    <row r="318" spans="1:6">
      <c r="A318" s="4" t="s">
        <v>568</v>
      </c>
      <c r="B318" s="5" t="n">
        <v>248000</v>
      </c>
      <c r="D318" s="5" t="n">
        <v>248000</v>
      </c>
      <c r="F318" s="5" t="n">
        <v>213000</v>
      </c>
    </row>
    <row r="319" spans="1:6">
      <c r="A319" s="4" t="s">
        <v>569</v>
      </c>
      <c r="B319" s="5" t="n">
        <v>248000</v>
      </c>
      <c r="D319" s="5" t="n">
        <v>248000</v>
      </c>
      <c r="F319" s="5" t="n">
        <v>213000</v>
      </c>
    </row>
    <row r="320" spans="1:6">
      <c r="A320" s="4" t="s">
        <v>570</v>
      </c>
      <c r="B320" s="5" t="n">
        <v>1000</v>
      </c>
      <c r="D320" s="5" t="n">
        <v>1000</v>
      </c>
      <c r="F320" s="5" t="n">
        <v>0</v>
      </c>
    </row>
    <row r="321" spans="1:6">
      <c r="A321" s="3" t="s">
        <v>571</v>
      </c>
    </row>
    <row r="322" spans="1:6">
      <c r="A322" s="4" t="s">
        <v>568</v>
      </c>
      <c r="B322" s="5" t="n">
        <v>80000</v>
      </c>
      <c r="D322" s="5" t="n">
        <v>80000</v>
      </c>
      <c r="F322" s="5" t="n">
        <v>206000</v>
      </c>
    </row>
    <row r="323" spans="1:6">
      <c r="A323" s="4" t="s">
        <v>569</v>
      </c>
      <c r="B323" s="5" t="n">
        <v>90000</v>
      </c>
      <c r="D323" s="5" t="n">
        <v>90000</v>
      </c>
      <c r="F323" s="5" t="n">
        <v>211000</v>
      </c>
    </row>
    <row r="324" spans="1:6">
      <c r="A324" s="3" t="s">
        <v>572</v>
      </c>
    </row>
    <row r="325" spans="1:6">
      <c r="A325" s="4" t="s">
        <v>568</v>
      </c>
      <c r="B325" s="5" t="n">
        <v>328000</v>
      </c>
      <c r="D325" s="5" t="n">
        <v>328000</v>
      </c>
      <c r="F325" s="5" t="n">
        <v>419000</v>
      </c>
    </row>
    <row r="326" spans="1:6">
      <c r="A326" s="4" t="s">
        <v>569</v>
      </c>
      <c r="B326" s="5" t="n">
        <v>338000</v>
      </c>
      <c r="D326" s="5" t="n">
        <v>338000</v>
      </c>
      <c r="F326" s="5" t="n">
        <v>424000</v>
      </c>
    </row>
    <row r="327" spans="1:6">
      <c r="A327" s="3" t="s">
        <v>573</v>
      </c>
    </row>
    <row r="328" spans="1:6">
      <c r="A328" s="4" t="s">
        <v>574</v>
      </c>
      <c r="B328" s="5" t="n">
        <v>625000</v>
      </c>
      <c r="C328" s="5" t="n">
        <v>260000</v>
      </c>
      <c r="D328" s="5" t="n">
        <v>628000</v>
      </c>
      <c r="E328" s="5" t="n">
        <v>264000</v>
      </c>
    </row>
    <row r="329" spans="1:6">
      <c r="A329" s="4" t="s">
        <v>575</v>
      </c>
      <c r="B329" s="5" t="n">
        <v>0</v>
      </c>
      <c r="C329" s="5" t="n">
        <v>0</v>
      </c>
      <c r="D329" s="5" t="n">
        <v>0</v>
      </c>
      <c r="E329" s="5" t="n">
        <v>0</v>
      </c>
    </row>
    <row r="330" spans="1:6">
      <c r="A330" s="4" t="s">
        <v>602</v>
      </c>
      <c r="B330" s="5" t="n">
        <v>2000</v>
      </c>
      <c r="C330" s="5" t="n">
        <v>10000</v>
      </c>
      <c r="D330" s="5" t="n">
        <v>2000</v>
      </c>
      <c r="E330" s="5" t="n">
        <v>10000</v>
      </c>
    </row>
    <row r="331" spans="1:6">
      <c r="A331" s="3" t="s">
        <v>576</v>
      </c>
    </row>
    <row r="332" spans="1:6">
      <c r="A332" s="4" t="s">
        <v>577</v>
      </c>
      <c r="B332" s="5" t="n">
        <v>624000</v>
      </c>
      <c r="D332" s="5" t="n">
        <v>624000</v>
      </c>
      <c r="F332" s="5" t="n">
        <v>414000</v>
      </c>
    </row>
    <row r="333" spans="1:6">
      <c r="A333" s="3" t="s">
        <v>579</v>
      </c>
    </row>
    <row r="334" spans="1:6">
      <c r="A334" s="4" t="s">
        <v>580</v>
      </c>
      <c r="B334" s="5" t="n">
        <v>248000</v>
      </c>
      <c r="D334" s="5" t="n">
        <v>248000</v>
      </c>
      <c r="F334" s="5" t="n">
        <v>325000</v>
      </c>
    </row>
    <row r="335" spans="1:6">
      <c r="A335" s="4" t="s">
        <v>581</v>
      </c>
      <c r="B335" s="5" t="n">
        <v>2000</v>
      </c>
      <c r="D335" s="5" t="n">
        <v>2000</v>
      </c>
      <c r="F335" s="5" t="n">
        <v>6000</v>
      </c>
    </row>
    <row r="336" spans="1:6">
      <c r="A336" s="4" t="s">
        <v>623</v>
      </c>
    </row>
    <row r="337" spans="1:6">
      <c r="A337" s="3" t="s">
        <v>558</v>
      </c>
    </row>
    <row r="338" spans="1:6">
      <c r="A338" s="4" t="s">
        <v>561</v>
      </c>
      <c r="B338" s="5" t="n">
        <v>32366000</v>
      </c>
      <c r="D338" s="5" t="n">
        <v>32366000</v>
      </c>
      <c r="F338" s="5" t="n">
        <v>37624000</v>
      </c>
    </row>
    <row r="339" spans="1:6">
      <c r="A339" s="4" t="s">
        <v>624</v>
      </c>
    </row>
    <row r="340" spans="1:6">
      <c r="A340" s="3" t="s">
        <v>558</v>
      </c>
    </row>
    <row r="341" spans="1:6">
      <c r="A341" s="4" t="s">
        <v>561</v>
      </c>
      <c r="B341" s="5" t="n">
        <v>14000</v>
      </c>
      <c r="D341" s="5" t="n">
        <v>14000</v>
      </c>
      <c r="F341" s="5" t="n">
        <v>17000</v>
      </c>
    </row>
    <row r="342" spans="1:6">
      <c r="A342" s="4" t="s">
        <v>625</v>
      </c>
    </row>
    <row r="343" spans="1:6">
      <c r="A343" s="3" t="s">
        <v>558</v>
      </c>
    </row>
    <row r="344" spans="1:6">
      <c r="A344" s="4" t="s">
        <v>561</v>
      </c>
      <c r="B344" s="5" t="n">
        <v>434000</v>
      </c>
      <c r="D344" s="5" t="n">
        <v>434000</v>
      </c>
      <c r="F344" s="5" t="n">
        <v>387000</v>
      </c>
    </row>
    <row r="345" spans="1:6">
      <c r="A345" s="4" t="s">
        <v>626</v>
      </c>
    </row>
    <row r="346" spans="1:6">
      <c r="A346" s="3" t="s">
        <v>558</v>
      </c>
    </row>
    <row r="347" spans="1:6">
      <c r="A347" s="4" t="s">
        <v>561</v>
      </c>
      <c r="B347" s="5" t="n">
        <v>0</v>
      </c>
      <c r="D347" s="5" t="n">
        <v>0</v>
      </c>
      <c r="F347" s="5" t="n">
        <v>0</v>
      </c>
    </row>
    <row r="348" spans="1:6">
      <c r="A348" s="4" t="s">
        <v>531</v>
      </c>
    </row>
    <row r="349" spans="1:6">
      <c r="A349" s="3" t="s">
        <v>558</v>
      </c>
    </row>
    <row r="350" spans="1:6">
      <c r="A350" s="4" t="s">
        <v>559</v>
      </c>
      <c r="B350" s="5" t="n">
        <v>0</v>
      </c>
      <c r="D350" s="5" t="n">
        <v>0</v>
      </c>
      <c r="F350" s="5" t="n">
        <v>0</v>
      </c>
    </row>
    <row r="351" spans="1:6">
      <c r="A351" s="4" t="s">
        <v>560</v>
      </c>
      <c r="B351" s="5" t="n">
        <v>84174000</v>
      </c>
      <c r="D351" s="5" t="n">
        <v>84174000</v>
      </c>
      <c r="F351" s="5" t="n">
        <v>77284000</v>
      </c>
    </row>
    <row r="352" spans="1:6">
      <c r="A352" s="4" t="s">
        <v>561</v>
      </c>
      <c r="B352" s="5" t="n">
        <v>84174000</v>
      </c>
      <c r="D352" s="5" t="n">
        <v>84174000</v>
      </c>
      <c r="F352" s="5" t="n">
        <v>77284000</v>
      </c>
    </row>
    <row r="353" spans="1:6">
      <c r="A353" s="4" t="s">
        <v>562</v>
      </c>
      <c r="B353" s="5" t="n">
        <v>0</v>
      </c>
      <c r="D353" s="5" t="n">
        <v>0</v>
      </c>
      <c r="F353" s="5" t="n">
        <v>0</v>
      </c>
    </row>
    <row r="354" spans="1:6">
      <c r="A354" s="3" t="s">
        <v>567</v>
      </c>
    </row>
    <row r="355" spans="1:6">
      <c r="A355" s="4" t="s">
        <v>568</v>
      </c>
      <c r="B355" s="5" t="n">
        <v>0</v>
      </c>
      <c r="D355" s="5" t="n">
        <v>0</v>
      </c>
      <c r="F355" s="5" t="n">
        <v>0</v>
      </c>
    </row>
    <row r="356" spans="1:6">
      <c r="A356" s="4" t="s">
        <v>569</v>
      </c>
      <c r="B356" s="5" t="n">
        <v>0</v>
      </c>
      <c r="D356" s="5" t="n">
        <v>0</v>
      </c>
      <c r="F356" s="5" t="n">
        <v>0</v>
      </c>
    </row>
    <row r="357" spans="1:6">
      <c r="A357" s="4" t="s">
        <v>570</v>
      </c>
      <c r="B357" s="5" t="n">
        <v>0</v>
      </c>
      <c r="D357" s="5" t="n">
        <v>0</v>
      </c>
      <c r="F357" s="5" t="n">
        <v>0</v>
      </c>
    </row>
    <row r="358" spans="1:6">
      <c r="A358" s="3" t="s">
        <v>571</v>
      </c>
    </row>
    <row r="359" spans="1:6">
      <c r="A359" s="4" t="s">
        <v>568</v>
      </c>
      <c r="B359" s="5" t="n">
        <v>0</v>
      </c>
      <c r="D359" s="5" t="n">
        <v>0</v>
      </c>
      <c r="F359" s="5" t="n">
        <v>0</v>
      </c>
    </row>
    <row r="360" spans="1:6">
      <c r="A360" s="4" t="s">
        <v>569</v>
      </c>
      <c r="B360" s="5" t="n">
        <v>0</v>
      </c>
      <c r="D360" s="5" t="n">
        <v>0</v>
      </c>
      <c r="F360" s="5" t="n">
        <v>0</v>
      </c>
    </row>
    <row r="361" spans="1:6">
      <c r="A361" s="3" t="s">
        <v>572</v>
      </c>
    </row>
    <row r="362" spans="1:6">
      <c r="A362" s="4" t="s">
        <v>568</v>
      </c>
      <c r="B362" s="5" t="n">
        <v>0</v>
      </c>
      <c r="D362" s="5" t="n">
        <v>0</v>
      </c>
      <c r="F362" s="5" t="n">
        <v>0</v>
      </c>
    </row>
    <row r="363" spans="1:6">
      <c r="A363" s="4" t="s">
        <v>569</v>
      </c>
      <c r="B363" s="5" t="n">
        <v>0</v>
      </c>
      <c r="D363" s="5" t="n">
        <v>0</v>
      </c>
      <c r="F363" s="5" t="n">
        <v>0</v>
      </c>
    </row>
    <row r="364" spans="1:6">
      <c r="A364" s="3" t="s">
        <v>573</v>
      </c>
    </row>
    <row r="365" spans="1:6">
      <c r="A365" s="4" t="s">
        <v>574</v>
      </c>
      <c r="B365" s="5" t="n">
        <v>0</v>
      </c>
      <c r="C365" s="5" t="n">
        <v>10000</v>
      </c>
    </row>
    <row r="366" spans="1:6">
      <c r="A366" s="4" t="s">
        <v>575</v>
      </c>
      <c r="B366" s="5" t="n">
        <v>0</v>
      </c>
      <c r="C366" s="5" t="n">
        <v>0</v>
      </c>
    </row>
    <row r="367" spans="1:6">
      <c r="A367" s="4" t="s">
        <v>627</v>
      </c>
    </row>
    <row r="368" spans="1:6">
      <c r="A368" s="3" t="s">
        <v>558</v>
      </c>
    </row>
    <row r="369" spans="1:6">
      <c r="A369" s="4" t="s">
        <v>561</v>
      </c>
      <c r="B369" s="5" t="n">
        <v>81418000</v>
      </c>
      <c r="D369" s="5" t="n">
        <v>81418000</v>
      </c>
      <c r="F369" s="5" t="n">
        <v>74377000</v>
      </c>
    </row>
    <row r="370" spans="1:6">
      <c r="A370" s="4" t="s">
        <v>628</v>
      </c>
    </row>
    <row r="371" spans="1:6">
      <c r="A371" s="3" t="s">
        <v>558</v>
      </c>
    </row>
    <row r="372" spans="1:6">
      <c r="A372" s="4" t="s">
        <v>561</v>
      </c>
      <c r="B372" s="5" t="n">
        <v>2756000</v>
      </c>
      <c r="D372" s="5" t="n">
        <v>2756000</v>
      </c>
      <c r="F372" s="5" t="n">
        <v>2892000</v>
      </c>
    </row>
    <row r="373" spans="1:6">
      <c r="A373" s="4" t="s">
        <v>629</v>
      </c>
    </row>
    <row r="374" spans="1:6">
      <c r="A374" s="3" t="s">
        <v>558</v>
      </c>
    </row>
    <row r="375" spans="1:6">
      <c r="A375" s="4" t="s">
        <v>561</v>
      </c>
      <c r="B375" s="5" t="n">
        <v>0</v>
      </c>
      <c r="D375" s="5" t="n">
        <v>0</v>
      </c>
      <c r="F375" s="5" t="n">
        <v>15000</v>
      </c>
    </row>
    <row r="376" spans="1:6">
      <c r="A376" s="4" t="s">
        <v>630</v>
      </c>
    </row>
    <row r="377" spans="1:6">
      <c r="A377" s="3" t="s">
        <v>558</v>
      </c>
    </row>
    <row r="378" spans="1:6">
      <c r="A378" s="4" t="s">
        <v>561</v>
      </c>
      <c r="B378" s="5" t="n">
        <v>0</v>
      </c>
      <c r="D378" s="5" t="n">
        <v>0</v>
      </c>
      <c r="F378" s="5" t="n">
        <v>0</v>
      </c>
    </row>
    <row r="379" spans="1:6">
      <c r="A379" s="4" t="s">
        <v>523</v>
      </c>
    </row>
    <row r="380" spans="1:6">
      <c r="A380" s="3" t="s">
        <v>558</v>
      </c>
    </row>
    <row r="381" spans="1:6">
      <c r="A381" s="4" t="s">
        <v>559</v>
      </c>
      <c r="B381" s="5" t="n">
        <v>6712000</v>
      </c>
      <c r="D381" s="5" t="n">
        <v>6712000</v>
      </c>
      <c r="F381" s="5" t="n">
        <v>6660000</v>
      </c>
    </row>
    <row r="382" spans="1:6">
      <c r="A382" s="4" t="s">
        <v>560</v>
      </c>
      <c r="B382" s="5" t="n">
        <v>1200895000</v>
      </c>
      <c r="D382" s="5" t="n">
        <v>1200895000</v>
      </c>
      <c r="F382" s="5" t="n">
        <v>1208302000</v>
      </c>
    </row>
    <row r="383" spans="1:6">
      <c r="A383" s="4" t="s">
        <v>561</v>
      </c>
      <c r="B383" s="5" t="n">
        <v>1207607000</v>
      </c>
      <c r="D383" s="5" t="n">
        <v>1207607000</v>
      </c>
      <c r="F383" s="5" t="n">
        <v>1214962000</v>
      </c>
    </row>
    <row r="384" spans="1:6">
      <c r="A384" s="4" t="s">
        <v>562</v>
      </c>
      <c r="B384" s="5" t="n">
        <v>0</v>
      </c>
      <c r="D384" s="5" t="n">
        <v>0</v>
      </c>
      <c r="F384" s="5" t="n">
        <v>105000</v>
      </c>
    </row>
    <row r="385" spans="1:6">
      <c r="A385" s="3" t="s">
        <v>567</v>
      </c>
    </row>
    <row r="386" spans="1:6">
      <c r="A386" s="4" t="s">
        <v>568</v>
      </c>
      <c r="B386" s="5" t="n">
        <v>6281000</v>
      </c>
      <c r="D386" s="5" t="n">
        <v>6281000</v>
      </c>
      <c r="F386" s="5" t="n">
        <v>2615000</v>
      </c>
    </row>
    <row r="387" spans="1:6">
      <c r="A387" s="4" t="s">
        <v>569</v>
      </c>
      <c r="B387" s="5" t="n">
        <v>6663000</v>
      </c>
      <c r="D387" s="5" t="n">
        <v>6663000</v>
      </c>
      <c r="F387" s="5" t="n">
        <v>2636000</v>
      </c>
    </row>
    <row r="388" spans="1:6">
      <c r="A388" s="4" t="s">
        <v>570</v>
      </c>
      <c r="B388" s="5" t="n">
        <v>125000</v>
      </c>
      <c r="D388" s="5" t="n">
        <v>125000</v>
      </c>
      <c r="F388" s="5" t="n">
        <v>6000</v>
      </c>
    </row>
    <row r="389" spans="1:6">
      <c r="A389" s="3" t="s">
        <v>571</v>
      </c>
    </row>
    <row r="390" spans="1:6">
      <c r="A390" s="4" t="s">
        <v>568</v>
      </c>
      <c r="B390" s="5" t="n">
        <v>7738000</v>
      </c>
      <c r="D390" s="5" t="n">
        <v>7738000</v>
      </c>
      <c r="F390" s="5" t="n">
        <v>12345000</v>
      </c>
    </row>
    <row r="391" spans="1:6">
      <c r="A391" s="4" t="s">
        <v>569</v>
      </c>
      <c r="B391" s="5" t="n">
        <v>8435000</v>
      </c>
      <c r="D391" s="5" t="n">
        <v>8435000</v>
      </c>
      <c r="F391" s="5" t="n">
        <v>13763000</v>
      </c>
    </row>
    <row r="392" spans="1:6">
      <c r="A392" s="3" t="s">
        <v>572</v>
      </c>
    </row>
    <row r="393" spans="1:6">
      <c r="A393" s="4" t="s">
        <v>568</v>
      </c>
      <c r="B393" s="5" t="n">
        <v>14019000</v>
      </c>
      <c r="D393" s="5" t="n">
        <v>14019000</v>
      </c>
      <c r="F393" s="5" t="n">
        <v>14960000</v>
      </c>
    </row>
    <row r="394" spans="1:6">
      <c r="A394" s="4" t="s">
        <v>569</v>
      </c>
      <c r="B394" s="5" t="n">
        <v>15098000</v>
      </c>
      <c r="D394" s="5" t="n">
        <v>15098000</v>
      </c>
      <c r="F394" s="5" t="n">
        <v>16399000</v>
      </c>
    </row>
    <row r="395" spans="1:6">
      <c r="A395" s="3" t="s">
        <v>573</v>
      </c>
    </row>
    <row r="396" spans="1:6">
      <c r="A396" s="4" t="s">
        <v>574</v>
      </c>
      <c r="B396" s="5" t="n">
        <v>14736000</v>
      </c>
      <c r="C396" s="5" t="n">
        <v>3711000</v>
      </c>
      <c r="D396" s="5" t="n">
        <v>12934000</v>
      </c>
      <c r="E396" s="5" t="n">
        <v>3786000</v>
      </c>
    </row>
    <row r="397" spans="1:6">
      <c r="A397" s="4" t="s">
        <v>575</v>
      </c>
      <c r="B397" s="5" t="n">
        <v>188000</v>
      </c>
      <c r="C397" s="6" t="n">
        <v>5000</v>
      </c>
      <c r="D397" s="5" t="n">
        <v>273000</v>
      </c>
      <c r="E397" s="6" t="n">
        <v>9000</v>
      </c>
    </row>
    <row r="398" spans="1:6">
      <c r="A398" s="3" t="s">
        <v>576</v>
      </c>
    </row>
    <row r="399" spans="1:6">
      <c r="A399" s="4" t="s">
        <v>577</v>
      </c>
      <c r="B399" s="5" t="n">
        <v>7942000</v>
      </c>
      <c r="D399" s="5" t="n">
        <v>7942000</v>
      </c>
      <c r="F399" s="5" t="n">
        <v>8821000</v>
      </c>
    </row>
    <row r="400" spans="1:6">
      <c r="A400" s="3" t="s">
        <v>579</v>
      </c>
    </row>
    <row r="401" spans="1:6">
      <c r="A401" s="4" t="s">
        <v>580</v>
      </c>
      <c r="B401" s="5" t="n">
        <v>7336000</v>
      </c>
      <c r="D401" s="5" t="n">
        <v>7336000</v>
      </c>
      <c r="F401" s="5" t="n">
        <v>9524000</v>
      </c>
    </row>
    <row r="402" spans="1:6">
      <c r="A402" s="4" t="s">
        <v>581</v>
      </c>
      <c r="B402" s="5" t="n">
        <v>6076000</v>
      </c>
      <c r="D402" s="6" t="n">
        <v>6076000</v>
      </c>
      <c r="F402" s="5" t="n">
        <v>6138000</v>
      </c>
    </row>
    <row r="403" spans="1:6">
      <c r="A403" s="3" t="s">
        <v>582</v>
      </c>
    </row>
    <row r="404" spans="1:6">
      <c r="A404" s="4" t="s">
        <v>583</v>
      </c>
      <c r="D404" s="5" t="n">
        <v>0</v>
      </c>
      <c r="E404" s="5" t="n">
        <v>2</v>
      </c>
    </row>
    <row r="405" spans="1:6">
      <c r="A405" s="4" t="s">
        <v>584</v>
      </c>
      <c r="D405" s="6" t="n">
        <v>0</v>
      </c>
      <c r="E405" s="6" t="n">
        <v>282000</v>
      </c>
    </row>
    <row r="406" spans="1:6">
      <c r="A406" s="4" t="s">
        <v>631</v>
      </c>
    </row>
    <row r="407" spans="1:6">
      <c r="A407" s="3" t="s">
        <v>558</v>
      </c>
    </row>
    <row r="408" spans="1:6">
      <c r="A408" s="4" t="s">
        <v>559</v>
      </c>
      <c r="B408" s="5" t="n">
        <v>4965000</v>
      </c>
      <c r="D408" s="5" t="n">
        <v>4965000</v>
      </c>
      <c r="F408" s="5" t="n">
        <v>4468000</v>
      </c>
    </row>
    <row r="409" spans="1:6">
      <c r="A409" s="4" t="s">
        <v>632</v>
      </c>
    </row>
    <row r="410" spans="1:6">
      <c r="A410" s="3" t="s">
        <v>558</v>
      </c>
    </row>
    <row r="411" spans="1:6">
      <c r="A411" s="4" t="s">
        <v>559</v>
      </c>
      <c r="B411" s="5" t="n">
        <v>0</v>
      </c>
      <c r="D411" s="5" t="n">
        <v>0</v>
      </c>
      <c r="F411" s="5" t="n">
        <v>0</v>
      </c>
    </row>
    <row r="412" spans="1:6">
      <c r="A412" s="4" t="s">
        <v>633</v>
      </c>
    </row>
    <row r="413" spans="1:6">
      <c r="A413" s="3" t="s">
        <v>558</v>
      </c>
    </row>
    <row r="414" spans="1:6">
      <c r="A414" s="4" t="s">
        <v>559</v>
      </c>
      <c r="B414" s="5" t="n">
        <v>237000</v>
      </c>
      <c r="D414" s="5" t="n">
        <v>237000</v>
      </c>
      <c r="F414" s="5" t="n">
        <v>0</v>
      </c>
    </row>
    <row r="415" spans="1:6">
      <c r="A415" s="4" t="s">
        <v>634</v>
      </c>
    </row>
    <row r="416" spans="1:6">
      <c r="A416" s="3" t="s">
        <v>558</v>
      </c>
    </row>
    <row r="417" spans="1:6">
      <c r="A417" s="4" t="s">
        <v>559</v>
      </c>
      <c r="B417" s="5" t="n">
        <v>1462000</v>
      </c>
      <c r="D417" s="5" t="n">
        <v>1462000</v>
      </c>
      <c r="F417" s="5" t="n">
        <v>1854000</v>
      </c>
    </row>
    <row r="418" spans="1:6">
      <c r="A418" s="4" t="s">
        <v>635</v>
      </c>
    </row>
    <row r="419" spans="1:6">
      <c r="A419" s="3" t="s">
        <v>558</v>
      </c>
    </row>
    <row r="420" spans="1:6">
      <c r="A420" s="4" t="s">
        <v>559</v>
      </c>
      <c r="B420" s="5" t="n">
        <v>0</v>
      </c>
      <c r="D420" s="5" t="n">
        <v>0</v>
      </c>
      <c r="F420" s="5" t="n">
        <v>0</v>
      </c>
    </row>
    <row r="421" spans="1:6">
      <c r="A421" s="4" t="s">
        <v>636</v>
      </c>
    </row>
    <row r="422" spans="1:6">
      <c r="A422" s="3" t="s">
        <v>558</v>
      </c>
    </row>
    <row r="423" spans="1:6">
      <c r="A423" s="4" t="s">
        <v>559</v>
      </c>
      <c r="B423" s="5" t="n">
        <v>1720000</v>
      </c>
      <c r="D423" s="5" t="n">
        <v>1720000</v>
      </c>
      <c r="F423" s="5" t="n">
        <v>1662000</v>
      </c>
    </row>
    <row r="424" spans="1:6">
      <c r="A424" s="4" t="s">
        <v>637</v>
      </c>
    </row>
    <row r="425" spans="1:6">
      <c r="A425" s="3" t="s">
        <v>558</v>
      </c>
    </row>
    <row r="426" spans="1:6">
      <c r="A426" s="4" t="s">
        <v>559</v>
      </c>
      <c r="B426" s="5" t="n">
        <v>931000</v>
      </c>
      <c r="D426" s="5" t="n">
        <v>931000</v>
      </c>
      <c r="F426" s="5" t="n">
        <v>365000</v>
      </c>
    </row>
    <row r="427" spans="1:6">
      <c r="A427" s="4" t="s">
        <v>638</v>
      </c>
    </row>
    <row r="428" spans="1:6">
      <c r="A428" s="3" t="s">
        <v>558</v>
      </c>
    </row>
    <row r="429" spans="1:6">
      <c r="A429" s="4" t="s">
        <v>559</v>
      </c>
      <c r="B429" s="5" t="n">
        <v>455000</v>
      </c>
      <c r="D429" s="5" t="n">
        <v>455000</v>
      </c>
      <c r="F429" s="5" t="n">
        <v>395000</v>
      </c>
    </row>
    <row r="430" spans="1:6">
      <c r="A430" s="4" t="s">
        <v>639</v>
      </c>
    </row>
    <row r="431" spans="1:6">
      <c r="A431" s="3" t="s">
        <v>558</v>
      </c>
    </row>
    <row r="432" spans="1:6">
      <c r="A432" s="4" t="s">
        <v>559</v>
      </c>
      <c r="B432" s="5" t="n">
        <v>160000</v>
      </c>
      <c r="D432" s="5" t="n">
        <v>160000</v>
      </c>
      <c r="F432" s="5" t="n">
        <v>192000</v>
      </c>
    </row>
    <row r="433" spans="1:6">
      <c r="A433" s="4" t="s">
        <v>640</v>
      </c>
    </row>
    <row r="434" spans="1:6">
      <c r="A434" s="3" t="s">
        <v>558</v>
      </c>
    </row>
    <row r="435" spans="1:6">
      <c r="A435" s="4" t="s">
        <v>559</v>
      </c>
      <c r="B435" s="5" t="n">
        <v>0</v>
      </c>
      <c r="D435" s="5" t="n">
        <v>0</v>
      </c>
      <c r="F435" s="5" t="n">
        <v>0</v>
      </c>
    </row>
    <row r="436" spans="1:6">
      <c r="A436" s="4" t="s">
        <v>641</v>
      </c>
    </row>
    <row r="437" spans="1:6">
      <c r="A437" s="3" t="s">
        <v>558</v>
      </c>
    </row>
    <row r="438" spans="1:6">
      <c r="A438" s="4" t="s">
        <v>559</v>
      </c>
      <c r="B438" s="5" t="n">
        <v>3419000</v>
      </c>
      <c r="D438" s="5" t="n">
        <v>3419000</v>
      </c>
      <c r="F438" s="5" t="n">
        <v>3516000</v>
      </c>
    </row>
    <row r="439" spans="1:6">
      <c r="A439" s="4" t="s">
        <v>642</v>
      </c>
    </row>
    <row r="440" spans="1:6">
      <c r="A440" s="3" t="s">
        <v>558</v>
      </c>
    </row>
    <row r="441" spans="1:6">
      <c r="A441" s="4" t="s">
        <v>559</v>
      </c>
      <c r="B441" s="5" t="n">
        <v>1009000</v>
      </c>
      <c r="D441" s="5" t="n">
        <v>1009000</v>
      </c>
      <c r="F441" s="5" t="n">
        <v>1836000</v>
      </c>
    </row>
    <row r="442" spans="1:6">
      <c r="A442" s="4" t="s">
        <v>643</v>
      </c>
    </row>
    <row r="443" spans="1:6">
      <c r="A443" s="3" t="s">
        <v>558</v>
      </c>
    </row>
    <row r="444" spans="1:6">
      <c r="A444" s="4" t="s">
        <v>559</v>
      </c>
      <c r="B444" s="5" t="n">
        <v>0</v>
      </c>
      <c r="D444" s="5" t="n">
        <v>0</v>
      </c>
      <c r="F444" s="5" t="n">
        <v>0</v>
      </c>
    </row>
    <row r="445" spans="1:6">
      <c r="A445" s="4" t="s">
        <v>644</v>
      </c>
    </row>
    <row r="446" spans="1:6">
      <c r="A446" s="3" t="s">
        <v>558</v>
      </c>
    </row>
    <row r="447" spans="1:6">
      <c r="A447" s="4" t="s">
        <v>559</v>
      </c>
      <c r="B447" s="5" t="n">
        <v>299000</v>
      </c>
      <c r="D447" s="5" t="n">
        <v>299000</v>
      </c>
      <c r="F447" s="5" t="n">
        <v>131000</v>
      </c>
    </row>
    <row r="448" spans="1:6">
      <c r="A448" s="4" t="s">
        <v>645</v>
      </c>
    </row>
    <row r="449" spans="1:6">
      <c r="A449" s="3" t="s">
        <v>558</v>
      </c>
    </row>
    <row r="450" spans="1:6">
      <c r="A450" s="4" t="s">
        <v>559</v>
      </c>
      <c r="B450" s="5" t="n">
        <v>57000</v>
      </c>
      <c r="D450" s="5" t="n">
        <v>57000</v>
      </c>
      <c r="F450" s="5" t="n">
        <v>713000</v>
      </c>
    </row>
    <row r="451" spans="1:6">
      <c r="A451" s="4" t="s">
        <v>646</v>
      </c>
    </row>
    <row r="452" spans="1:6">
      <c r="A452" s="3" t="s">
        <v>558</v>
      </c>
    </row>
    <row r="453" spans="1:6">
      <c r="A453" s="4" t="s">
        <v>559</v>
      </c>
      <c r="B453" s="5" t="n">
        <v>98000</v>
      </c>
      <c r="D453" s="5" t="n">
        <v>98000</v>
      </c>
      <c r="F453" s="5" t="n">
        <v>0</v>
      </c>
    </row>
    <row r="454" spans="1:6">
      <c r="A454" s="4" t="s">
        <v>647</v>
      </c>
    </row>
    <row r="455" spans="1:6">
      <c r="A455" s="3" t="s">
        <v>558</v>
      </c>
    </row>
    <row r="456" spans="1:6">
      <c r="A456" s="4" t="s">
        <v>559</v>
      </c>
      <c r="B456" s="5" t="n">
        <v>304000</v>
      </c>
      <c r="D456" s="5" t="n">
        <v>304000</v>
      </c>
      <c r="F456" s="5" t="n">
        <v>716000</v>
      </c>
    </row>
    <row r="457" spans="1:6">
      <c r="A457" s="4" t="s">
        <v>648</v>
      </c>
    </row>
    <row r="458" spans="1:6">
      <c r="A458" s="3" t="s">
        <v>558</v>
      </c>
    </row>
    <row r="459" spans="1:6">
      <c r="A459" s="4" t="s">
        <v>559</v>
      </c>
      <c r="B459" s="5" t="n">
        <v>199000</v>
      </c>
      <c r="D459" s="5" t="n">
        <v>199000</v>
      </c>
      <c r="F459" s="5" t="n">
        <v>84000</v>
      </c>
    </row>
    <row r="460" spans="1:6">
      <c r="A460" s="4" t="s">
        <v>649</v>
      </c>
    </row>
    <row r="461" spans="1:6">
      <c r="A461" s="3" t="s">
        <v>558</v>
      </c>
    </row>
    <row r="462" spans="1:6">
      <c r="A462" s="4" t="s">
        <v>559</v>
      </c>
      <c r="B462" s="5" t="n">
        <v>49000</v>
      </c>
      <c r="D462" s="5" t="n">
        <v>49000</v>
      </c>
      <c r="F462" s="5" t="n">
        <v>155000</v>
      </c>
    </row>
    <row r="463" spans="1:6">
      <c r="A463" s="4" t="s">
        <v>650</v>
      </c>
    </row>
    <row r="464" spans="1:6">
      <c r="A464" s="3" t="s">
        <v>558</v>
      </c>
    </row>
    <row r="465" spans="1:6">
      <c r="A465" s="4" t="s">
        <v>559</v>
      </c>
      <c r="B465" s="5" t="n">
        <v>3000</v>
      </c>
      <c r="D465" s="5" t="n">
        <v>3000</v>
      </c>
      <c r="F465" s="5" t="n">
        <v>37000</v>
      </c>
    </row>
    <row r="466" spans="1:6">
      <c r="A466" s="4" t="s">
        <v>651</v>
      </c>
    </row>
    <row r="467" spans="1:6">
      <c r="A467" s="3" t="s">
        <v>558</v>
      </c>
    </row>
    <row r="468" spans="1:6">
      <c r="A468" s="4" t="s">
        <v>559</v>
      </c>
      <c r="B468" s="5" t="n">
        <v>0</v>
      </c>
      <c r="D468" s="5" t="n">
        <v>0</v>
      </c>
      <c r="F468" s="5" t="n">
        <v>0</v>
      </c>
    </row>
    <row r="469" spans="1:6">
      <c r="A469" s="4" t="s">
        <v>652</v>
      </c>
    </row>
    <row r="470" spans="1:6">
      <c r="A470" s="3" t="s">
        <v>558</v>
      </c>
    </row>
    <row r="471" spans="1:6">
      <c r="A471" s="4" t="s">
        <v>559</v>
      </c>
      <c r="B471" s="5" t="n">
        <v>758000</v>
      </c>
      <c r="D471" s="5" t="n">
        <v>758000</v>
      </c>
      <c r="F471" s="5" t="n">
        <v>1560000</v>
      </c>
    </row>
    <row r="472" spans="1:6">
      <c r="A472" s="4" t="s">
        <v>653</v>
      </c>
    </row>
    <row r="473" spans="1:6">
      <c r="A473" s="3" t="s">
        <v>558</v>
      </c>
    </row>
    <row r="474" spans="1:6">
      <c r="A474" s="4" t="s">
        <v>559</v>
      </c>
      <c r="B474" s="5" t="n">
        <v>2799000</v>
      </c>
      <c r="D474" s="5" t="n">
        <v>2799000</v>
      </c>
      <c r="F474" s="5" t="n">
        <v>1881000</v>
      </c>
    </row>
    <row r="475" spans="1:6">
      <c r="A475" s="4" t="s">
        <v>654</v>
      </c>
    </row>
    <row r="476" spans="1:6">
      <c r="A476" s="3" t="s">
        <v>558</v>
      </c>
    </row>
    <row r="477" spans="1:6">
      <c r="A477" s="4" t="s">
        <v>559</v>
      </c>
      <c r="B477" s="5" t="n">
        <v>0</v>
      </c>
      <c r="D477" s="5" t="n">
        <v>0</v>
      </c>
      <c r="F477" s="5" t="n">
        <v>0</v>
      </c>
    </row>
    <row r="478" spans="1:6">
      <c r="A478" s="4" t="s">
        <v>655</v>
      </c>
    </row>
    <row r="479" spans="1:6">
      <c r="A479" s="3" t="s">
        <v>558</v>
      </c>
    </row>
    <row r="480" spans="1:6">
      <c r="A480" s="4" t="s">
        <v>559</v>
      </c>
      <c r="B480" s="5" t="n">
        <v>104000</v>
      </c>
      <c r="D480" s="5" t="n">
        <v>104000</v>
      </c>
      <c r="F480" s="5" t="n">
        <v>293000</v>
      </c>
    </row>
    <row r="481" spans="1:6">
      <c r="A481" s="4" t="s">
        <v>656</v>
      </c>
    </row>
    <row r="482" spans="1:6">
      <c r="A482" s="3" t="s">
        <v>558</v>
      </c>
    </row>
    <row r="483" spans="1:6">
      <c r="A483" s="4" t="s">
        <v>559</v>
      </c>
      <c r="B483" s="5" t="n">
        <v>1235000</v>
      </c>
      <c r="D483" s="5" t="n">
        <v>1235000</v>
      </c>
      <c r="F483" s="5" t="n">
        <v>1008000</v>
      </c>
    </row>
    <row r="484" spans="1:6">
      <c r="A484" s="4" t="s">
        <v>657</v>
      </c>
    </row>
    <row r="485" spans="1:6">
      <c r="A485" s="3" t="s">
        <v>558</v>
      </c>
    </row>
    <row r="486" spans="1:6">
      <c r="A486" s="4" t="s">
        <v>559</v>
      </c>
      <c r="B486" s="5" t="n">
        <v>0</v>
      </c>
      <c r="D486" s="5" t="n">
        <v>0</v>
      </c>
      <c r="F486" s="5" t="n">
        <v>240000</v>
      </c>
    </row>
    <row r="487" spans="1:6">
      <c r="A487" s="4" t="s">
        <v>658</v>
      </c>
    </row>
    <row r="488" spans="1:6">
      <c r="A488" s="3" t="s">
        <v>558</v>
      </c>
    </row>
    <row r="489" spans="1:6">
      <c r="A489" s="4" t="s">
        <v>559</v>
      </c>
      <c r="B489" s="5" t="n">
        <v>1196000</v>
      </c>
      <c r="D489" s="5" t="n">
        <v>1196000</v>
      </c>
      <c r="F489" s="5" t="n">
        <v>43000</v>
      </c>
    </row>
    <row r="490" spans="1:6">
      <c r="A490" s="4" t="s">
        <v>659</v>
      </c>
    </row>
    <row r="491" spans="1:6">
      <c r="A491" s="3" t="s">
        <v>558</v>
      </c>
    </row>
    <row r="492" spans="1:6">
      <c r="A492" s="4" t="s">
        <v>559</v>
      </c>
      <c r="B492" s="5" t="n">
        <v>0</v>
      </c>
      <c r="D492" s="5" t="n">
        <v>0</v>
      </c>
      <c r="F492" s="5" t="n">
        <v>37000</v>
      </c>
    </row>
    <row r="493" spans="1:6">
      <c r="A493" s="4" t="s">
        <v>660</v>
      </c>
    </row>
    <row r="494" spans="1:6">
      <c r="A494" s="3" t="s">
        <v>558</v>
      </c>
    </row>
    <row r="495" spans="1:6">
      <c r="A495" s="4" t="s">
        <v>559</v>
      </c>
      <c r="B495" s="5" t="n">
        <v>176000</v>
      </c>
      <c r="D495" s="5" t="n">
        <v>176000</v>
      </c>
      <c r="F495" s="5" t="n">
        <v>249000</v>
      </c>
    </row>
    <row r="496" spans="1:6">
      <c r="A496" s="4" t="s">
        <v>661</v>
      </c>
    </row>
    <row r="497" spans="1:6">
      <c r="A497" s="3" t="s">
        <v>558</v>
      </c>
    </row>
    <row r="498" spans="1:6">
      <c r="A498" s="4" t="s">
        <v>559</v>
      </c>
      <c r="B498" s="5" t="n">
        <v>88000</v>
      </c>
      <c r="D498" s="5" t="n">
        <v>88000</v>
      </c>
      <c r="F498" s="5" t="n">
        <v>11000</v>
      </c>
    </row>
    <row r="499" spans="1:6">
      <c r="A499" s="4" t="s">
        <v>662</v>
      </c>
    </row>
    <row r="500" spans="1:6">
      <c r="A500" s="3" t="s">
        <v>558</v>
      </c>
    </row>
    <row r="501" spans="1:6">
      <c r="A501" s="4" t="s">
        <v>559</v>
      </c>
      <c r="B501" s="5" t="n">
        <v>0</v>
      </c>
      <c r="D501" s="5" t="n">
        <v>0</v>
      </c>
      <c r="F501" s="5" t="n">
        <v>0</v>
      </c>
    </row>
    <row r="502" spans="1:6">
      <c r="A502" s="4" t="s">
        <v>663</v>
      </c>
    </row>
    <row r="503" spans="1:6">
      <c r="A503" s="3" t="s">
        <v>558</v>
      </c>
    </row>
    <row r="504" spans="1:6">
      <c r="A504" s="4" t="s">
        <v>559</v>
      </c>
      <c r="B504" s="6" t="n">
        <v>2535000</v>
      </c>
      <c r="D504" s="6" t="n">
        <v>2535000</v>
      </c>
      <c r="F504" s="6" t="n">
        <v>158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64</v>
      </c>
      <c r="B1" s="2" t="s">
        <v>2</v>
      </c>
      <c r="C1" s="2" t="s">
        <v>29</v>
      </c>
      <c r="D1" s="2" t="s">
        <v>665</v>
      </c>
      <c r="E1" s="2" t="s">
        <v>79</v>
      </c>
    </row>
    <row r="2" spans="1:5">
      <c r="A2" s="3" t="s">
        <v>666</v>
      </c>
    </row>
    <row r="3" spans="1:5">
      <c r="A3" s="4" t="s">
        <v>491</v>
      </c>
      <c r="E3" s="6" t="n">
        <v>0</v>
      </c>
    </row>
    <row r="4" spans="1:5">
      <c r="A4" s="4" t="s">
        <v>667</v>
      </c>
      <c r="B4" s="6" t="n">
        <v>1805493000</v>
      </c>
      <c r="C4" s="6" t="n">
        <v>1808064000</v>
      </c>
    </row>
    <row r="5" spans="1:5">
      <c r="A5" s="4" t="s">
        <v>547</v>
      </c>
    </row>
    <row r="6" spans="1:5">
      <c r="A6" s="3" t="s">
        <v>666</v>
      </c>
    </row>
    <row r="7" spans="1:5">
      <c r="A7" s="4" t="s">
        <v>668</v>
      </c>
      <c r="B7" s="5" t="n">
        <v>6110000</v>
      </c>
      <c r="C7" s="5" t="n">
        <v>8086000</v>
      </c>
      <c r="E7" s="5" t="n">
        <v>0</v>
      </c>
    </row>
    <row r="8" spans="1:5">
      <c r="A8" s="4" t="s">
        <v>491</v>
      </c>
      <c r="B8" s="5" t="n">
        <v>0</v>
      </c>
      <c r="C8" s="5" t="n">
        <v>14000</v>
      </c>
      <c r="E8" s="6" t="n">
        <v>0</v>
      </c>
    </row>
    <row r="9" spans="1:5">
      <c r="A9" s="4" t="s">
        <v>667</v>
      </c>
      <c r="B9" s="5" t="n">
        <v>6110000</v>
      </c>
      <c r="C9" s="5" t="n">
        <v>8072000</v>
      </c>
    </row>
    <row r="10" spans="1:5">
      <c r="A10" s="3" t="s">
        <v>669</v>
      </c>
    </row>
    <row r="11" spans="1:5">
      <c r="A11" s="4" t="s">
        <v>670</v>
      </c>
      <c r="D11" s="6" t="n">
        <v>10650000</v>
      </c>
    </row>
    <row r="12" spans="1:5">
      <c r="A12" s="4" t="s">
        <v>671</v>
      </c>
      <c r="D12" s="6" t="n">
        <v>8688000</v>
      </c>
    </row>
    <row r="13" spans="1:5">
      <c r="A13" s="4" t="s">
        <v>672</v>
      </c>
    </row>
    <row r="14" spans="1:5">
      <c r="A14" s="3" t="s">
        <v>666</v>
      </c>
    </row>
    <row r="15" spans="1:5">
      <c r="A15" s="4" t="s">
        <v>668</v>
      </c>
      <c r="B15" s="5" t="n">
        <v>0</v>
      </c>
      <c r="C15" s="5" t="n">
        <v>827000</v>
      </c>
    </row>
    <row r="16" spans="1:5">
      <c r="A16" s="4" t="s">
        <v>673</v>
      </c>
    </row>
    <row r="17" spans="1:5">
      <c r="A17" s="3" t="s">
        <v>666</v>
      </c>
    </row>
    <row r="18" spans="1:5">
      <c r="A18" s="4" t="s">
        <v>668</v>
      </c>
      <c r="B18" s="5" t="n">
        <v>3396000</v>
      </c>
      <c r="C18" s="5" t="n">
        <v>3419000</v>
      </c>
    </row>
    <row r="19" spans="1:5">
      <c r="A19" s="4" t="s">
        <v>674</v>
      </c>
    </row>
    <row r="20" spans="1:5">
      <c r="A20" s="3" t="s">
        <v>666</v>
      </c>
    </row>
    <row r="21" spans="1:5">
      <c r="A21" s="4" t="s">
        <v>668</v>
      </c>
      <c r="B21" s="5" t="n">
        <v>2698000</v>
      </c>
      <c r="C21" s="5" t="n">
        <v>3816000</v>
      </c>
    </row>
    <row r="22" spans="1:5">
      <c r="A22" s="4" t="s">
        <v>675</v>
      </c>
    </row>
    <row r="23" spans="1:5">
      <c r="A23" s="3" t="s">
        <v>666</v>
      </c>
    </row>
    <row r="24" spans="1:5">
      <c r="A24" s="4" t="s">
        <v>668</v>
      </c>
      <c r="B24" s="5" t="n">
        <v>6094000</v>
      </c>
      <c r="C24" s="5" t="n">
        <v>8062000</v>
      </c>
    </row>
    <row r="25" spans="1:5">
      <c r="A25" s="4" t="s">
        <v>676</v>
      </c>
    </row>
    <row r="26" spans="1:5">
      <c r="A26" s="3" t="s">
        <v>666</v>
      </c>
    </row>
    <row r="27" spans="1:5">
      <c r="A27" s="4" t="s">
        <v>668</v>
      </c>
      <c r="B27" s="6" t="n">
        <v>16000</v>
      </c>
      <c r="C27" s="6" t="n">
        <v>2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9</v>
      </c>
    </row>
    <row r="2" spans="1:3">
      <c r="A2" s="3" t="s">
        <v>678</v>
      </c>
    </row>
    <row r="3" spans="1:3">
      <c r="A3" s="4" t="s">
        <v>679</v>
      </c>
      <c r="B3" s="6" t="n">
        <v>61551</v>
      </c>
      <c r="C3" s="6" t="n">
        <v>61551</v>
      </c>
    </row>
    <row r="4" spans="1:3">
      <c r="A4" s="4" t="s">
        <v>680</v>
      </c>
      <c r="B4" s="5" t="n">
        <v>88159</v>
      </c>
      <c r="C4" s="5" t="n">
        <v>88159</v>
      </c>
    </row>
    <row r="5" spans="1:3">
      <c r="A5" s="3" t="s">
        <v>681</v>
      </c>
    </row>
    <row r="6" spans="1:3">
      <c r="A6" s="4" t="s">
        <v>679</v>
      </c>
      <c r="B6" s="5" t="n">
        <v>3760</v>
      </c>
      <c r="C6" s="5" t="n">
        <v>3760</v>
      </c>
    </row>
    <row r="7" spans="1:3">
      <c r="A7" s="4" t="s">
        <v>682</v>
      </c>
      <c r="B7" s="5" t="n">
        <v>19555</v>
      </c>
      <c r="C7" s="5" t="n">
        <v>18521</v>
      </c>
    </row>
    <row r="8" spans="1:3">
      <c r="A8" s="4" t="s">
        <v>683</v>
      </c>
    </row>
    <row r="9" spans="1:3">
      <c r="A9" s="3" t="s">
        <v>678</v>
      </c>
    </row>
    <row r="10" spans="1:3">
      <c r="A10" s="4" t="s">
        <v>684</v>
      </c>
      <c r="B10" s="5" t="n">
        <v>3015</v>
      </c>
      <c r="C10" s="5" t="n">
        <v>3015</v>
      </c>
    </row>
    <row r="11" spans="1:3">
      <c r="A11" s="3" t="s">
        <v>681</v>
      </c>
    </row>
    <row r="12" spans="1:3">
      <c r="A12" s="4" t="s">
        <v>685</v>
      </c>
      <c r="B12" s="5" t="n">
        <v>3015</v>
      </c>
      <c r="C12" s="5" t="n">
        <v>3015</v>
      </c>
    </row>
    <row r="13" spans="1:3">
      <c r="A13" s="4" t="s">
        <v>686</v>
      </c>
    </row>
    <row r="14" spans="1:3">
      <c r="A14" s="3" t="s">
        <v>678</v>
      </c>
    </row>
    <row r="15" spans="1:3">
      <c r="A15" s="4" t="s">
        <v>684</v>
      </c>
      <c r="B15" s="5" t="n">
        <v>19862</v>
      </c>
      <c r="C15" s="5" t="n">
        <v>19862</v>
      </c>
    </row>
    <row r="16" spans="1:3">
      <c r="A16" s="3" t="s">
        <v>681</v>
      </c>
    </row>
    <row r="17" spans="1:3">
      <c r="A17" s="4" t="s">
        <v>685</v>
      </c>
      <c r="B17" s="5" t="n">
        <v>10587</v>
      </c>
      <c r="C17" s="5" t="n">
        <v>9644</v>
      </c>
    </row>
    <row r="18" spans="1:3">
      <c r="A18" s="4" t="s">
        <v>687</v>
      </c>
    </row>
    <row r="19" spans="1:3">
      <c r="A19" s="3" t="s">
        <v>678</v>
      </c>
    </row>
    <row r="20" spans="1:3">
      <c r="A20" s="4" t="s">
        <v>684</v>
      </c>
      <c r="B20" s="5" t="n">
        <v>3731</v>
      </c>
      <c r="C20" s="5" t="n">
        <v>3731</v>
      </c>
    </row>
    <row r="21" spans="1:3">
      <c r="A21" s="3" t="s">
        <v>681</v>
      </c>
    </row>
    <row r="22" spans="1:3">
      <c r="A22" s="4" t="s">
        <v>685</v>
      </c>
      <c r="B22" s="6" t="n">
        <v>2193</v>
      </c>
      <c r="C22" s="6" t="n">
        <v>2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3" t="s">
        <v>690</v>
      </c>
    </row>
    <row r="3" spans="1:2">
      <c r="A3" s="4" t="s">
        <v>691</v>
      </c>
      <c r="B3" s="6" t="n">
        <v>8044</v>
      </c>
    </row>
    <row r="4" spans="1:2">
      <c r="A4" s="4" t="s">
        <v>692</v>
      </c>
      <c r="B4" s="5" t="n">
        <v>16785</v>
      </c>
    </row>
    <row r="5" spans="1:2">
      <c r="A5" s="4" t="s">
        <v>277</v>
      </c>
    </row>
    <row r="6" spans="1:2">
      <c r="A6" s="3" t="s">
        <v>690</v>
      </c>
    </row>
    <row r="7" spans="1:2">
      <c r="A7" s="4" t="s">
        <v>693</v>
      </c>
      <c r="B7" s="5" t="n">
        <v>8741</v>
      </c>
    </row>
    <row r="8" spans="1:2">
      <c r="A8" s="4" t="s">
        <v>694</v>
      </c>
      <c r="B8" s="5" t="n">
        <v>109174</v>
      </c>
    </row>
    <row r="9" spans="1:2">
      <c r="A9" s="4" t="s">
        <v>695</v>
      </c>
      <c r="B9" s="5" t="n">
        <v>1987</v>
      </c>
    </row>
    <row r="10" spans="1:2">
      <c r="A10" s="4" t="s">
        <v>696</v>
      </c>
      <c r="B10" s="5" t="n">
        <v>11581</v>
      </c>
    </row>
    <row r="11" spans="1:2">
      <c r="A11" s="4" t="s">
        <v>697</v>
      </c>
      <c r="B11" s="5" t="n">
        <v>536686</v>
      </c>
    </row>
    <row r="12" spans="1:2">
      <c r="A12" s="4" t="s">
        <v>698</v>
      </c>
      <c r="B12" s="5" t="n">
        <v>15113</v>
      </c>
    </row>
    <row r="13" spans="1:2">
      <c r="A13" s="4" t="s">
        <v>699</v>
      </c>
      <c r="B13" s="5" t="n">
        <v>3269</v>
      </c>
    </row>
    <row r="14" spans="1:2">
      <c r="A14" s="4" t="s">
        <v>692</v>
      </c>
      <c r="B14" s="5" t="n">
        <v>16800</v>
      </c>
    </row>
    <row r="15" spans="1:2">
      <c r="A15" s="4" t="s">
        <v>700</v>
      </c>
    </row>
    <row r="16" spans="1:2">
      <c r="A16" s="3" t="s">
        <v>690</v>
      </c>
    </row>
    <row r="17" spans="1:2">
      <c r="A17" s="4" t="s">
        <v>694</v>
      </c>
      <c r="B17" s="5" t="n">
        <v>737</v>
      </c>
    </row>
    <row r="18" spans="1:2">
      <c r="A18" s="4" t="s">
        <v>701</v>
      </c>
      <c r="B18" s="5" t="n">
        <v>3475</v>
      </c>
    </row>
    <row r="19" spans="1:2">
      <c r="A19" s="4" t="s">
        <v>695</v>
      </c>
      <c r="B19" s="5" t="n">
        <v>754</v>
      </c>
    </row>
    <row r="20" spans="1:2">
      <c r="A20" s="4" t="s">
        <v>696</v>
      </c>
      <c r="B20" s="5" t="n">
        <v>-1963</v>
      </c>
    </row>
    <row r="21" spans="1:2">
      <c r="A21" s="4" t="s">
        <v>697</v>
      </c>
      <c r="B21" s="5" t="n">
        <v>1994</v>
      </c>
    </row>
    <row r="22" spans="1:2">
      <c r="A22" s="4" t="s">
        <v>698</v>
      </c>
      <c r="B22" s="5" t="n">
        <v>113</v>
      </c>
    </row>
    <row r="23" spans="1:2">
      <c r="A23" s="4" t="s">
        <v>699</v>
      </c>
      <c r="B23" s="5" t="n">
        <v>-731</v>
      </c>
    </row>
    <row r="24" spans="1:2">
      <c r="A24" s="4" t="s">
        <v>702</v>
      </c>
      <c r="B24" s="5" t="n">
        <v>4660</v>
      </c>
    </row>
    <row r="25" spans="1:2">
      <c r="A25" s="4" t="s">
        <v>51</v>
      </c>
      <c r="B25" s="6" t="n">
        <v>8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3</v>
      </c>
      <c r="B1" s="2" t="s">
        <v>78</v>
      </c>
      <c r="D1" s="2" t="s">
        <v>1</v>
      </c>
      <c r="F1" s="2" t="s">
        <v>302</v>
      </c>
    </row>
    <row r="2" spans="1:6">
      <c r="B2" s="2" t="s">
        <v>2</v>
      </c>
      <c r="C2" s="2" t="s">
        <v>79</v>
      </c>
      <c r="D2" s="2" t="s">
        <v>2</v>
      </c>
      <c r="E2" s="2" t="s">
        <v>79</v>
      </c>
      <c r="F2" s="2" t="s">
        <v>29</v>
      </c>
    </row>
    <row r="3" spans="1:6">
      <c r="A3" s="3" t="s">
        <v>704</v>
      </c>
    </row>
    <row r="4" spans="1:6">
      <c r="A4" s="4" t="s">
        <v>114</v>
      </c>
      <c r="B4" s="6" t="n">
        <v>559</v>
      </c>
      <c r="C4" s="6" t="n">
        <v>402</v>
      </c>
      <c r="D4" s="6" t="n">
        <v>1106</v>
      </c>
      <c r="E4" s="6" t="n">
        <v>857</v>
      </c>
    </row>
    <row r="5" spans="1:6">
      <c r="A5" s="3" t="s">
        <v>705</v>
      </c>
    </row>
    <row r="6" spans="1:6">
      <c r="A6" s="4" t="s">
        <v>706</v>
      </c>
      <c r="B6" s="5" t="n">
        <v>1049</v>
      </c>
      <c r="D6" s="5" t="n">
        <v>1049</v>
      </c>
    </row>
    <row r="7" spans="1:6">
      <c r="A7" s="4" t="s">
        <v>707</v>
      </c>
      <c r="B7" s="5" t="n">
        <v>1954</v>
      </c>
      <c r="D7" s="5" t="n">
        <v>1954</v>
      </c>
    </row>
    <row r="8" spans="1:6">
      <c r="A8" s="4" t="s">
        <v>708</v>
      </c>
      <c r="B8" s="5" t="n">
        <v>1778</v>
      </c>
      <c r="D8" s="5" t="n">
        <v>1778</v>
      </c>
    </row>
    <row r="9" spans="1:6">
      <c r="A9" s="4" t="s">
        <v>709</v>
      </c>
      <c r="B9" s="5" t="n">
        <v>1576</v>
      </c>
      <c r="D9" s="5" t="n">
        <v>1576</v>
      </c>
    </row>
    <row r="10" spans="1:6">
      <c r="A10" s="4" t="s">
        <v>710</v>
      </c>
      <c r="B10" s="5" t="n">
        <v>1304</v>
      </c>
      <c r="D10" s="5" t="n">
        <v>1304</v>
      </c>
    </row>
    <row r="11" spans="1:6">
      <c r="A11" s="4" t="s">
        <v>711</v>
      </c>
      <c r="B11" s="5" t="n">
        <v>1195</v>
      </c>
      <c r="D11" s="5" t="n">
        <v>1195</v>
      </c>
    </row>
    <row r="12" spans="1:6">
      <c r="A12" s="4" t="s">
        <v>686</v>
      </c>
    </row>
    <row r="13" spans="1:6">
      <c r="A13" s="3" t="s">
        <v>704</v>
      </c>
    </row>
    <row r="14" spans="1:6">
      <c r="A14" s="4" t="s">
        <v>114</v>
      </c>
      <c r="B14" s="5" t="n">
        <v>472</v>
      </c>
      <c r="C14" s="5" t="n">
        <v>357</v>
      </c>
      <c r="D14" s="5" t="n">
        <v>943</v>
      </c>
      <c r="E14" s="5" t="n">
        <v>766</v>
      </c>
    </row>
    <row r="15" spans="1:6">
      <c r="A15" s="4" t="s">
        <v>687</v>
      </c>
    </row>
    <row r="16" spans="1:6">
      <c r="A16" s="3" t="s">
        <v>704</v>
      </c>
    </row>
    <row r="17" spans="1:6">
      <c r="A17" s="4" t="s">
        <v>114</v>
      </c>
      <c r="B17" s="5" t="n">
        <v>45</v>
      </c>
      <c r="C17" s="5" t="n">
        <v>45</v>
      </c>
      <c r="D17" s="5" t="n">
        <v>91</v>
      </c>
      <c r="E17" s="5" t="n">
        <v>91</v>
      </c>
    </row>
    <row r="18" spans="1:6">
      <c r="A18" s="4" t="s">
        <v>712</v>
      </c>
    </row>
    <row r="19" spans="1:6">
      <c r="A19" s="3" t="s">
        <v>704</v>
      </c>
    </row>
    <row r="20" spans="1:6">
      <c r="A20" s="4" t="s">
        <v>114</v>
      </c>
      <c r="B20" s="6" t="n">
        <v>42</v>
      </c>
      <c r="C20" s="6" t="n">
        <v>0</v>
      </c>
      <c r="D20" s="6" t="n">
        <v>72</v>
      </c>
      <c r="E20" s="6" t="n">
        <v>0</v>
      </c>
      <c r="F20" s="6" t="n">
        <v>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3</v>
      </c>
      <c r="B1" s="2" t="s">
        <v>665</v>
      </c>
      <c r="C1" s="2" t="s">
        <v>2</v>
      </c>
      <c r="D1" s="2" t="s">
        <v>79</v>
      </c>
      <c r="E1" s="2" t="s">
        <v>2</v>
      </c>
      <c r="F1" s="2" t="s">
        <v>79</v>
      </c>
      <c r="G1" s="2" t="s">
        <v>29</v>
      </c>
      <c r="H1" s="2" t="s">
        <v>714</v>
      </c>
    </row>
    <row r="2" spans="1:8">
      <c r="A2" s="3" t="s">
        <v>268</v>
      </c>
    </row>
    <row r="3" spans="1:8">
      <c r="A3" s="4" t="s">
        <v>715</v>
      </c>
      <c r="C3" s="6" t="n">
        <v>-559000</v>
      </c>
      <c r="D3" s="6" t="n">
        <v>-402000</v>
      </c>
      <c r="E3" s="6" t="n">
        <v>-1106000</v>
      </c>
      <c r="F3" s="6" t="n">
        <v>-857000</v>
      </c>
    </row>
    <row r="4" spans="1:8">
      <c r="A4" s="4" t="s">
        <v>712</v>
      </c>
    </row>
    <row r="5" spans="1:8">
      <c r="A5" s="3" t="s">
        <v>268</v>
      </c>
    </row>
    <row r="6" spans="1:8">
      <c r="A6" s="4" t="s">
        <v>716</v>
      </c>
      <c r="B6" s="6" t="n">
        <v>1069000</v>
      </c>
      <c r="E6" s="5" t="n">
        <v>0</v>
      </c>
      <c r="G6" s="6" t="n">
        <v>1069000</v>
      </c>
    </row>
    <row r="7" spans="1:8">
      <c r="A7" s="4" t="s">
        <v>717</v>
      </c>
      <c r="E7" s="5" t="n">
        <v>0</v>
      </c>
      <c r="G7" s="5" t="n">
        <v>14000</v>
      </c>
    </row>
    <row r="8" spans="1:8">
      <c r="A8" s="4" t="s">
        <v>715</v>
      </c>
      <c r="C8" s="5" t="n">
        <v>-42000</v>
      </c>
      <c r="D8" s="6" t="n">
        <v>0</v>
      </c>
      <c r="E8" s="5" t="n">
        <v>-72000</v>
      </c>
      <c r="F8" s="6" t="n">
        <v>0</v>
      </c>
      <c r="G8" s="5" t="n">
        <v>-98000</v>
      </c>
    </row>
    <row r="9" spans="1:8">
      <c r="A9" s="4" t="s">
        <v>718</v>
      </c>
      <c r="C9" s="6" t="n">
        <v>913000</v>
      </c>
      <c r="E9" s="6" t="n">
        <v>913000</v>
      </c>
      <c r="G9" s="6" t="n">
        <v>985000</v>
      </c>
      <c r="H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19</v>
      </c>
      <c r="B1" s="2" t="s">
        <v>1</v>
      </c>
    </row>
    <row r="2" spans="1:3">
      <c r="B2" s="2" t="s">
        <v>2</v>
      </c>
      <c r="C2" s="2" t="s">
        <v>29</v>
      </c>
    </row>
    <row r="3" spans="1:3">
      <c r="A3" s="3" t="s">
        <v>213</v>
      </c>
    </row>
    <row r="4" spans="1:3">
      <c r="A4" s="4" t="s">
        <v>720</v>
      </c>
      <c r="B4" s="6" t="n">
        <v>142411</v>
      </c>
      <c r="C4" s="6" t="n">
        <v>185763</v>
      </c>
    </row>
    <row r="5" spans="1:3">
      <c r="A5" s="4" t="s">
        <v>721</v>
      </c>
      <c r="B5" s="5" t="n">
        <v>-43400</v>
      </c>
    </row>
    <row r="6" spans="1:3">
      <c r="A6" s="3" t="s">
        <v>722</v>
      </c>
    </row>
    <row r="7" spans="1:3">
      <c r="A7" s="4" t="s">
        <v>723</v>
      </c>
      <c r="B7" s="6" t="n">
        <v>142411</v>
      </c>
      <c r="C7" s="5" t="n">
        <v>185763</v>
      </c>
    </row>
    <row r="8" spans="1:3">
      <c r="A8" s="4" t="s">
        <v>724</v>
      </c>
      <c r="B8" s="4" t="s">
        <v>725</v>
      </c>
    </row>
    <row r="9" spans="1:3">
      <c r="A9" s="3" t="s">
        <v>726</v>
      </c>
    </row>
    <row r="10" spans="1:3">
      <c r="A10" s="4" t="s">
        <v>56</v>
      </c>
      <c r="B10" s="6" t="n">
        <v>45066</v>
      </c>
      <c r="C10" s="5" t="n">
        <v>40094</v>
      </c>
    </row>
    <row r="11" spans="1:3">
      <c r="A11" s="4" t="s">
        <v>727</v>
      </c>
    </row>
    <row r="12" spans="1:3">
      <c r="A12" s="3" t="s">
        <v>726</v>
      </c>
    </row>
    <row r="13" spans="1:3">
      <c r="A13" s="4" t="s">
        <v>56</v>
      </c>
      <c r="B13" s="6" t="n">
        <v>5000</v>
      </c>
    </row>
    <row r="14" spans="1:3">
      <c r="A14" s="4" t="s">
        <v>728</v>
      </c>
      <c r="B14" s="4" t="s">
        <v>729</v>
      </c>
    </row>
    <row r="15" spans="1:3">
      <c r="A15" s="4" t="s">
        <v>730</v>
      </c>
      <c r="B15" s="4" t="s">
        <v>731</v>
      </c>
    </row>
    <row r="16" spans="1:3">
      <c r="A16" s="4" t="s">
        <v>732</v>
      </c>
    </row>
    <row r="17" spans="1:3">
      <c r="A17" s="3" t="s">
        <v>726</v>
      </c>
    </row>
    <row r="18" spans="1:3">
      <c r="A18" s="4" t="s">
        <v>56</v>
      </c>
      <c r="B18" s="6" t="n">
        <v>5000</v>
      </c>
    </row>
    <row r="19" spans="1:3">
      <c r="A19" s="4" t="s">
        <v>728</v>
      </c>
      <c r="B19" s="4" t="s">
        <v>733</v>
      </c>
    </row>
    <row r="20" spans="1:3">
      <c r="A20" s="4" t="s">
        <v>730</v>
      </c>
      <c r="B20" s="4" t="s">
        <v>734</v>
      </c>
    </row>
    <row r="21" spans="1:3">
      <c r="A21" s="4" t="s">
        <v>735</v>
      </c>
    </row>
    <row r="22" spans="1:3">
      <c r="A22" s="3" t="s">
        <v>726</v>
      </c>
    </row>
    <row r="23" spans="1:3">
      <c r="A23" s="4" t="s">
        <v>56</v>
      </c>
      <c r="B23" s="6" t="n">
        <v>10000</v>
      </c>
    </row>
    <row r="24" spans="1:3">
      <c r="A24" s="4" t="s">
        <v>728</v>
      </c>
      <c r="B24" s="4" t="s">
        <v>729</v>
      </c>
    </row>
    <row r="25" spans="1:3">
      <c r="A25" s="4" t="s">
        <v>730</v>
      </c>
      <c r="B25" s="4" t="s">
        <v>736</v>
      </c>
    </row>
    <row r="26" spans="1:3">
      <c r="A26" s="4" t="s">
        <v>737</v>
      </c>
    </row>
    <row r="27" spans="1:3">
      <c r="A27" s="3" t="s">
        <v>726</v>
      </c>
    </row>
    <row r="28" spans="1:3">
      <c r="A28" s="4" t="s">
        <v>56</v>
      </c>
      <c r="B28" s="6" t="n">
        <v>5000</v>
      </c>
    </row>
    <row r="29" spans="1:3">
      <c r="A29" s="4" t="s">
        <v>728</v>
      </c>
      <c r="B29" s="4" t="s">
        <v>738</v>
      </c>
    </row>
    <row r="30" spans="1:3">
      <c r="A30" s="4" t="s">
        <v>730</v>
      </c>
      <c r="B30" s="4" t="s">
        <v>739</v>
      </c>
    </row>
    <row r="31" spans="1:3">
      <c r="A31" s="4" t="s">
        <v>740</v>
      </c>
    </row>
    <row r="32" spans="1:3">
      <c r="A32" s="3" t="s">
        <v>726</v>
      </c>
    </row>
    <row r="33" spans="1:3">
      <c r="A33" s="4" t="s">
        <v>56</v>
      </c>
      <c r="B33" s="6" t="n">
        <v>5000</v>
      </c>
    </row>
    <row r="34" spans="1:3">
      <c r="A34" s="4" t="s">
        <v>728</v>
      </c>
      <c r="B34" s="4" t="s">
        <v>733</v>
      </c>
    </row>
    <row r="35" spans="1:3">
      <c r="A35" s="4" t="s">
        <v>730</v>
      </c>
      <c r="B35" s="4" t="s">
        <v>741</v>
      </c>
    </row>
    <row r="36" spans="1:3">
      <c r="A36" s="4" t="s">
        <v>742</v>
      </c>
    </row>
    <row r="37" spans="1:3">
      <c r="A37" s="3" t="s">
        <v>726</v>
      </c>
    </row>
    <row r="38" spans="1:3">
      <c r="A38" s="4" t="s">
        <v>56</v>
      </c>
      <c r="B38" s="6" t="n">
        <v>5000</v>
      </c>
    </row>
    <row r="39" spans="1:3">
      <c r="A39" s="4" t="s">
        <v>728</v>
      </c>
      <c r="B39" s="4" t="s">
        <v>743</v>
      </c>
    </row>
    <row r="40" spans="1:3">
      <c r="A40" s="4" t="s">
        <v>730</v>
      </c>
      <c r="B40" s="4" t="s">
        <v>744</v>
      </c>
    </row>
    <row r="41" spans="1:3">
      <c r="A41" s="4" t="s">
        <v>745</v>
      </c>
    </row>
    <row r="42" spans="1:3">
      <c r="A42" s="3" t="s">
        <v>726</v>
      </c>
    </row>
    <row r="43" spans="1:3">
      <c r="A43" s="4" t="s">
        <v>56</v>
      </c>
      <c r="B43" s="6" t="n">
        <v>5000</v>
      </c>
    </row>
    <row r="44" spans="1:3">
      <c r="A44" s="4" t="s">
        <v>728</v>
      </c>
      <c r="B44" s="4" t="s">
        <v>746</v>
      </c>
    </row>
    <row r="45" spans="1:3">
      <c r="A45" s="4" t="s">
        <v>730</v>
      </c>
      <c r="B45" s="4" t="s">
        <v>747</v>
      </c>
    </row>
    <row r="46" spans="1:3">
      <c r="A46" s="4" t="s">
        <v>748</v>
      </c>
    </row>
    <row r="47" spans="1:3">
      <c r="A47" s="3" t="s">
        <v>726</v>
      </c>
    </row>
    <row r="48" spans="1:3">
      <c r="A48" s="4" t="s">
        <v>56</v>
      </c>
      <c r="B48" s="6" t="n">
        <v>5000</v>
      </c>
    </row>
    <row r="49" spans="1:3">
      <c r="A49" s="4" t="s">
        <v>728</v>
      </c>
      <c r="B49" s="4" t="s">
        <v>749</v>
      </c>
    </row>
    <row r="50" spans="1:3">
      <c r="A50" s="4" t="s">
        <v>730</v>
      </c>
      <c r="B50" s="4" t="s">
        <v>750</v>
      </c>
    </row>
    <row r="51" spans="1:3">
      <c r="A51" s="4" t="s">
        <v>382</v>
      </c>
    </row>
    <row r="52" spans="1:3">
      <c r="A52" s="3" t="s">
        <v>722</v>
      </c>
    </row>
    <row r="53" spans="1:3">
      <c r="A53" s="4" t="s">
        <v>723</v>
      </c>
      <c r="B53" s="6" t="n">
        <v>106395</v>
      </c>
      <c r="C53" s="5" t="n">
        <v>100526</v>
      </c>
    </row>
    <row r="54" spans="1:3">
      <c r="A54" s="4" t="s">
        <v>751</v>
      </c>
    </row>
    <row r="55" spans="1:3">
      <c r="A55" s="3" t="s">
        <v>722</v>
      </c>
    </row>
    <row r="56" spans="1:3">
      <c r="A56" s="4" t="s">
        <v>723</v>
      </c>
      <c r="B56" s="5" t="n">
        <v>36016</v>
      </c>
      <c r="C56" s="5" t="n">
        <v>84064</v>
      </c>
    </row>
    <row r="57" spans="1:3">
      <c r="A57" s="4" t="s">
        <v>384</v>
      </c>
    </row>
    <row r="58" spans="1:3">
      <c r="A58" s="3" t="s">
        <v>722</v>
      </c>
    </row>
    <row r="59" spans="1:3">
      <c r="A59" s="4" t="s">
        <v>723</v>
      </c>
      <c r="B59" s="6" t="n">
        <v>0</v>
      </c>
      <c r="C59" s="6" t="n">
        <v>11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19</v>
      </c>
      <c r="C4" s="6" t="n">
        <v>3</v>
      </c>
      <c r="D4" s="6" t="n">
        <v>242</v>
      </c>
      <c r="E4" s="6" t="n">
        <v>3</v>
      </c>
    </row>
    <row r="5" spans="1:5">
      <c r="A5" s="3" t="s">
        <v>82</v>
      </c>
    </row>
    <row r="6" spans="1:5">
      <c r="A6" s="4" t="s">
        <v>83</v>
      </c>
      <c r="B6" s="5" t="n">
        <v>21025</v>
      </c>
      <c r="C6" s="5" t="n">
        <v>13610</v>
      </c>
      <c r="D6" s="5" t="n">
        <v>40952</v>
      </c>
      <c r="E6" s="5" t="n">
        <v>27202</v>
      </c>
    </row>
    <row r="7" spans="1:5">
      <c r="A7" s="4" t="s">
        <v>84</v>
      </c>
      <c r="B7" s="5" t="n">
        <v>4366</v>
      </c>
      <c r="C7" s="5" t="n">
        <v>3172</v>
      </c>
      <c r="D7" s="5" t="n">
        <v>8406</v>
      </c>
      <c r="E7" s="5" t="n">
        <v>6393</v>
      </c>
    </row>
    <row r="8" spans="1:5">
      <c r="A8" s="4" t="s">
        <v>85</v>
      </c>
      <c r="B8" s="5" t="n">
        <v>7</v>
      </c>
      <c r="C8" s="5" t="n">
        <v>83</v>
      </c>
      <c r="D8" s="5" t="n">
        <v>32</v>
      </c>
      <c r="E8" s="5" t="n">
        <v>156</v>
      </c>
    </row>
    <row r="9" spans="1:5">
      <c r="A9" s="4" t="s">
        <v>86</v>
      </c>
      <c r="B9" s="5" t="n">
        <v>0</v>
      </c>
      <c r="C9" s="5" t="n">
        <v>1</v>
      </c>
      <c r="D9" s="5" t="n">
        <v>61</v>
      </c>
      <c r="E9" s="5" t="n">
        <v>1</v>
      </c>
    </row>
    <row r="10" spans="1:5">
      <c r="A10" s="4" t="s">
        <v>87</v>
      </c>
      <c r="B10" s="5" t="n">
        <v>48</v>
      </c>
      <c r="C10" s="5" t="n">
        <v>17</v>
      </c>
      <c r="D10" s="5" t="n">
        <v>177</v>
      </c>
      <c r="E10" s="5" t="n">
        <v>110</v>
      </c>
    </row>
    <row r="11" spans="1:5">
      <c r="A11" s="4" t="s">
        <v>88</v>
      </c>
      <c r="B11" s="5" t="n">
        <v>25446</v>
      </c>
      <c r="C11" s="5" t="n">
        <v>16883</v>
      </c>
      <c r="D11" s="5" t="n">
        <v>49628</v>
      </c>
      <c r="E11" s="5" t="n">
        <v>33862</v>
      </c>
    </row>
    <row r="12" spans="1:5">
      <c r="A12" s="3" t="s">
        <v>89</v>
      </c>
    </row>
    <row r="13" spans="1:5">
      <c r="A13" s="4" t="s">
        <v>90</v>
      </c>
      <c r="B13" s="5" t="n">
        <v>933</v>
      </c>
      <c r="C13" s="5" t="n">
        <v>575</v>
      </c>
      <c r="D13" s="5" t="n">
        <v>1812</v>
      </c>
      <c r="E13" s="5" t="n">
        <v>1154</v>
      </c>
    </row>
    <row r="14" spans="1:5">
      <c r="A14" s="4" t="s">
        <v>91</v>
      </c>
      <c r="B14" s="5" t="n">
        <v>46</v>
      </c>
      <c r="C14" s="5" t="n">
        <v>21</v>
      </c>
      <c r="D14" s="5" t="n">
        <v>86</v>
      </c>
      <c r="E14" s="5" t="n">
        <v>39</v>
      </c>
    </row>
    <row r="15" spans="1:5">
      <c r="A15" s="4" t="s">
        <v>92</v>
      </c>
      <c r="B15" s="5" t="n">
        <v>168</v>
      </c>
      <c r="C15" s="5" t="n">
        <v>165</v>
      </c>
      <c r="D15" s="5" t="n">
        <v>319</v>
      </c>
      <c r="E15" s="5" t="n">
        <v>315</v>
      </c>
    </row>
    <row r="16" spans="1:5">
      <c r="A16" s="4" t="s">
        <v>93</v>
      </c>
      <c r="B16" s="5" t="n">
        <v>227</v>
      </c>
      <c r="C16" s="5" t="n">
        <v>149</v>
      </c>
      <c r="D16" s="5" t="n">
        <v>444</v>
      </c>
      <c r="E16" s="5" t="n">
        <v>294</v>
      </c>
    </row>
    <row r="17" spans="1:5">
      <c r="A17" s="4" t="s">
        <v>94</v>
      </c>
      <c r="B17" s="5" t="n">
        <v>1493</v>
      </c>
      <c r="C17" s="5" t="n">
        <v>913</v>
      </c>
      <c r="D17" s="5" t="n">
        <v>2903</v>
      </c>
      <c r="E17" s="5" t="n">
        <v>1805</v>
      </c>
    </row>
    <row r="18" spans="1:5">
      <c r="A18" s="4" t="s">
        <v>95</v>
      </c>
      <c r="B18" s="5" t="n">
        <v>23953</v>
      </c>
      <c r="C18" s="5" t="n">
        <v>15970</v>
      </c>
      <c r="D18" s="5" t="n">
        <v>46725</v>
      </c>
      <c r="E18" s="5" t="n">
        <v>32057</v>
      </c>
    </row>
    <row r="19" spans="1:5">
      <c r="A19" s="4" t="s">
        <v>96</v>
      </c>
      <c r="B19" s="5" t="n">
        <v>1840</v>
      </c>
      <c r="C19" s="5" t="n">
        <v>733</v>
      </c>
      <c r="D19" s="5" t="n">
        <v>3562</v>
      </c>
      <c r="E19" s="5" t="n">
        <v>846</v>
      </c>
    </row>
    <row r="20" spans="1:5">
      <c r="A20" s="4" t="s">
        <v>97</v>
      </c>
      <c r="B20" s="5" t="n">
        <v>22113</v>
      </c>
      <c r="C20" s="5" t="n">
        <v>15237</v>
      </c>
      <c r="D20" s="5" t="n">
        <v>43163</v>
      </c>
      <c r="E20" s="5" t="n">
        <v>31211</v>
      </c>
    </row>
    <row r="21" spans="1:5">
      <c r="A21" s="3" t="s">
        <v>98</v>
      </c>
    </row>
    <row r="22" spans="1:5">
      <c r="A22" s="4" t="s">
        <v>99</v>
      </c>
      <c r="B22" s="5" t="n">
        <v>841</v>
      </c>
      <c r="C22" s="5" t="n">
        <v>794</v>
      </c>
      <c r="D22" s="5" t="n">
        <v>1771</v>
      </c>
      <c r="E22" s="5" t="n">
        <v>1775</v>
      </c>
    </row>
    <row r="23" spans="1:5">
      <c r="A23" s="4" t="s">
        <v>100</v>
      </c>
      <c r="B23" s="5" t="n">
        <v>509</v>
      </c>
      <c r="C23" s="5" t="n">
        <v>466</v>
      </c>
      <c r="D23" s="5" t="n">
        <v>1014</v>
      </c>
      <c r="E23" s="5" t="n">
        <v>914</v>
      </c>
    </row>
    <row r="24" spans="1:5">
      <c r="A24" s="4" t="s">
        <v>101</v>
      </c>
      <c r="B24" s="5" t="n">
        <v>853</v>
      </c>
      <c r="C24" s="5" t="n">
        <v>735</v>
      </c>
      <c r="D24" s="5" t="n">
        <v>2478</v>
      </c>
      <c r="E24" s="5" t="n">
        <v>2068</v>
      </c>
    </row>
    <row r="25" spans="1:5">
      <c r="A25" s="4" t="s">
        <v>102</v>
      </c>
      <c r="B25" s="5" t="n">
        <v>1690</v>
      </c>
      <c r="C25" s="5" t="n">
        <v>1644</v>
      </c>
      <c r="D25" s="5" t="n">
        <v>3402</v>
      </c>
      <c r="E25" s="5" t="n">
        <v>3153</v>
      </c>
    </row>
    <row r="26" spans="1:5">
      <c r="A26" s="4" t="s">
        <v>103</v>
      </c>
      <c r="B26" s="5" t="n">
        <v>335</v>
      </c>
      <c r="C26" s="5" t="n">
        <v>404</v>
      </c>
      <c r="D26" s="5" t="n">
        <v>335</v>
      </c>
      <c r="E26" s="5" t="n">
        <v>664</v>
      </c>
    </row>
    <row r="27" spans="1:5">
      <c r="A27" s="4" t="s">
        <v>104</v>
      </c>
      <c r="B27" s="5" t="n">
        <v>335</v>
      </c>
      <c r="C27" s="5" t="n">
        <v>238</v>
      </c>
      <c r="D27" s="5" t="n">
        <v>528</v>
      </c>
      <c r="E27" s="5" t="n">
        <v>333</v>
      </c>
    </row>
    <row r="28" spans="1:5">
      <c r="A28" s="4" t="s">
        <v>105</v>
      </c>
      <c r="B28" s="5" t="n">
        <v>1665</v>
      </c>
      <c r="C28" s="5" t="n">
        <v>1472</v>
      </c>
      <c r="D28" s="5" t="n">
        <v>3233</v>
      </c>
      <c r="E28" s="5" t="n">
        <v>2961</v>
      </c>
    </row>
    <row r="29" spans="1:5">
      <c r="A29" s="4" t="s">
        <v>106</v>
      </c>
      <c r="B29" s="5" t="n">
        <v>282</v>
      </c>
      <c r="C29" s="5" t="n">
        <v>174</v>
      </c>
      <c r="D29" s="5" t="n">
        <v>563</v>
      </c>
      <c r="E29" s="5" t="n">
        <v>183</v>
      </c>
    </row>
    <row r="30" spans="1:5">
      <c r="A30" s="4" t="s">
        <v>107</v>
      </c>
      <c r="B30" s="5" t="n">
        <v>1459</v>
      </c>
      <c r="C30" s="5" t="n">
        <v>532</v>
      </c>
      <c r="D30" s="5" t="n">
        <v>2141</v>
      </c>
      <c r="E30" s="5" t="n">
        <v>1052</v>
      </c>
    </row>
    <row r="31" spans="1:5">
      <c r="A31" s="4" t="s">
        <v>108</v>
      </c>
      <c r="B31" s="5" t="n">
        <v>7969</v>
      </c>
      <c r="C31" s="5" t="n">
        <v>6459</v>
      </c>
      <c r="D31" s="5" t="n">
        <v>15465</v>
      </c>
      <c r="E31" s="5" t="n">
        <v>13103</v>
      </c>
    </row>
    <row r="32" spans="1:5">
      <c r="A32" s="3" t="s">
        <v>109</v>
      </c>
    </row>
    <row r="33" spans="1:5">
      <c r="A33" s="4" t="s">
        <v>110</v>
      </c>
      <c r="B33" s="5" t="n">
        <v>10102</v>
      </c>
      <c r="C33" s="5" t="n">
        <v>7602</v>
      </c>
      <c r="D33" s="5" t="n">
        <v>20037</v>
      </c>
      <c r="E33" s="5" t="n">
        <v>15449</v>
      </c>
    </row>
    <row r="34" spans="1:5">
      <c r="A34" s="4" t="s">
        <v>111</v>
      </c>
      <c r="B34" s="5" t="n">
        <v>3116</v>
      </c>
      <c r="C34" s="5" t="n">
        <v>2646</v>
      </c>
      <c r="D34" s="5" t="n">
        <v>6249</v>
      </c>
      <c r="E34" s="5" t="n">
        <v>5525</v>
      </c>
    </row>
    <row r="35" spans="1:5">
      <c r="A35" s="4" t="s">
        <v>112</v>
      </c>
      <c r="B35" s="5" t="n">
        <v>127</v>
      </c>
      <c r="C35" s="5" t="n">
        <v>10</v>
      </c>
      <c r="D35" s="5" t="n">
        <v>145</v>
      </c>
      <c r="E35" s="5" t="n">
        <v>-9</v>
      </c>
    </row>
    <row r="36" spans="1:5">
      <c r="A36" s="4" t="s">
        <v>113</v>
      </c>
      <c r="B36" s="5" t="n">
        <v>290</v>
      </c>
      <c r="C36" s="5" t="n">
        <v>281</v>
      </c>
      <c r="D36" s="5" t="n">
        <v>469</v>
      </c>
      <c r="E36" s="5" t="n">
        <v>547</v>
      </c>
    </row>
    <row r="37" spans="1:5">
      <c r="A37" s="4" t="s">
        <v>114</v>
      </c>
      <c r="B37" s="5" t="n">
        <v>559</v>
      </c>
      <c r="C37" s="5" t="n">
        <v>402</v>
      </c>
      <c r="D37" s="5" t="n">
        <v>1106</v>
      </c>
      <c r="E37" s="5" t="n">
        <v>857</v>
      </c>
    </row>
    <row r="38" spans="1:5">
      <c r="A38" s="4" t="s">
        <v>115</v>
      </c>
      <c r="B38" s="5" t="n">
        <v>186</v>
      </c>
      <c r="C38" s="5" t="n">
        <v>190</v>
      </c>
      <c r="D38" s="5" t="n">
        <v>371</v>
      </c>
      <c r="E38" s="5" t="n">
        <v>391</v>
      </c>
    </row>
    <row r="39" spans="1:5">
      <c r="A39" s="4" t="s">
        <v>116</v>
      </c>
      <c r="B39" s="5" t="n">
        <v>894</v>
      </c>
      <c r="C39" s="5" t="n">
        <v>917</v>
      </c>
      <c r="D39" s="5" t="n">
        <v>1725</v>
      </c>
      <c r="E39" s="5" t="n">
        <v>1701</v>
      </c>
    </row>
    <row r="40" spans="1:5">
      <c r="A40" s="4" t="s">
        <v>117</v>
      </c>
      <c r="B40" s="5" t="n">
        <v>277</v>
      </c>
      <c r="C40" s="5" t="n">
        <v>239</v>
      </c>
      <c r="D40" s="5" t="n">
        <v>571</v>
      </c>
      <c r="E40" s="5" t="n">
        <v>1201</v>
      </c>
    </row>
    <row r="41" spans="1:5">
      <c r="A41" s="4" t="s">
        <v>107</v>
      </c>
      <c r="B41" s="5" t="n">
        <v>2404</v>
      </c>
      <c r="C41" s="5" t="n">
        <v>1856</v>
      </c>
      <c r="D41" s="5" t="n">
        <v>6484</v>
      </c>
      <c r="E41" s="5" t="n">
        <v>3652</v>
      </c>
    </row>
    <row r="42" spans="1:5">
      <c r="A42" s="4" t="s">
        <v>118</v>
      </c>
      <c r="B42" s="5" t="n">
        <v>17955</v>
      </c>
      <c r="C42" s="5" t="n">
        <v>14143</v>
      </c>
      <c r="D42" s="5" t="n">
        <v>37157</v>
      </c>
      <c r="E42" s="5" t="n">
        <v>29314</v>
      </c>
    </row>
    <row r="43" spans="1:5">
      <c r="A43" s="4" t="s">
        <v>119</v>
      </c>
      <c r="B43" s="5" t="n">
        <v>12127</v>
      </c>
      <c r="C43" s="5" t="n">
        <v>7553</v>
      </c>
      <c r="D43" s="5" t="n">
        <v>21471</v>
      </c>
      <c r="E43" s="5" t="n">
        <v>15000</v>
      </c>
    </row>
    <row r="44" spans="1:5">
      <c r="A44" s="4" t="s">
        <v>120</v>
      </c>
      <c r="B44" s="5" t="n">
        <v>3927</v>
      </c>
      <c r="C44" s="5" t="n">
        <v>2624</v>
      </c>
      <c r="D44" s="5" t="n">
        <v>7007</v>
      </c>
      <c r="E44" s="5" t="n">
        <v>5265</v>
      </c>
    </row>
    <row r="45" spans="1:5">
      <c r="A45" s="4" t="s">
        <v>121</v>
      </c>
      <c r="B45" s="5" t="n">
        <v>8200</v>
      </c>
      <c r="C45" s="5" t="n">
        <v>4929</v>
      </c>
      <c r="D45" s="5" t="n">
        <v>14464</v>
      </c>
      <c r="E45" s="5" t="n">
        <v>9735</v>
      </c>
    </row>
    <row r="46" spans="1:5">
      <c r="A46" s="4" t="s">
        <v>122</v>
      </c>
      <c r="B46" s="5" t="n">
        <v>0</v>
      </c>
      <c r="C46" s="5" t="n">
        <v>275</v>
      </c>
      <c r="D46" s="5" t="n">
        <v>0</v>
      </c>
      <c r="E46" s="5" t="n">
        <v>825</v>
      </c>
    </row>
    <row r="47" spans="1:5">
      <c r="A47" s="4" t="s">
        <v>123</v>
      </c>
      <c r="B47" s="6" t="n">
        <v>8200</v>
      </c>
      <c r="C47" s="6" t="n">
        <v>4654</v>
      </c>
      <c r="D47" s="6" t="n">
        <v>14464</v>
      </c>
      <c r="E47" s="6" t="n">
        <v>8910</v>
      </c>
    </row>
    <row r="48" spans="1:5">
      <c r="A48" s="3" t="s">
        <v>124</v>
      </c>
    </row>
    <row r="49" spans="1:5">
      <c r="A49" s="4" t="s">
        <v>125</v>
      </c>
      <c r="B49" s="8" t="n">
        <v>0.66</v>
      </c>
      <c r="C49" s="8" t="n">
        <v>0.51</v>
      </c>
      <c r="D49" s="8" t="n">
        <v>1.16</v>
      </c>
      <c r="E49" s="8" t="n">
        <v>1.01</v>
      </c>
    </row>
    <row r="50" spans="1:5">
      <c r="A50" s="4" t="s">
        <v>126</v>
      </c>
      <c r="B50" s="9" t="n">
        <v>0.66</v>
      </c>
      <c r="C50" s="9" t="n">
        <v>0.5</v>
      </c>
      <c r="D50" s="9" t="n">
        <v>1.16</v>
      </c>
      <c r="E50" s="9" t="n">
        <v>0.99</v>
      </c>
    </row>
    <row r="51" spans="1:5">
      <c r="A51" s="4" t="s">
        <v>127</v>
      </c>
      <c r="B51" s="8" t="n">
        <v>0.32</v>
      </c>
      <c r="C51" s="8" t="n">
        <v>0.3</v>
      </c>
      <c r="D51" s="8" t="n">
        <v>0.32</v>
      </c>
      <c r="E51"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78</v>
      </c>
      <c r="D1" s="2" t="s">
        <v>1</v>
      </c>
    </row>
    <row r="2" spans="1:6">
      <c r="B2" s="2" t="s">
        <v>2</v>
      </c>
      <c r="C2" s="2" t="s">
        <v>79</v>
      </c>
      <c r="D2" s="2" t="s">
        <v>2</v>
      </c>
      <c r="E2" s="2" t="s">
        <v>79</v>
      </c>
      <c r="F2" s="2" t="s">
        <v>29</v>
      </c>
    </row>
    <row r="3" spans="1:6">
      <c r="A3" s="3" t="s">
        <v>371</v>
      </c>
    </row>
    <row r="4" spans="1:6">
      <c r="A4" s="4" t="s">
        <v>753</v>
      </c>
      <c r="B4" s="6" t="n">
        <v>682140000</v>
      </c>
      <c r="D4" s="6" t="n">
        <v>682140000</v>
      </c>
      <c r="F4" s="6" t="n">
        <v>619848000</v>
      </c>
    </row>
    <row r="5" spans="1:6">
      <c r="A5" s="3" t="s">
        <v>754</v>
      </c>
    </row>
    <row r="6" spans="1:6">
      <c r="A6" s="4" t="s">
        <v>755</v>
      </c>
      <c r="C6" s="6" t="n">
        <v>1698000</v>
      </c>
      <c r="E6" s="6" t="n">
        <v>1906000</v>
      </c>
    </row>
    <row r="7" spans="1:6">
      <c r="A7" s="4" t="s">
        <v>756</v>
      </c>
      <c r="C7" s="5" t="n">
        <v>0</v>
      </c>
      <c r="E7" s="5" t="n">
        <v>0</v>
      </c>
    </row>
    <row r="8" spans="1:6">
      <c r="A8" s="4" t="s">
        <v>757</v>
      </c>
      <c r="C8" s="5" t="n">
        <v>0</v>
      </c>
      <c r="E8" s="5" t="n">
        <v>0</v>
      </c>
    </row>
    <row r="9" spans="1:6">
      <c r="A9" s="3" t="s">
        <v>758</v>
      </c>
    </row>
    <row r="10" spans="1:6">
      <c r="A10" s="4" t="s">
        <v>759</v>
      </c>
      <c r="C10" s="5" t="n">
        <v>0</v>
      </c>
      <c r="E10" s="5" t="n">
        <v>0</v>
      </c>
    </row>
    <row r="11" spans="1:6">
      <c r="A11" s="4" t="s">
        <v>760</v>
      </c>
      <c r="C11" s="5" t="n">
        <v>67000</v>
      </c>
      <c r="E11" s="5" t="n">
        <v>-124000</v>
      </c>
    </row>
    <row r="12" spans="1:6">
      <c r="A12" s="3" t="s">
        <v>761</v>
      </c>
    </row>
    <row r="13" spans="1:6">
      <c r="A13" s="4" t="s">
        <v>762</v>
      </c>
      <c r="C13" s="5" t="n">
        <v>0</v>
      </c>
      <c r="E13" s="5" t="n">
        <v>0</v>
      </c>
    </row>
    <row r="14" spans="1:6">
      <c r="A14" s="4" t="s">
        <v>763</v>
      </c>
      <c r="C14" s="5" t="n">
        <v>0</v>
      </c>
      <c r="E14" s="5" t="n">
        <v>0</v>
      </c>
    </row>
    <row r="15" spans="1:6">
      <c r="A15" s="4" t="s">
        <v>764</v>
      </c>
      <c r="C15" s="5" t="n">
        <v>0</v>
      </c>
      <c r="E15" s="5" t="n">
        <v>0</v>
      </c>
    </row>
    <row r="16" spans="1:6">
      <c r="A16" s="4" t="s">
        <v>765</v>
      </c>
      <c r="C16" s="5" t="n">
        <v>-19000</v>
      </c>
      <c r="E16" s="5" t="n">
        <v>-36000</v>
      </c>
    </row>
    <row r="17" spans="1:6">
      <c r="A17" s="4" t="s">
        <v>766</v>
      </c>
      <c r="C17" s="5" t="n">
        <v>1746000</v>
      </c>
      <c r="E17" s="5" t="n">
        <v>1746000</v>
      </c>
    </row>
    <row r="18" spans="1:6">
      <c r="A18" s="3" t="s">
        <v>767</v>
      </c>
    </row>
    <row r="19" spans="1:6">
      <c r="A19" s="4" t="s">
        <v>768</v>
      </c>
      <c r="B19" s="5" t="n">
        <v>9033000</v>
      </c>
      <c r="D19" s="5" t="n">
        <v>9033000</v>
      </c>
      <c r="F19" s="5" t="n">
        <v>5385000</v>
      </c>
    </row>
    <row r="20" spans="1:6">
      <c r="A20" s="4" t="s">
        <v>769</v>
      </c>
      <c r="B20" s="5" t="n">
        <v>7656000</v>
      </c>
      <c r="D20" s="5" t="n">
        <v>7656000</v>
      </c>
      <c r="F20" s="5" t="n">
        <v>5266000</v>
      </c>
    </row>
    <row r="21" spans="1:6">
      <c r="A21" s="4" t="s">
        <v>570</v>
      </c>
      <c r="B21" s="5" t="n">
        <v>242000</v>
      </c>
      <c r="D21" s="5" t="n">
        <v>242000</v>
      </c>
      <c r="F21" s="5" t="n">
        <v>858000</v>
      </c>
    </row>
    <row r="22" spans="1:6">
      <c r="A22" s="4" t="s">
        <v>770</v>
      </c>
    </row>
    <row r="23" spans="1:6">
      <c r="A23" s="3" t="s">
        <v>371</v>
      </c>
    </row>
    <row r="24" spans="1:6">
      <c r="A24" s="4" t="s">
        <v>753</v>
      </c>
      <c r="B24" s="5" t="n">
        <v>682140000</v>
      </c>
      <c r="D24" s="5" t="n">
        <v>682140000</v>
      </c>
      <c r="F24" s="5" t="n">
        <v>619848000</v>
      </c>
    </row>
    <row r="25" spans="1:6">
      <c r="A25" s="4" t="s">
        <v>771</v>
      </c>
    </row>
    <row r="26" spans="1:6">
      <c r="A26" s="3" t="s">
        <v>371</v>
      </c>
    </row>
    <row r="27" spans="1:6">
      <c r="A27" s="4" t="s">
        <v>753</v>
      </c>
      <c r="B27" s="5" t="n">
        <v>151000</v>
      </c>
      <c r="D27" s="5" t="n">
        <v>151000</v>
      </c>
      <c r="F27" s="5" t="n">
        <v>144000</v>
      </c>
    </row>
    <row r="28" spans="1:6">
      <c r="A28" s="4" t="s">
        <v>772</v>
      </c>
    </row>
    <row r="29" spans="1:6">
      <c r="A29" s="3" t="s">
        <v>371</v>
      </c>
    </row>
    <row r="30" spans="1:6">
      <c r="A30" s="4" t="s">
        <v>753</v>
      </c>
      <c r="B30" s="5" t="n">
        <v>679565000</v>
      </c>
      <c r="D30" s="5" t="n">
        <v>679565000</v>
      </c>
      <c r="F30" s="5" t="n">
        <v>618052000</v>
      </c>
    </row>
    <row r="31" spans="1:6">
      <c r="A31" s="4" t="s">
        <v>773</v>
      </c>
    </row>
    <row r="32" spans="1:6">
      <c r="A32" s="3" t="s">
        <v>371</v>
      </c>
    </row>
    <row r="33" spans="1:6">
      <c r="A33" s="4" t="s">
        <v>753</v>
      </c>
      <c r="B33" s="5" t="n">
        <v>2424000</v>
      </c>
      <c r="D33" s="5" t="n">
        <v>2424000</v>
      </c>
      <c r="F33" s="5" t="n">
        <v>1652000</v>
      </c>
    </row>
    <row r="34" spans="1:6">
      <c r="A34" s="4" t="s">
        <v>774</v>
      </c>
    </row>
    <row r="35" spans="1:6">
      <c r="A35" s="3" t="s">
        <v>767</v>
      </c>
    </row>
    <row r="36" spans="1:6">
      <c r="A36" s="4" t="s">
        <v>768</v>
      </c>
      <c r="B36" s="5" t="n">
        <v>9563000</v>
      </c>
      <c r="D36" s="5" t="n">
        <v>9563000</v>
      </c>
    </row>
    <row r="37" spans="1:6">
      <c r="A37" s="4" t="s">
        <v>769</v>
      </c>
      <c r="B37" s="5" t="n">
        <v>9321000</v>
      </c>
      <c r="D37" s="5" t="n">
        <v>9321000</v>
      </c>
    </row>
    <row r="38" spans="1:6">
      <c r="A38" s="4" t="s">
        <v>570</v>
      </c>
      <c r="B38" s="5" t="n">
        <v>242000</v>
      </c>
      <c r="D38" s="5" t="n">
        <v>242000</v>
      </c>
    </row>
    <row r="39" spans="1:6">
      <c r="A39" s="4" t="s">
        <v>382</v>
      </c>
    </row>
    <row r="40" spans="1:6">
      <c r="A40" s="3" t="s">
        <v>371</v>
      </c>
    </row>
    <row r="41" spans="1:6">
      <c r="A41" s="4" t="s">
        <v>753</v>
      </c>
      <c r="B41" s="5" t="n">
        <v>142573000</v>
      </c>
      <c r="D41" s="5" t="n">
        <v>142573000</v>
      </c>
      <c r="F41" s="5" t="n">
        <v>136324000</v>
      </c>
    </row>
    <row r="42" spans="1:6">
      <c r="A42" s="4" t="s">
        <v>775</v>
      </c>
    </row>
    <row r="43" spans="1:6">
      <c r="A43" s="3" t="s">
        <v>371</v>
      </c>
    </row>
    <row r="44" spans="1:6">
      <c r="A44" s="4" t="s">
        <v>753</v>
      </c>
      <c r="B44" s="5" t="n">
        <v>142573000</v>
      </c>
      <c r="D44" s="5" t="n">
        <v>142573000</v>
      </c>
      <c r="F44" s="5" t="n">
        <v>136324000</v>
      </c>
    </row>
    <row r="45" spans="1:6">
      <c r="A45" s="4" t="s">
        <v>776</v>
      </c>
    </row>
    <row r="46" spans="1:6">
      <c r="A46" s="3" t="s">
        <v>371</v>
      </c>
    </row>
    <row r="47" spans="1:6">
      <c r="A47" s="4" t="s">
        <v>753</v>
      </c>
      <c r="B47" s="5" t="n">
        <v>0</v>
      </c>
      <c r="D47" s="5" t="n">
        <v>0</v>
      </c>
      <c r="F47" s="5" t="n">
        <v>0</v>
      </c>
    </row>
    <row r="48" spans="1:6">
      <c r="A48" s="4" t="s">
        <v>777</v>
      </c>
    </row>
    <row r="49" spans="1:6">
      <c r="A49" s="3" t="s">
        <v>371</v>
      </c>
    </row>
    <row r="50" spans="1:6">
      <c r="A50" s="4" t="s">
        <v>753</v>
      </c>
      <c r="B50" s="5" t="n">
        <v>142573000</v>
      </c>
      <c r="D50" s="5" t="n">
        <v>142573000</v>
      </c>
      <c r="F50" s="5" t="n">
        <v>136324000</v>
      </c>
    </row>
    <row r="51" spans="1:6">
      <c r="A51" s="4" t="s">
        <v>778</v>
      </c>
    </row>
    <row r="52" spans="1:6">
      <c r="A52" s="3" t="s">
        <v>371</v>
      </c>
    </row>
    <row r="53" spans="1:6">
      <c r="A53" s="4" t="s">
        <v>753</v>
      </c>
      <c r="B53" s="5" t="n">
        <v>0</v>
      </c>
      <c r="D53" s="5" t="n">
        <v>0</v>
      </c>
      <c r="F53" s="5" t="n">
        <v>0</v>
      </c>
    </row>
    <row r="54" spans="1:6">
      <c r="A54" s="4" t="s">
        <v>384</v>
      </c>
    </row>
    <row r="55" spans="1:6">
      <c r="A55" s="3" t="s">
        <v>371</v>
      </c>
    </row>
    <row r="56" spans="1:6">
      <c r="A56" s="4" t="s">
        <v>753</v>
      </c>
      <c r="B56" s="5" t="n">
        <v>176012000</v>
      </c>
      <c r="D56" s="5" t="n">
        <v>176012000</v>
      </c>
      <c r="F56" s="5" t="n">
        <v>162705000</v>
      </c>
    </row>
    <row r="57" spans="1:6">
      <c r="A57" s="4" t="s">
        <v>779</v>
      </c>
    </row>
    <row r="58" spans="1:6">
      <c r="A58" s="3" t="s">
        <v>371</v>
      </c>
    </row>
    <row r="59" spans="1:6">
      <c r="A59" s="4" t="s">
        <v>753</v>
      </c>
      <c r="B59" s="5" t="n">
        <v>176012000</v>
      </c>
      <c r="D59" s="5" t="n">
        <v>176012000</v>
      </c>
      <c r="F59" s="5" t="n">
        <v>162705000</v>
      </c>
    </row>
    <row r="60" spans="1:6">
      <c r="A60" s="4" t="s">
        <v>780</v>
      </c>
    </row>
    <row r="61" spans="1:6">
      <c r="A61" s="3" t="s">
        <v>371</v>
      </c>
    </row>
    <row r="62" spans="1:6">
      <c r="A62" s="4" t="s">
        <v>753</v>
      </c>
      <c r="B62" s="5" t="n">
        <v>0</v>
      </c>
      <c r="D62" s="5" t="n">
        <v>0</v>
      </c>
      <c r="F62" s="5" t="n">
        <v>0</v>
      </c>
    </row>
    <row r="63" spans="1:6">
      <c r="A63" s="4" t="s">
        <v>781</v>
      </c>
    </row>
    <row r="64" spans="1:6">
      <c r="A64" s="3" t="s">
        <v>371</v>
      </c>
    </row>
    <row r="65" spans="1:6">
      <c r="A65" s="4" t="s">
        <v>753</v>
      </c>
      <c r="B65" s="5" t="n">
        <v>176012000</v>
      </c>
      <c r="D65" s="5" t="n">
        <v>176012000</v>
      </c>
      <c r="F65" s="5" t="n">
        <v>162705000</v>
      </c>
    </row>
    <row r="66" spans="1:6">
      <c r="A66" s="4" t="s">
        <v>782</v>
      </c>
    </row>
    <row r="67" spans="1:6">
      <c r="A67" s="3" t="s">
        <v>371</v>
      </c>
    </row>
    <row r="68" spans="1:6">
      <c r="A68" s="4" t="s">
        <v>753</v>
      </c>
      <c r="B68" s="5" t="n">
        <v>0</v>
      </c>
      <c r="D68" s="5" t="n">
        <v>0</v>
      </c>
      <c r="F68" s="5" t="n">
        <v>0</v>
      </c>
    </row>
    <row r="69" spans="1:6">
      <c r="A69" s="4" t="s">
        <v>751</v>
      </c>
    </row>
    <row r="70" spans="1:6">
      <c r="A70" s="3" t="s">
        <v>371</v>
      </c>
    </row>
    <row r="71" spans="1:6">
      <c r="A71" s="4" t="s">
        <v>753</v>
      </c>
      <c r="B71" s="5" t="n">
        <v>356944000</v>
      </c>
      <c r="D71" s="5" t="n">
        <v>356944000</v>
      </c>
      <c r="F71" s="5" t="n">
        <v>314991000</v>
      </c>
    </row>
    <row r="72" spans="1:6">
      <c r="A72" s="4" t="s">
        <v>783</v>
      </c>
    </row>
    <row r="73" spans="1:6">
      <c r="A73" s="3" t="s">
        <v>371</v>
      </c>
    </row>
    <row r="74" spans="1:6">
      <c r="A74" s="4" t="s">
        <v>753</v>
      </c>
      <c r="B74" s="5" t="n">
        <v>356944000</v>
      </c>
      <c r="D74" s="5" t="n">
        <v>356944000</v>
      </c>
      <c r="F74" s="5" t="n">
        <v>314991000</v>
      </c>
    </row>
    <row r="75" spans="1:6">
      <c r="A75" s="4" t="s">
        <v>784</v>
      </c>
    </row>
    <row r="76" spans="1:6">
      <c r="A76" s="3" t="s">
        <v>371</v>
      </c>
    </row>
    <row r="77" spans="1:6">
      <c r="A77" s="4" t="s">
        <v>753</v>
      </c>
      <c r="B77" s="5" t="n">
        <v>0</v>
      </c>
      <c r="D77" s="5" t="n">
        <v>0</v>
      </c>
      <c r="F77" s="5" t="n">
        <v>0</v>
      </c>
    </row>
    <row r="78" spans="1:6">
      <c r="A78" s="4" t="s">
        <v>785</v>
      </c>
    </row>
    <row r="79" spans="1:6">
      <c r="A79" s="3" t="s">
        <v>371</v>
      </c>
    </row>
    <row r="80" spans="1:6">
      <c r="A80" s="4" t="s">
        <v>753</v>
      </c>
      <c r="B80" s="5" t="n">
        <v>356944000</v>
      </c>
      <c r="D80" s="5" t="n">
        <v>356944000</v>
      </c>
      <c r="F80" s="5" t="n">
        <v>314991000</v>
      </c>
    </row>
    <row r="81" spans="1:6">
      <c r="A81" s="4" t="s">
        <v>786</v>
      </c>
    </row>
    <row r="82" spans="1:6">
      <c r="A82" s="3" t="s">
        <v>371</v>
      </c>
    </row>
    <row r="83" spans="1:6">
      <c r="A83" s="4" t="s">
        <v>753</v>
      </c>
      <c r="B83" s="5" t="n">
        <v>0</v>
      </c>
      <c r="D83" s="5" t="n">
        <v>0</v>
      </c>
      <c r="F83" s="5" t="n">
        <v>0</v>
      </c>
    </row>
    <row r="84" spans="1:6">
      <c r="A84" s="4" t="s">
        <v>386</v>
      </c>
    </row>
    <row r="85" spans="1:6">
      <c r="A85" s="3" t="s">
        <v>371</v>
      </c>
    </row>
    <row r="86" spans="1:6">
      <c r="A86" s="4" t="s">
        <v>753</v>
      </c>
      <c r="B86" s="5" t="n">
        <v>2424000</v>
      </c>
      <c r="D86" s="5" t="n">
        <v>2424000</v>
      </c>
      <c r="F86" s="5" t="n">
        <v>1652000</v>
      </c>
    </row>
    <row r="87" spans="1:6">
      <c r="A87" s="3" t="s">
        <v>754</v>
      </c>
    </row>
    <row r="88" spans="1:6">
      <c r="A88" s="4" t="s">
        <v>755</v>
      </c>
      <c r="B88" s="5" t="n">
        <v>1638000</v>
      </c>
      <c r="D88" s="5" t="n">
        <v>1652000</v>
      </c>
    </row>
    <row r="89" spans="1:6">
      <c r="A89" s="4" t="s">
        <v>756</v>
      </c>
      <c r="B89" s="5" t="n">
        <v>0</v>
      </c>
      <c r="D89" s="5" t="n">
        <v>0</v>
      </c>
    </row>
    <row r="90" spans="1:6">
      <c r="A90" s="4" t="s">
        <v>757</v>
      </c>
      <c r="B90" s="5" t="n">
        <v>0</v>
      </c>
      <c r="D90" s="5" t="n">
        <v>0</v>
      </c>
    </row>
    <row r="91" spans="1:6">
      <c r="A91" s="3" t="s">
        <v>758</v>
      </c>
    </row>
    <row r="92" spans="1:6">
      <c r="A92" s="4" t="s">
        <v>759</v>
      </c>
      <c r="B92" s="5" t="n">
        <v>0</v>
      </c>
      <c r="D92" s="5" t="n">
        <v>0</v>
      </c>
    </row>
    <row r="93" spans="1:6">
      <c r="A93" s="4" t="s">
        <v>760</v>
      </c>
      <c r="B93" s="5" t="n">
        <v>825000</v>
      </c>
      <c r="D93" s="5" t="n">
        <v>848000</v>
      </c>
    </row>
    <row r="94" spans="1:6">
      <c r="A94" s="3" t="s">
        <v>761</v>
      </c>
    </row>
    <row r="95" spans="1:6">
      <c r="A95" s="4" t="s">
        <v>762</v>
      </c>
      <c r="B95" s="5" t="n">
        <v>0</v>
      </c>
      <c r="D95" s="5" t="n">
        <v>0</v>
      </c>
    </row>
    <row r="96" spans="1:6">
      <c r="A96" s="4" t="s">
        <v>763</v>
      </c>
      <c r="B96" s="5" t="n">
        <v>0</v>
      </c>
      <c r="D96" s="5" t="n">
        <v>0</v>
      </c>
    </row>
    <row r="97" spans="1:6">
      <c r="A97" s="4" t="s">
        <v>764</v>
      </c>
      <c r="B97" s="5" t="n">
        <v>0</v>
      </c>
      <c r="D97" s="5" t="n">
        <v>0</v>
      </c>
    </row>
    <row r="98" spans="1:6">
      <c r="A98" s="4" t="s">
        <v>765</v>
      </c>
      <c r="B98" s="5" t="n">
        <v>-39000</v>
      </c>
      <c r="D98" s="5" t="n">
        <v>-76000</v>
      </c>
    </row>
    <row r="99" spans="1:6">
      <c r="A99" s="4" t="s">
        <v>766</v>
      </c>
      <c r="B99" s="5" t="n">
        <v>2424000</v>
      </c>
      <c r="D99" s="5" t="n">
        <v>2424000</v>
      </c>
    </row>
    <row r="100" spans="1:6">
      <c r="A100" s="4" t="s">
        <v>787</v>
      </c>
      <c r="B100" s="5" t="n">
        <v>0</v>
      </c>
      <c r="C100" s="6" t="n">
        <v>0</v>
      </c>
      <c r="D100" s="5" t="n">
        <v>0</v>
      </c>
      <c r="E100" s="6" t="n">
        <v>0</v>
      </c>
    </row>
    <row r="101" spans="1:6">
      <c r="A101" s="4" t="s">
        <v>788</v>
      </c>
    </row>
    <row r="102" spans="1:6">
      <c r="A102" s="3" t="s">
        <v>371</v>
      </c>
    </row>
    <row r="103" spans="1:6">
      <c r="A103" s="4" t="s">
        <v>753</v>
      </c>
      <c r="B103" s="5" t="n">
        <v>2424000</v>
      </c>
      <c r="D103" s="5" t="n">
        <v>2424000</v>
      </c>
      <c r="F103" s="5" t="n">
        <v>1652000</v>
      </c>
    </row>
    <row r="104" spans="1:6">
      <c r="A104" s="4" t="s">
        <v>789</v>
      </c>
    </row>
    <row r="105" spans="1:6">
      <c r="A105" s="3" t="s">
        <v>371</v>
      </c>
    </row>
    <row r="106" spans="1:6">
      <c r="A106" s="4" t="s">
        <v>753</v>
      </c>
      <c r="B106" s="5" t="n">
        <v>0</v>
      </c>
      <c r="D106" s="5" t="n">
        <v>0</v>
      </c>
      <c r="F106" s="5" t="n">
        <v>0</v>
      </c>
    </row>
    <row r="107" spans="1:6">
      <c r="A107" s="4" t="s">
        <v>790</v>
      </c>
    </row>
    <row r="108" spans="1:6">
      <c r="A108" s="3" t="s">
        <v>371</v>
      </c>
    </row>
    <row r="109" spans="1:6">
      <c r="A109" s="4" t="s">
        <v>753</v>
      </c>
      <c r="B109" s="5" t="n">
        <v>0</v>
      </c>
      <c r="D109" s="5" t="n">
        <v>0</v>
      </c>
      <c r="F109" s="5" t="n">
        <v>0</v>
      </c>
    </row>
    <row r="110" spans="1:6">
      <c r="A110" s="4" t="s">
        <v>791</v>
      </c>
    </row>
    <row r="111" spans="1:6">
      <c r="A111" s="3" t="s">
        <v>371</v>
      </c>
    </row>
    <row r="112" spans="1:6">
      <c r="A112" s="4" t="s">
        <v>753</v>
      </c>
      <c r="B112" s="5" t="n">
        <v>2424000</v>
      </c>
      <c r="D112" s="5" t="n">
        <v>2424000</v>
      </c>
      <c r="F112" s="5" t="n">
        <v>1652000</v>
      </c>
    </row>
    <row r="113" spans="1:6">
      <c r="A113" s="4" t="s">
        <v>391</v>
      </c>
    </row>
    <row r="114" spans="1:6">
      <c r="A114" s="3" t="s">
        <v>371</v>
      </c>
    </row>
    <row r="115" spans="1:6">
      <c r="A115" s="4" t="s">
        <v>753</v>
      </c>
      <c r="B115" s="5" t="n">
        <v>4187000</v>
      </c>
      <c r="D115" s="5" t="n">
        <v>4187000</v>
      </c>
      <c r="F115" s="5" t="n">
        <v>4176000</v>
      </c>
    </row>
    <row r="116" spans="1:6">
      <c r="A116" s="4" t="s">
        <v>792</v>
      </c>
    </row>
    <row r="117" spans="1:6">
      <c r="A117" s="3" t="s">
        <v>371</v>
      </c>
    </row>
    <row r="118" spans="1:6">
      <c r="A118" s="4" t="s">
        <v>753</v>
      </c>
      <c r="B118" s="5" t="n">
        <v>4187000</v>
      </c>
      <c r="D118" s="5" t="n">
        <v>4187000</v>
      </c>
      <c r="F118" s="5" t="n">
        <v>4176000</v>
      </c>
    </row>
    <row r="119" spans="1:6">
      <c r="A119" s="4" t="s">
        <v>793</v>
      </c>
    </row>
    <row r="120" spans="1:6">
      <c r="A120" s="3" t="s">
        <v>371</v>
      </c>
    </row>
    <row r="121" spans="1:6">
      <c r="A121" s="4" t="s">
        <v>753</v>
      </c>
      <c r="B121" s="5" t="n">
        <v>151000</v>
      </c>
      <c r="D121" s="5" t="n">
        <v>151000</v>
      </c>
      <c r="F121" s="5" t="n">
        <v>144000</v>
      </c>
    </row>
    <row r="122" spans="1:6">
      <c r="A122" s="4" t="s">
        <v>794</v>
      </c>
    </row>
    <row r="123" spans="1:6">
      <c r="A123" s="3" t="s">
        <v>371</v>
      </c>
    </row>
    <row r="124" spans="1:6">
      <c r="A124" s="4" t="s">
        <v>753</v>
      </c>
      <c r="B124" s="5" t="n">
        <v>4036000</v>
      </c>
      <c r="D124" s="5" t="n">
        <v>4036000</v>
      </c>
      <c r="F124" s="5" t="n">
        <v>4032000</v>
      </c>
    </row>
    <row r="125" spans="1:6">
      <c r="A125" s="4" t="s">
        <v>795</v>
      </c>
    </row>
    <row r="126" spans="1:6">
      <c r="A126" s="3" t="s">
        <v>371</v>
      </c>
    </row>
    <row r="127" spans="1:6">
      <c r="A127" s="4" t="s">
        <v>753</v>
      </c>
      <c r="B127" s="6" t="n">
        <v>0</v>
      </c>
      <c r="D127" s="6" t="n">
        <v>0</v>
      </c>
      <c r="F127"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s>
  <sheetData>
    <row r="1" spans="1:4">
      <c r="A1" s="1" t="s">
        <v>796</v>
      </c>
      <c r="C1" s="2" t="s">
        <v>1</v>
      </c>
      <c r="D1" s="2" t="s">
        <v>302</v>
      </c>
    </row>
    <row r="2" spans="1:4">
      <c r="C2" s="2" t="s">
        <v>2</v>
      </c>
      <c r="D2" s="2" t="s">
        <v>29</v>
      </c>
    </row>
    <row r="3" spans="1:4">
      <c r="A3" s="3" t="s">
        <v>797</v>
      </c>
    </row>
    <row r="4" spans="1:4">
      <c r="A4" s="4" t="s">
        <v>46</v>
      </c>
      <c r="C4" s="6" t="n">
        <v>2689000</v>
      </c>
      <c r="D4" s="6" t="n">
        <v>1982000</v>
      </c>
    </row>
    <row r="5" spans="1:4">
      <c r="A5" s="3" t="s">
        <v>798</v>
      </c>
    </row>
    <row r="6" spans="1:4">
      <c r="A6" s="4" t="s">
        <v>799</v>
      </c>
      <c r="C6" s="5" t="n">
        <v>2424000</v>
      </c>
      <c r="D6" s="5" t="n">
        <v>1652000</v>
      </c>
    </row>
    <row r="7" spans="1:4">
      <c r="A7" s="3" t="s">
        <v>800</v>
      </c>
    </row>
    <row r="8" spans="1:4">
      <c r="A8" s="4" t="s">
        <v>801</v>
      </c>
      <c r="C8" s="5" t="n">
        <v>682140000</v>
      </c>
      <c r="D8" s="5" t="n">
        <v>619848000</v>
      </c>
    </row>
    <row r="9" spans="1:4">
      <c r="A9" s="4" t="s">
        <v>377</v>
      </c>
      <c r="C9" s="5" t="n">
        <v>74281000</v>
      </c>
      <c r="D9" s="5" t="n">
        <v>74231000</v>
      </c>
    </row>
    <row r="10" spans="1:4">
      <c r="A10" s="4" t="s">
        <v>378</v>
      </c>
      <c r="C10" s="5" t="n">
        <v>74224000</v>
      </c>
      <c r="D10" s="5" t="n">
        <v>73096000</v>
      </c>
    </row>
    <row r="11" spans="1:4">
      <c r="A11" s="3" t="s">
        <v>802</v>
      </c>
    </row>
    <row r="12" spans="1:4">
      <c r="A12" s="4" t="s">
        <v>57</v>
      </c>
      <c r="C12" s="5" t="n">
        <v>12188000</v>
      </c>
      <c r="D12" s="5" t="n">
        <v>18063000</v>
      </c>
    </row>
    <row r="13" spans="1:4">
      <c r="A13" s="4" t="s">
        <v>803</v>
      </c>
    </row>
    <row r="14" spans="1:4">
      <c r="A14" s="3" t="s">
        <v>800</v>
      </c>
    </row>
    <row r="15" spans="1:4">
      <c r="A15" s="4" t="s">
        <v>804</v>
      </c>
      <c r="C15" s="5" t="n">
        <v>73398000</v>
      </c>
      <c r="D15" s="5" t="n">
        <v>137002000</v>
      </c>
    </row>
    <row r="16" spans="1:4">
      <c r="A16" s="4" t="s">
        <v>35</v>
      </c>
      <c r="C16" s="5" t="n">
        <v>491000</v>
      </c>
      <c r="D16" s="5" t="n">
        <v>38900000</v>
      </c>
    </row>
    <row r="17" spans="1:4">
      <c r="A17" s="4" t="s">
        <v>37</v>
      </c>
      <c r="C17" s="5" t="n">
        <v>1685000</v>
      </c>
      <c r="D17" s="5" t="n">
        <v>14643000</v>
      </c>
    </row>
    <row r="18" spans="1:4">
      <c r="A18" s="4" t="s">
        <v>801</v>
      </c>
      <c r="C18" s="5" t="n">
        <v>682140000</v>
      </c>
      <c r="D18" s="5" t="n">
        <v>619848000</v>
      </c>
    </row>
    <row r="19" spans="1:4">
      <c r="A19" s="4" t="s">
        <v>377</v>
      </c>
      <c r="C19" s="5" t="n">
        <v>74281000</v>
      </c>
      <c r="D19" s="5" t="n">
        <v>74231000</v>
      </c>
    </row>
    <row r="20" spans="1:4">
      <c r="A20" s="4" t="s">
        <v>41</v>
      </c>
      <c r="C20" s="5" t="n">
        <v>1932000</v>
      </c>
      <c r="D20" s="5" t="n">
        <v>1175000</v>
      </c>
    </row>
    <row r="21" spans="1:4">
      <c r="A21" s="4" t="s">
        <v>805</v>
      </c>
      <c r="C21" s="5" t="n">
        <v>1805493000</v>
      </c>
      <c r="D21" s="5" t="n">
        <v>1808064000</v>
      </c>
    </row>
    <row r="22" spans="1:4">
      <c r="A22" s="4" t="s">
        <v>45</v>
      </c>
      <c r="C22" s="5" t="n">
        <v>9620000</v>
      </c>
      <c r="D22" s="5" t="n">
        <v>10553000</v>
      </c>
    </row>
    <row r="23" spans="1:4">
      <c r="A23" s="4" t="s">
        <v>806</v>
      </c>
      <c r="C23" s="5" t="n">
        <v>4128000</v>
      </c>
      <c r="D23" s="5" t="n">
        <v>3949000</v>
      </c>
    </row>
    <row r="24" spans="1:4">
      <c r="A24" s="4" t="s">
        <v>807</v>
      </c>
      <c r="C24" s="5" t="n">
        <v>2407000</v>
      </c>
      <c r="D24" s="5" t="n">
        <v>4389000</v>
      </c>
    </row>
    <row r="25" spans="1:4">
      <c r="A25" s="3" t="s">
        <v>802</v>
      </c>
    </row>
    <row r="26" spans="1:4">
      <c r="A26" s="4" t="s">
        <v>808</v>
      </c>
      <c r="C26" s="5" t="n">
        <v>2289406000</v>
      </c>
      <c r="D26" s="5" t="n">
        <v>2329887000</v>
      </c>
    </row>
    <row r="27" spans="1:4">
      <c r="A27" s="4" t="s">
        <v>54</v>
      </c>
      <c r="C27" s="5" t="n">
        <v>142411000</v>
      </c>
      <c r="D27" s="5" t="n">
        <v>185763000</v>
      </c>
    </row>
    <row r="28" spans="1:4">
      <c r="A28" s="4" t="s">
        <v>55</v>
      </c>
      <c r="C28" s="5" t="n">
        <v>502000</v>
      </c>
      <c r="D28" s="5" t="n">
        <v>535000</v>
      </c>
    </row>
    <row r="29" spans="1:4">
      <c r="A29" s="4" t="s">
        <v>809</v>
      </c>
      <c r="C29" s="5" t="n">
        <v>45066000</v>
      </c>
      <c r="D29" s="5" t="n">
        <v>40094000</v>
      </c>
    </row>
    <row r="30" spans="1:4">
      <c r="A30" s="4" t="s">
        <v>810</v>
      </c>
      <c r="D30" s="5" t="n">
        <v>18063000</v>
      </c>
    </row>
    <row r="31" spans="1:4">
      <c r="A31" s="4" t="s">
        <v>57</v>
      </c>
      <c r="C31" s="5" t="n">
        <v>12188000</v>
      </c>
    </row>
    <row r="32" spans="1:4">
      <c r="A32" s="4" t="s">
        <v>58</v>
      </c>
      <c r="C32" s="5" t="n">
        <v>23959000</v>
      </c>
      <c r="D32" s="5" t="n">
        <v>23917000</v>
      </c>
    </row>
    <row r="33" spans="1:4">
      <c r="A33" s="4" t="s">
        <v>811</v>
      </c>
    </row>
    <row r="34" spans="1:4">
      <c r="A34" s="3" t="s">
        <v>800</v>
      </c>
    </row>
    <row r="35" spans="1:4">
      <c r="A35" s="4" t="s">
        <v>804</v>
      </c>
      <c r="C35" s="5" t="n">
        <v>73398000</v>
      </c>
      <c r="D35" s="5" t="n">
        <v>137002000</v>
      </c>
    </row>
    <row r="36" spans="1:4">
      <c r="A36" s="4" t="s">
        <v>35</v>
      </c>
      <c r="C36" s="5" t="n">
        <v>491000</v>
      </c>
      <c r="D36" s="5" t="n">
        <v>38900000</v>
      </c>
    </row>
    <row r="37" spans="1:4">
      <c r="A37" s="4" t="s">
        <v>37</v>
      </c>
      <c r="C37" s="5" t="n">
        <v>1712000</v>
      </c>
      <c r="D37" s="5" t="n">
        <v>14651000</v>
      </c>
    </row>
    <row r="38" spans="1:4">
      <c r="A38" s="4" t="s">
        <v>801</v>
      </c>
      <c r="C38" s="5" t="n">
        <v>682140000</v>
      </c>
      <c r="D38" s="5" t="n">
        <v>619848000</v>
      </c>
    </row>
    <row r="39" spans="1:4">
      <c r="A39" s="4" t="s">
        <v>378</v>
      </c>
      <c r="C39" s="5" t="n">
        <v>74224000</v>
      </c>
      <c r="D39" s="5" t="n">
        <v>73096000</v>
      </c>
    </row>
    <row r="40" spans="1:4">
      <c r="A40" s="4" t="s">
        <v>41</v>
      </c>
      <c r="C40" s="5" t="n">
        <v>1932000</v>
      </c>
      <c r="D40" s="5" t="n">
        <v>1175000</v>
      </c>
    </row>
    <row r="41" spans="1:4">
      <c r="A41" s="4" t="s">
        <v>805</v>
      </c>
      <c r="C41" s="5" t="n">
        <v>1724890000</v>
      </c>
      <c r="D41" s="5" t="n">
        <v>1795764000</v>
      </c>
    </row>
    <row r="42" spans="1:4">
      <c r="A42" s="4" t="s">
        <v>45</v>
      </c>
      <c r="C42" s="5" t="n">
        <v>9620000</v>
      </c>
      <c r="D42" s="5" t="n">
        <v>10553000</v>
      </c>
    </row>
    <row r="43" spans="1:4">
      <c r="A43" s="4" t="s">
        <v>806</v>
      </c>
      <c r="C43" s="5" t="n">
        <v>4128000</v>
      </c>
      <c r="D43" s="5" t="n">
        <v>3949000</v>
      </c>
    </row>
    <row r="44" spans="1:4">
      <c r="A44" s="4" t="s">
        <v>807</v>
      </c>
      <c r="C44" s="5" t="n">
        <v>2407000</v>
      </c>
      <c r="D44" s="5" t="n">
        <v>4389000</v>
      </c>
    </row>
    <row r="45" spans="1:4">
      <c r="A45" s="3" t="s">
        <v>802</v>
      </c>
    </row>
    <row r="46" spans="1:4">
      <c r="A46" s="4" t="s">
        <v>808</v>
      </c>
      <c r="C46" s="5" t="n">
        <v>2293494000</v>
      </c>
      <c r="D46" s="5" t="n">
        <v>2331725000</v>
      </c>
    </row>
    <row r="47" spans="1:4">
      <c r="A47" s="4" t="s">
        <v>54</v>
      </c>
      <c r="C47" s="5" t="n">
        <v>142406000</v>
      </c>
      <c r="D47" s="5" t="n">
        <v>185766000</v>
      </c>
    </row>
    <row r="48" spans="1:4">
      <c r="A48" s="4" t="s">
        <v>55</v>
      </c>
      <c r="C48" s="5" t="n">
        <v>502000</v>
      </c>
      <c r="D48" s="5" t="n">
        <v>535000</v>
      </c>
    </row>
    <row r="49" spans="1:4">
      <c r="A49" s="4" t="s">
        <v>809</v>
      </c>
      <c r="C49" s="5" t="n">
        <v>45408000</v>
      </c>
      <c r="D49" s="5" t="n">
        <v>40318000</v>
      </c>
    </row>
    <row r="50" spans="1:4">
      <c r="A50" s="4" t="s">
        <v>810</v>
      </c>
      <c r="D50" s="5" t="n">
        <v>18063000</v>
      </c>
    </row>
    <row r="51" spans="1:4">
      <c r="A51" s="4" t="s">
        <v>57</v>
      </c>
      <c r="C51" s="5" t="n">
        <v>12188000</v>
      </c>
    </row>
    <row r="52" spans="1:4">
      <c r="A52" s="4" t="s">
        <v>58</v>
      </c>
      <c r="C52" s="5" t="n">
        <v>17396000</v>
      </c>
      <c r="D52" s="5" t="n">
        <v>17068000</v>
      </c>
    </row>
    <row r="53" spans="1:4">
      <c r="A53" s="4" t="s">
        <v>812</v>
      </c>
    </row>
    <row r="54" spans="1:4">
      <c r="A54" s="3" t="s">
        <v>797</v>
      </c>
    </row>
    <row r="55" spans="1:4">
      <c r="A55" s="4" t="s">
        <v>46</v>
      </c>
      <c r="C55" s="5" t="n">
        <v>2689000</v>
      </c>
    </row>
    <row r="56" spans="1:4">
      <c r="A56" s="4" t="s">
        <v>813</v>
      </c>
    </row>
    <row r="57" spans="1:4">
      <c r="A57" s="3" t="s">
        <v>797</v>
      </c>
    </row>
    <row r="58" spans="1:4">
      <c r="A58" s="4" t="s">
        <v>46</v>
      </c>
      <c r="C58" s="5" t="n">
        <v>111000</v>
      </c>
    </row>
    <row r="59" spans="1:4">
      <c r="A59" s="4" t="s">
        <v>814</v>
      </c>
    </row>
    <row r="60" spans="1:4">
      <c r="A60" s="3" t="s">
        <v>800</v>
      </c>
    </row>
    <row r="61" spans="1:4">
      <c r="A61" s="4" t="s">
        <v>804</v>
      </c>
      <c r="C61" s="5" t="n">
        <v>73398000</v>
      </c>
      <c r="D61" s="5" t="n">
        <v>137002000</v>
      </c>
    </row>
    <row r="62" spans="1:4">
      <c r="A62" s="4" t="s">
        <v>35</v>
      </c>
      <c r="C62" s="5" t="n">
        <v>491000</v>
      </c>
      <c r="D62" s="5" t="n">
        <v>38900000</v>
      </c>
    </row>
    <row r="63" spans="1:4">
      <c r="A63" s="4" t="s">
        <v>37</v>
      </c>
      <c r="C63" s="5" t="n">
        <v>0</v>
      </c>
      <c r="D63" s="5" t="n">
        <v>0</v>
      </c>
    </row>
    <row r="64" spans="1:4">
      <c r="A64" s="4" t="s">
        <v>801</v>
      </c>
      <c r="C64" s="5" t="n">
        <v>151000</v>
      </c>
      <c r="D64" s="5" t="n">
        <v>144000</v>
      </c>
    </row>
    <row r="65" spans="1:4">
      <c r="A65" s="4" t="s">
        <v>378</v>
      </c>
      <c r="C65" s="5" t="n">
        <v>0</v>
      </c>
      <c r="D65" s="5" t="n">
        <v>0</v>
      </c>
    </row>
    <row r="66" spans="1:4">
      <c r="A66" s="4" t="s">
        <v>41</v>
      </c>
      <c r="C66" s="5" t="n">
        <v>0</v>
      </c>
      <c r="D66" s="5" t="n">
        <v>0</v>
      </c>
    </row>
    <row r="67" spans="1:4">
      <c r="A67" s="4" t="s">
        <v>805</v>
      </c>
      <c r="C67" s="5" t="n">
        <v>0</v>
      </c>
      <c r="D67" s="5" t="n">
        <v>0</v>
      </c>
    </row>
    <row r="68" spans="1:4">
      <c r="A68" s="4" t="s">
        <v>45</v>
      </c>
      <c r="C68" s="5" t="n">
        <v>0</v>
      </c>
      <c r="D68" s="5" t="n">
        <v>0</v>
      </c>
    </row>
    <row r="69" spans="1:4">
      <c r="A69" s="4" t="s">
        <v>806</v>
      </c>
      <c r="C69" s="5" t="n">
        <v>0</v>
      </c>
      <c r="D69" s="5" t="n">
        <v>0</v>
      </c>
    </row>
    <row r="70" spans="1:4">
      <c r="A70" s="4" t="s">
        <v>807</v>
      </c>
      <c r="C70" s="5" t="n">
        <v>0</v>
      </c>
      <c r="D70" s="5" t="n">
        <v>0</v>
      </c>
    </row>
    <row r="71" spans="1:4">
      <c r="A71" s="3" t="s">
        <v>802</v>
      </c>
    </row>
    <row r="72" spans="1:4">
      <c r="A72" s="4" t="s">
        <v>808</v>
      </c>
      <c r="C72" s="5" t="n">
        <v>0</v>
      </c>
      <c r="D72" s="5" t="n">
        <v>0</v>
      </c>
    </row>
    <row r="73" spans="1:4">
      <c r="A73" s="4" t="s">
        <v>54</v>
      </c>
      <c r="C73" s="5" t="n">
        <v>0</v>
      </c>
      <c r="D73" s="5" t="n">
        <v>0</v>
      </c>
    </row>
    <row r="74" spans="1:4">
      <c r="A74" s="4" t="s">
        <v>55</v>
      </c>
      <c r="C74" s="5" t="n">
        <v>0</v>
      </c>
      <c r="D74" s="5" t="n">
        <v>0</v>
      </c>
    </row>
    <row r="75" spans="1:4">
      <c r="A75" s="4" t="s">
        <v>809</v>
      </c>
      <c r="C75" s="5" t="n">
        <v>0</v>
      </c>
      <c r="D75" s="5" t="n">
        <v>0</v>
      </c>
    </row>
    <row r="76" spans="1:4">
      <c r="A76" s="4" t="s">
        <v>57</v>
      </c>
      <c r="C76" s="5" t="n">
        <v>0</v>
      </c>
      <c r="D76" s="5" t="n">
        <v>0</v>
      </c>
    </row>
    <row r="77" spans="1:4">
      <c r="A77" s="4" t="s">
        <v>58</v>
      </c>
      <c r="C77" s="5" t="n">
        <v>0</v>
      </c>
      <c r="D77" s="5" t="n">
        <v>0</v>
      </c>
    </row>
    <row r="78" spans="1:4">
      <c r="A78" s="4" t="s">
        <v>815</v>
      </c>
    </row>
    <row r="79" spans="1:4">
      <c r="A79" s="3" t="s">
        <v>800</v>
      </c>
    </row>
    <row r="80" spans="1:4">
      <c r="A80" s="4" t="s">
        <v>804</v>
      </c>
      <c r="C80" s="5" t="n">
        <v>0</v>
      </c>
      <c r="D80" s="5" t="n">
        <v>0</v>
      </c>
    </row>
    <row r="81" spans="1:4">
      <c r="A81" s="4" t="s">
        <v>35</v>
      </c>
      <c r="C81" s="5" t="n">
        <v>0</v>
      </c>
      <c r="D81" s="5" t="n">
        <v>0</v>
      </c>
    </row>
    <row r="82" spans="1:4">
      <c r="A82" s="4" t="s">
        <v>37</v>
      </c>
      <c r="C82" s="5" t="n">
        <v>1712000</v>
      </c>
      <c r="D82" s="5" t="n">
        <v>14651000</v>
      </c>
    </row>
    <row r="83" spans="1:4">
      <c r="A83" s="4" t="s">
        <v>801</v>
      </c>
      <c r="C83" s="5" t="n">
        <v>679565000</v>
      </c>
      <c r="D83" s="5" t="n">
        <v>618052000</v>
      </c>
    </row>
    <row r="84" spans="1:4">
      <c r="A84" s="4" t="s">
        <v>378</v>
      </c>
      <c r="C84" s="5" t="n">
        <v>74224000</v>
      </c>
      <c r="D84" s="5" t="n">
        <v>73096000</v>
      </c>
    </row>
    <row r="85" spans="1:4">
      <c r="A85" s="4" t="s">
        <v>41</v>
      </c>
      <c r="C85" s="5" t="n">
        <v>1932000</v>
      </c>
      <c r="D85" s="5" t="n">
        <v>1175000</v>
      </c>
    </row>
    <row r="86" spans="1:4">
      <c r="A86" s="4" t="s">
        <v>805</v>
      </c>
      <c r="C86" s="5" t="n">
        <v>0</v>
      </c>
      <c r="D86" s="5" t="n">
        <v>0</v>
      </c>
    </row>
    <row r="87" spans="1:4">
      <c r="A87" s="4" t="s">
        <v>45</v>
      </c>
      <c r="C87" s="5" t="n">
        <v>9620000</v>
      </c>
      <c r="D87" s="5" t="n">
        <v>10553000</v>
      </c>
    </row>
    <row r="88" spans="1:4">
      <c r="A88" s="4" t="s">
        <v>806</v>
      </c>
      <c r="C88" s="5" t="n">
        <v>4128000</v>
      </c>
      <c r="D88" s="5" t="n">
        <v>3949000</v>
      </c>
    </row>
    <row r="89" spans="1:4">
      <c r="A89" s="4" t="s">
        <v>807</v>
      </c>
      <c r="C89" s="5" t="n">
        <v>2407000</v>
      </c>
      <c r="D89" s="5" t="n">
        <v>4389000</v>
      </c>
    </row>
    <row r="90" spans="1:4">
      <c r="A90" s="3" t="s">
        <v>802</v>
      </c>
    </row>
    <row r="91" spans="1:4">
      <c r="A91" s="4" t="s">
        <v>808</v>
      </c>
      <c r="C91" s="5" t="n">
        <v>1960434000</v>
      </c>
      <c r="D91" s="5" t="n">
        <v>1976806000</v>
      </c>
    </row>
    <row r="92" spans="1:4">
      <c r="A92" s="4" t="s">
        <v>54</v>
      </c>
      <c r="C92" s="5" t="n">
        <v>142406000</v>
      </c>
      <c r="D92" s="5" t="n">
        <v>185766000</v>
      </c>
    </row>
    <row r="93" spans="1:4">
      <c r="A93" s="4" t="s">
        <v>55</v>
      </c>
      <c r="C93" s="5" t="n">
        <v>502000</v>
      </c>
      <c r="D93" s="5" t="n">
        <v>535000</v>
      </c>
    </row>
    <row r="94" spans="1:4">
      <c r="A94" s="4" t="s">
        <v>809</v>
      </c>
      <c r="C94" s="5" t="n">
        <v>45408000</v>
      </c>
      <c r="D94" s="5" t="n">
        <v>40318000</v>
      </c>
    </row>
    <row r="95" spans="1:4">
      <c r="A95" s="4" t="s">
        <v>57</v>
      </c>
      <c r="C95" s="5" t="n">
        <v>12188000</v>
      </c>
      <c r="D95" s="5" t="n">
        <v>18063000</v>
      </c>
    </row>
    <row r="96" spans="1:4">
      <c r="A96" s="4" t="s">
        <v>58</v>
      </c>
      <c r="C96" s="5" t="n">
        <v>17396000</v>
      </c>
      <c r="D96" s="5" t="n">
        <v>17068000</v>
      </c>
    </row>
    <row r="97" spans="1:4">
      <c r="A97" s="4" t="s">
        <v>816</v>
      </c>
    </row>
    <row r="98" spans="1:4">
      <c r="A98" s="3" t="s">
        <v>800</v>
      </c>
    </row>
    <row r="99" spans="1:4">
      <c r="A99" s="4" t="s">
        <v>804</v>
      </c>
      <c r="C99" s="5" t="n">
        <v>0</v>
      </c>
      <c r="D99" s="5" t="n">
        <v>0</v>
      </c>
    </row>
    <row r="100" spans="1:4">
      <c r="A100" s="4" t="s">
        <v>35</v>
      </c>
      <c r="C100" s="5" t="n">
        <v>0</v>
      </c>
      <c r="D100" s="5" t="n">
        <v>0</v>
      </c>
    </row>
    <row r="101" spans="1:4">
      <c r="A101" s="4" t="s">
        <v>37</v>
      </c>
      <c r="C101" s="5" t="n">
        <v>0</v>
      </c>
      <c r="D101" s="5" t="n">
        <v>0</v>
      </c>
    </row>
    <row r="102" spans="1:4">
      <c r="A102" s="4" t="s">
        <v>801</v>
      </c>
      <c r="C102" s="5" t="n">
        <v>2424000</v>
      </c>
      <c r="D102" s="5" t="n">
        <v>1652000</v>
      </c>
    </row>
    <row r="103" spans="1:4">
      <c r="A103" s="4" t="s">
        <v>378</v>
      </c>
      <c r="C103" s="5" t="n">
        <v>0</v>
      </c>
      <c r="D103" s="5" t="n">
        <v>0</v>
      </c>
    </row>
    <row r="104" spans="1:4">
      <c r="A104" s="4" t="s">
        <v>41</v>
      </c>
      <c r="C104" s="5" t="n">
        <v>0</v>
      </c>
      <c r="D104" s="5" t="n">
        <v>0</v>
      </c>
    </row>
    <row r="105" spans="1:4">
      <c r="A105" s="4" t="s">
        <v>805</v>
      </c>
      <c r="C105" s="5" t="n">
        <v>1724890000</v>
      </c>
      <c r="D105" s="5" t="n">
        <v>1795764000</v>
      </c>
    </row>
    <row r="106" spans="1:4">
      <c r="A106" s="4" t="s">
        <v>45</v>
      </c>
      <c r="C106" s="5" t="n">
        <v>0</v>
      </c>
      <c r="D106" s="5" t="n">
        <v>0</v>
      </c>
    </row>
    <row r="107" spans="1:4">
      <c r="A107" s="4" t="s">
        <v>806</v>
      </c>
      <c r="C107" s="5" t="n">
        <v>0</v>
      </c>
      <c r="D107" s="5" t="n">
        <v>0</v>
      </c>
    </row>
    <row r="108" spans="1:4">
      <c r="A108" s="4" t="s">
        <v>807</v>
      </c>
      <c r="C108" s="5" t="n">
        <v>0</v>
      </c>
      <c r="D108" s="5" t="n">
        <v>0</v>
      </c>
    </row>
    <row r="109" spans="1:4">
      <c r="A109" s="3" t="s">
        <v>802</v>
      </c>
    </row>
    <row r="110" spans="1:4">
      <c r="A110" s="4" t="s">
        <v>808</v>
      </c>
      <c r="C110" s="5" t="n">
        <v>333060000</v>
      </c>
      <c r="D110" s="5" t="n">
        <v>354919000</v>
      </c>
    </row>
    <row r="111" spans="1:4">
      <c r="A111" s="4" t="s">
        <v>54</v>
      </c>
      <c r="C111" s="5" t="n">
        <v>0</v>
      </c>
      <c r="D111" s="5" t="n">
        <v>0</v>
      </c>
    </row>
    <row r="112" spans="1:4">
      <c r="A112" s="4" t="s">
        <v>55</v>
      </c>
      <c r="C112" s="5" t="n">
        <v>0</v>
      </c>
      <c r="D112" s="5" t="n">
        <v>0</v>
      </c>
    </row>
    <row r="113" spans="1:4">
      <c r="A113" s="4" t="s">
        <v>809</v>
      </c>
      <c r="C113" s="5" t="n">
        <v>0</v>
      </c>
      <c r="D113" s="5" t="n">
        <v>0</v>
      </c>
    </row>
    <row r="114" spans="1:4">
      <c r="A114" s="4" t="s">
        <v>57</v>
      </c>
      <c r="C114" s="5" t="n">
        <v>0</v>
      </c>
      <c r="D114" s="5" t="n">
        <v>0</v>
      </c>
    </row>
    <row r="115" spans="1:4">
      <c r="A115" s="4" t="s">
        <v>58</v>
      </c>
      <c r="C115" s="6" t="n">
        <v>0</v>
      </c>
      <c r="D115" s="6" t="n">
        <v>0</v>
      </c>
    </row>
    <row r="116" spans="1:4">
      <c r="A116" s="4" t="s">
        <v>817</v>
      </c>
    </row>
    <row r="117" spans="1:4">
      <c r="A117" s="3" t="s">
        <v>798</v>
      </c>
    </row>
    <row r="118" spans="1:4">
      <c r="A118" s="4" t="s">
        <v>818</v>
      </c>
      <c r="C118" s="4" t="s">
        <v>819</v>
      </c>
      <c r="D118" s="4" t="s">
        <v>820</v>
      </c>
    </row>
    <row r="119" spans="1:4">
      <c r="A119" s="4" t="s">
        <v>821</v>
      </c>
      <c r="B119" s="4" t="s">
        <v>822</v>
      </c>
      <c r="C119" s="4" t="s">
        <v>731</v>
      </c>
      <c r="D119" s="4" t="s">
        <v>731</v>
      </c>
    </row>
    <row r="120" spans="1:4">
      <c r="A120" s="4" t="s">
        <v>823</v>
      </c>
      <c r="C120" s="4" t="s">
        <v>824</v>
      </c>
      <c r="D120" s="4" t="s">
        <v>825</v>
      </c>
    </row>
    <row r="121" spans="1:4">
      <c r="A121" s="4" t="s">
        <v>826</v>
      </c>
      <c r="C121" s="4" t="s">
        <v>827</v>
      </c>
      <c r="D121" s="4" t="s">
        <v>827</v>
      </c>
    </row>
    <row r="122" spans="1:4">
      <c r="A122" s="4" t="s">
        <v>828</v>
      </c>
      <c r="C122" s="4" t="s">
        <v>829</v>
      </c>
      <c r="D122" s="4" t="s">
        <v>829</v>
      </c>
    </row>
    <row r="123" spans="1:4">
      <c r="A123" s="4" t="s">
        <v>830</v>
      </c>
      <c r="C123" s="4" t="s">
        <v>425</v>
      </c>
      <c r="D123" s="4" t="s">
        <v>425</v>
      </c>
    </row>
    <row r="124" spans="1:4">
      <c r="A124" s="4" t="s">
        <v>831</v>
      </c>
    </row>
    <row r="125" spans="1:4">
      <c r="A125" s="3" t="s">
        <v>832</v>
      </c>
    </row>
    <row r="126" spans="1:4">
      <c r="A126" s="4" t="s">
        <v>833</v>
      </c>
      <c r="C126" s="6" t="n">
        <v>9321000</v>
      </c>
      <c r="D126" s="6" t="n">
        <v>6938000</v>
      </c>
    </row>
    <row r="127" spans="1:4">
      <c r="A127" s="4" t="s">
        <v>834</v>
      </c>
    </row>
    <row r="128" spans="1:4">
      <c r="A128" s="3" t="s">
        <v>832</v>
      </c>
    </row>
    <row r="129" spans="1:4">
      <c r="A129" s="4" t="s">
        <v>833</v>
      </c>
      <c r="C129" s="5" t="n">
        <v>0</v>
      </c>
      <c r="D129" s="5" t="n">
        <v>0</v>
      </c>
    </row>
    <row r="130" spans="1:4">
      <c r="A130" s="4" t="s">
        <v>835</v>
      </c>
    </row>
    <row r="131" spans="1:4">
      <c r="A131" s="3" t="s">
        <v>832</v>
      </c>
    </row>
    <row r="132" spans="1:4">
      <c r="A132" s="4" t="s">
        <v>833</v>
      </c>
      <c r="C132" s="6" t="n">
        <v>0</v>
      </c>
      <c r="D132" s="6" t="n">
        <v>0</v>
      </c>
    </row>
    <row r="133" spans="1:4">
      <c r="A133" s="4" t="s">
        <v>836</v>
      </c>
    </row>
    <row r="134" spans="1:4">
      <c r="A134" s="3" t="s">
        <v>798</v>
      </c>
    </row>
    <row r="135" spans="1:4">
      <c r="A135" s="4" t="s">
        <v>837</v>
      </c>
      <c r="C135" s="4" t="s">
        <v>425</v>
      </c>
      <c r="D135" s="4" t="s">
        <v>425</v>
      </c>
    </row>
    <row r="136" spans="1:4">
      <c r="A136" s="4" t="s">
        <v>838</v>
      </c>
    </row>
    <row r="137" spans="1:4">
      <c r="A137" s="3" t="s">
        <v>798</v>
      </c>
    </row>
    <row r="138" spans="1:4">
      <c r="A138" s="4" t="s">
        <v>837</v>
      </c>
      <c r="C138" s="4" t="s">
        <v>839</v>
      </c>
      <c r="D138" s="4" t="s">
        <v>839</v>
      </c>
    </row>
    <row r="139" spans="1:4">
      <c r="A139" s="4" t="s">
        <v>840</v>
      </c>
    </row>
    <row r="140" spans="1:4">
      <c r="A140" s="3" t="s">
        <v>798</v>
      </c>
    </row>
    <row r="141" spans="1:4">
      <c r="A141" s="4" t="s">
        <v>837</v>
      </c>
      <c r="C141" s="4" t="s">
        <v>841</v>
      </c>
      <c r="D141" s="4" t="s">
        <v>841</v>
      </c>
    </row>
    <row r="142" spans="1:4">
      <c r="A142" s="4" t="s">
        <v>842</v>
      </c>
    </row>
    <row r="143" spans="1:4">
      <c r="A143" s="3" t="s">
        <v>832</v>
      </c>
    </row>
    <row r="144" spans="1:4">
      <c r="A144" s="4" t="s">
        <v>833</v>
      </c>
      <c r="C144" s="6" t="n">
        <v>9321000</v>
      </c>
      <c r="D144" s="6" t="n">
        <v>6938000</v>
      </c>
    </row>
    <row r="145" spans="1:4">
      <c r="A145" s="4" t="s">
        <v>843</v>
      </c>
    </row>
    <row r="146" spans="1:4">
      <c r="A146" s="3" t="s">
        <v>832</v>
      </c>
    </row>
    <row r="147" spans="1:4">
      <c r="A147" s="4" t="s">
        <v>833</v>
      </c>
      <c r="C147" s="5" t="n">
        <v>111000</v>
      </c>
      <c r="D147" s="5" t="n">
        <v>173000</v>
      </c>
    </row>
    <row r="148" spans="1:4">
      <c r="A148" s="4" t="s">
        <v>844</v>
      </c>
    </row>
    <row r="149" spans="1:4">
      <c r="A149" s="3" t="s">
        <v>832</v>
      </c>
    </row>
    <row r="150" spans="1:4">
      <c r="A150" s="4" t="s">
        <v>833</v>
      </c>
      <c r="C150" s="5" t="n">
        <v>0</v>
      </c>
      <c r="D150" s="5" t="n">
        <v>0</v>
      </c>
    </row>
    <row r="151" spans="1:4">
      <c r="A151" s="4" t="s">
        <v>845</v>
      </c>
    </row>
    <row r="152" spans="1:4">
      <c r="A152" s="3" t="s">
        <v>832</v>
      </c>
    </row>
    <row r="153" spans="1:4">
      <c r="A153" s="4" t="s">
        <v>833</v>
      </c>
      <c r="C153" s="6" t="n">
        <v>0</v>
      </c>
      <c r="D153" s="6" t="n">
        <v>0</v>
      </c>
    </row>
    <row r="154" spans="1:4">
      <c r="A154" s="4" t="s">
        <v>846</v>
      </c>
    </row>
    <row r="155" spans="1:4">
      <c r="A155" s="3" t="s">
        <v>798</v>
      </c>
    </row>
    <row r="156" spans="1:4">
      <c r="A156" s="4" t="s">
        <v>847</v>
      </c>
      <c r="C156" s="4" t="s">
        <v>425</v>
      </c>
      <c r="D156" s="4" t="s">
        <v>425</v>
      </c>
    </row>
    <row r="157" spans="1:4">
      <c r="A157" s="4" t="s">
        <v>848</v>
      </c>
    </row>
    <row r="158" spans="1:4">
      <c r="A158" s="3" t="s">
        <v>798</v>
      </c>
    </row>
    <row r="159" spans="1:4">
      <c r="A159" s="4" t="s">
        <v>847</v>
      </c>
      <c r="C159" s="4" t="s">
        <v>839</v>
      </c>
      <c r="D159" s="4" t="s">
        <v>839</v>
      </c>
    </row>
    <row r="160" spans="1:4">
      <c r="A160" s="4" t="s">
        <v>849</v>
      </c>
    </row>
    <row r="161" spans="1:4">
      <c r="A161" s="3" t="s">
        <v>798</v>
      </c>
    </row>
    <row r="162" spans="1:4">
      <c r="A162" s="4" t="s">
        <v>847</v>
      </c>
      <c r="C162" s="4" t="s">
        <v>435</v>
      </c>
      <c r="D162" s="4" t="s">
        <v>435</v>
      </c>
    </row>
    <row r="163" spans="1:4">
      <c r="A163" s="4" t="s">
        <v>850</v>
      </c>
    </row>
    <row r="164" spans="1:4">
      <c r="A164" s="3" t="s">
        <v>832</v>
      </c>
    </row>
    <row r="165" spans="1:4">
      <c r="A165" s="4" t="s">
        <v>833</v>
      </c>
      <c r="C165" s="6" t="n">
        <v>111000</v>
      </c>
      <c r="D165" s="6" t="n">
        <v>173000</v>
      </c>
    </row>
    <row r="166" spans="1:4"/>
    <row r="167" spans="1:4">
      <c r="A167" s="4" t="s">
        <v>822</v>
      </c>
      <c r="B167" s="4" t="s">
        <v>851</v>
      </c>
    </row>
  </sheetData>
  <mergeCells count="3">
    <mergeCell ref="A1:B2"/>
    <mergeCell ref="A166:C166"/>
    <mergeCell ref="B167:C1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852</v>
      </c>
      <c r="B1" s="2" t="s">
        <v>333</v>
      </c>
      <c r="C1" s="2" t="s">
        <v>334</v>
      </c>
      <c r="D1" s="2" t="s">
        <v>335</v>
      </c>
    </row>
    <row r="2" spans="1:4">
      <c r="A2" s="3" t="s">
        <v>296</v>
      </c>
    </row>
    <row r="3" spans="1:4">
      <c r="A3" s="4" t="s">
        <v>337</v>
      </c>
      <c r="C3" s="6" t="n">
        <v>4</v>
      </c>
      <c r="D3" s="6" t="n">
        <v>4</v>
      </c>
    </row>
    <row r="4" spans="1:4">
      <c r="A4" s="4" t="s">
        <v>853</v>
      </c>
      <c r="B4" s="6" t="n">
        <v>16785000</v>
      </c>
    </row>
    <row r="5" spans="1:4">
      <c r="A5" s="4" t="s">
        <v>277</v>
      </c>
    </row>
    <row r="6" spans="1:4">
      <c r="A6" s="3" t="s">
        <v>296</v>
      </c>
    </row>
    <row r="7" spans="1:4">
      <c r="A7" s="4" t="s">
        <v>341</v>
      </c>
      <c r="B7" s="5" t="n">
        <v>1</v>
      </c>
    </row>
    <row r="8" spans="1:4">
      <c r="A8" s="4" t="s">
        <v>342</v>
      </c>
      <c r="B8" s="4" t="s">
        <v>343</v>
      </c>
    </row>
    <row r="9" spans="1:4">
      <c r="A9" s="4" t="s">
        <v>344</v>
      </c>
      <c r="B9" s="8" t="n">
        <v>12.87</v>
      </c>
    </row>
    <row r="10" spans="1:4">
      <c r="A10" s="4" t="s">
        <v>345</v>
      </c>
      <c r="B10" s="6" t="n">
        <v>22545000</v>
      </c>
    </row>
    <row r="11" spans="1:4">
      <c r="A11" s="4" t="s">
        <v>346</v>
      </c>
      <c r="B11" s="4" t="s">
        <v>347</v>
      </c>
    </row>
    <row r="12" spans="1:4">
      <c r="A12" s="4" t="s">
        <v>348</v>
      </c>
      <c r="B12" s="10" t="n">
        <v>0.495</v>
      </c>
    </row>
    <row r="13" spans="1:4">
      <c r="A13" s="4" t="s">
        <v>349</v>
      </c>
      <c r="B13" s="5" t="n">
        <v>2600616</v>
      </c>
    </row>
    <row r="14" spans="1:4">
      <c r="A14" s="4" t="s">
        <v>854</v>
      </c>
      <c r="B14" s="6" t="n">
        <v>668905000</v>
      </c>
    </row>
    <row r="15" spans="1:4">
      <c r="A15" s="4" t="s">
        <v>855</v>
      </c>
      <c r="B15" s="5" t="n">
        <v>438265000</v>
      </c>
    </row>
    <row r="16" spans="1:4">
      <c r="A16" s="4" t="s">
        <v>340</v>
      </c>
      <c r="B16" s="5" t="n">
        <v>536686000</v>
      </c>
    </row>
    <row r="17" spans="1:4">
      <c r="A17" s="4" t="s">
        <v>856</v>
      </c>
      <c r="B17" s="5" t="n">
        <v>11581000</v>
      </c>
    </row>
    <row r="18" spans="1:4">
      <c r="A18" s="4" t="s">
        <v>853</v>
      </c>
      <c r="B18" s="5" t="n">
        <v>16800000</v>
      </c>
    </row>
    <row r="19" spans="1:4">
      <c r="A19" s="4" t="s">
        <v>857</v>
      </c>
      <c r="B19" s="5" t="n">
        <v>8741000</v>
      </c>
    </row>
    <row r="20" spans="1:4">
      <c r="A20" s="4" t="s">
        <v>858</v>
      </c>
    </row>
    <row r="21" spans="1:4">
      <c r="A21" s="3" t="s">
        <v>296</v>
      </c>
    </row>
    <row r="22" spans="1:4">
      <c r="A22" s="4" t="s">
        <v>854</v>
      </c>
      <c r="B22" s="5" t="n">
        <v>658788000</v>
      </c>
    </row>
    <row r="23" spans="1:4">
      <c r="A23" s="4" t="s">
        <v>855</v>
      </c>
      <c r="B23" s="5" t="n">
        <v>448668000</v>
      </c>
    </row>
    <row r="24" spans="1:4">
      <c r="A24" s="4" t="s">
        <v>340</v>
      </c>
      <c r="B24" s="5" t="n">
        <v>534692000</v>
      </c>
    </row>
    <row r="25" spans="1:4">
      <c r="A25" s="4" t="s">
        <v>856</v>
      </c>
      <c r="B25" s="6" t="n">
        <v>961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665</v>
      </c>
      <c r="C1" s="2" t="s">
        <v>2</v>
      </c>
      <c r="D1" s="2" t="s">
        <v>2</v>
      </c>
    </row>
    <row r="2" spans="1:4">
      <c r="A2" s="3" t="s">
        <v>296</v>
      </c>
    </row>
    <row r="3" spans="1:4">
      <c r="A3" s="4" t="s">
        <v>860</v>
      </c>
      <c r="B3" s="6" t="n">
        <v>59320000</v>
      </c>
    </row>
    <row r="4" spans="1:4">
      <c r="A4" s="4" t="s">
        <v>694</v>
      </c>
      <c r="B4" s="5" t="n">
        <v>-109174000</v>
      </c>
    </row>
    <row r="5" spans="1:4">
      <c r="A5" s="4" t="s">
        <v>855</v>
      </c>
      <c r="B5" s="5" t="n">
        <v>-438265000</v>
      </c>
    </row>
    <row r="6" spans="1:4">
      <c r="A6" s="4" t="s">
        <v>861</v>
      </c>
      <c r="B6" s="5" t="n">
        <v>0</v>
      </c>
    </row>
    <row r="7" spans="1:4">
      <c r="A7" s="4" t="s">
        <v>695</v>
      </c>
      <c r="B7" s="5" t="n">
        <v>-1987000</v>
      </c>
    </row>
    <row r="8" spans="1:4">
      <c r="A8" s="4" t="s">
        <v>856</v>
      </c>
      <c r="B8" s="5" t="n">
        <v>-11581000</v>
      </c>
    </row>
    <row r="9" spans="1:4">
      <c r="A9" s="4" t="s">
        <v>862</v>
      </c>
      <c r="B9" s="5" t="n">
        <v>16785000</v>
      </c>
    </row>
    <row r="10" spans="1:4">
      <c r="A10" s="4" t="s">
        <v>863</v>
      </c>
      <c r="B10" s="5" t="n">
        <v>4660000</v>
      </c>
    </row>
    <row r="11" spans="1:4">
      <c r="A11" s="4" t="s">
        <v>864</v>
      </c>
      <c r="B11" s="5" t="n">
        <v>-27133000</v>
      </c>
    </row>
    <row r="12" spans="1:4">
      <c r="A12" s="4" t="s">
        <v>854</v>
      </c>
      <c r="B12" s="5" t="n">
        <v>668905000</v>
      </c>
    </row>
    <row r="13" spans="1:4">
      <c r="A13" s="4" t="s">
        <v>340</v>
      </c>
      <c r="B13" s="5" t="n">
        <v>536686000</v>
      </c>
    </row>
    <row r="14" spans="1:4">
      <c r="A14" s="4" t="s">
        <v>865</v>
      </c>
      <c r="B14" s="5" t="n">
        <v>23263000</v>
      </c>
    </row>
    <row r="15" spans="1:4">
      <c r="A15" s="4" t="s">
        <v>698</v>
      </c>
      <c r="B15" s="5" t="n">
        <v>15113000</v>
      </c>
    </row>
    <row r="16" spans="1:4">
      <c r="A16" s="4" t="s">
        <v>699</v>
      </c>
      <c r="B16" s="5" t="n">
        <v>3269000</v>
      </c>
    </row>
    <row r="17" spans="1:4">
      <c r="A17" s="4" t="s">
        <v>866</v>
      </c>
      <c r="B17" s="5" t="n">
        <v>2103000</v>
      </c>
    </row>
    <row r="18" spans="1:4">
      <c r="A18" s="4" t="s">
        <v>867</v>
      </c>
      <c r="B18" s="5" t="n">
        <v>580434000</v>
      </c>
    </row>
    <row r="19" spans="1:4">
      <c r="A19" s="4" t="s">
        <v>868</v>
      </c>
      <c r="B19" s="5" t="n">
        <v>88471000</v>
      </c>
    </row>
    <row r="20" spans="1:4">
      <c r="A20" s="4" t="s">
        <v>345</v>
      </c>
      <c r="B20" s="5" t="n">
        <v>22545000</v>
      </c>
    </row>
    <row r="21" spans="1:4">
      <c r="A21" s="4" t="s">
        <v>869</v>
      </c>
      <c r="B21" s="5" t="n">
        <v>65926000</v>
      </c>
    </row>
    <row r="22" spans="1:4">
      <c r="A22" s="4" t="s">
        <v>870</v>
      </c>
      <c r="B22" s="5" t="n">
        <v>88471000</v>
      </c>
    </row>
    <row r="23" spans="1:4">
      <c r="A23" s="4" t="s">
        <v>871</v>
      </c>
      <c r="D23" s="6" t="n">
        <v>3293000</v>
      </c>
    </row>
    <row r="24" spans="1:4">
      <c r="A24" s="4" t="s">
        <v>872</v>
      </c>
      <c r="C24" s="6" t="n">
        <v>1953000</v>
      </c>
    </row>
    <row r="25" spans="1:4">
      <c r="A25" s="4" t="s">
        <v>873</v>
      </c>
      <c r="D25" s="4" t="s">
        <v>874</v>
      </c>
    </row>
    <row r="26" spans="1:4">
      <c r="A26" s="4" t="s">
        <v>875</v>
      </c>
    </row>
    <row r="27" spans="1:4">
      <c r="A27" s="3" t="s">
        <v>296</v>
      </c>
    </row>
    <row r="28" spans="1:4">
      <c r="A28" s="4" t="s">
        <v>860</v>
      </c>
      <c r="B28" s="5" t="n">
        <v>59320000</v>
      </c>
    </row>
    <row r="29" spans="1:4">
      <c r="A29" s="4" t="s">
        <v>694</v>
      </c>
      <c r="B29" s="5" t="n">
        <v>-109911000</v>
      </c>
    </row>
    <row r="30" spans="1:4">
      <c r="A30" s="4" t="s">
        <v>855</v>
      </c>
      <c r="B30" s="5" t="n">
        <v>-448668000</v>
      </c>
    </row>
    <row r="31" spans="1:4">
      <c r="A31" s="4" t="s">
        <v>861</v>
      </c>
      <c r="B31" s="5" t="n">
        <v>-6928000</v>
      </c>
    </row>
    <row r="32" spans="1:4">
      <c r="A32" s="4" t="s">
        <v>695</v>
      </c>
      <c r="B32" s="5" t="n">
        <v>-2741000</v>
      </c>
    </row>
    <row r="33" spans="1:4">
      <c r="A33" s="4" t="s">
        <v>856</v>
      </c>
      <c r="B33" s="5" t="n">
        <v>-9618000</v>
      </c>
    </row>
    <row r="34" spans="1:4">
      <c r="A34" s="4" t="s">
        <v>862</v>
      </c>
      <c r="B34" s="5" t="n">
        <v>11385000</v>
      </c>
    </row>
    <row r="35" spans="1:4">
      <c r="A35" s="4" t="s">
        <v>863</v>
      </c>
      <c r="B35" s="5" t="n">
        <v>99000</v>
      </c>
    </row>
    <row r="36" spans="1:4">
      <c r="A36" s="4" t="s">
        <v>864</v>
      </c>
      <c r="B36" s="5" t="n">
        <v>-23974000</v>
      </c>
    </row>
    <row r="37" spans="1:4">
      <c r="A37" s="4" t="s">
        <v>854</v>
      </c>
      <c r="B37" s="5" t="n">
        <v>658788000</v>
      </c>
    </row>
    <row r="38" spans="1:4">
      <c r="A38" s="4" t="s">
        <v>340</v>
      </c>
      <c r="B38" s="5" t="n">
        <v>534692000</v>
      </c>
    </row>
    <row r="39" spans="1:4">
      <c r="A39" s="4" t="s">
        <v>865</v>
      </c>
      <c r="B39" s="5" t="n">
        <v>23263000</v>
      </c>
    </row>
    <row r="40" spans="1:4">
      <c r="A40" s="4" t="s">
        <v>698</v>
      </c>
      <c r="B40" s="5" t="n">
        <v>15000000</v>
      </c>
    </row>
    <row r="41" spans="1:4">
      <c r="A41" s="4" t="s">
        <v>699</v>
      </c>
      <c r="B41" s="5" t="n">
        <v>4000000</v>
      </c>
    </row>
    <row r="42" spans="1:4">
      <c r="A42" s="4" t="s">
        <v>866</v>
      </c>
      <c r="B42" s="5" t="n">
        <v>2103000</v>
      </c>
    </row>
    <row r="43" spans="1:4">
      <c r="A43" s="4" t="s">
        <v>867</v>
      </c>
      <c r="B43" s="5" t="n">
        <v>579058000</v>
      </c>
    </row>
    <row r="44" spans="1:4">
      <c r="A44" s="4" t="s">
        <v>868</v>
      </c>
      <c r="B44" s="5" t="n">
        <v>79730000</v>
      </c>
    </row>
    <row r="45" spans="1:4">
      <c r="A45" s="4" t="s">
        <v>876</v>
      </c>
    </row>
    <row r="46" spans="1:4">
      <c r="A46" s="3" t="s">
        <v>296</v>
      </c>
    </row>
    <row r="47" spans="1:4">
      <c r="A47" s="4" t="s">
        <v>860</v>
      </c>
      <c r="B47" s="5" t="n">
        <v>0</v>
      </c>
    </row>
    <row r="48" spans="1:4">
      <c r="A48" s="4" t="s">
        <v>694</v>
      </c>
      <c r="B48" s="5" t="n">
        <v>-737000</v>
      </c>
    </row>
    <row r="49" spans="1:4">
      <c r="A49" s="4" t="s">
        <v>855</v>
      </c>
      <c r="B49" s="5" t="n">
        <v>-10403000</v>
      </c>
    </row>
    <row r="50" spans="1:4">
      <c r="A50" s="4" t="s">
        <v>861</v>
      </c>
      <c r="B50" s="5" t="n">
        <v>-6928000</v>
      </c>
    </row>
    <row r="51" spans="1:4">
      <c r="A51" s="4" t="s">
        <v>695</v>
      </c>
      <c r="B51" s="5" t="n">
        <v>-754000</v>
      </c>
    </row>
    <row r="52" spans="1:4">
      <c r="A52" s="4" t="s">
        <v>856</v>
      </c>
      <c r="B52" s="5" t="n">
        <v>1963000</v>
      </c>
    </row>
    <row r="53" spans="1:4">
      <c r="A53" s="4" t="s">
        <v>862</v>
      </c>
      <c r="B53" s="5" t="n">
        <v>5400000</v>
      </c>
    </row>
    <row r="54" spans="1:4">
      <c r="A54" s="4" t="s">
        <v>863</v>
      </c>
      <c r="B54" s="5" t="n">
        <v>4561000</v>
      </c>
    </row>
    <row r="55" spans="1:4">
      <c r="A55" s="4" t="s">
        <v>864</v>
      </c>
      <c r="B55" s="5" t="n">
        <v>3159000</v>
      </c>
    </row>
    <row r="56" spans="1:4">
      <c r="A56" s="4" t="s">
        <v>854</v>
      </c>
      <c r="B56" s="5" t="n">
        <v>10117000</v>
      </c>
    </row>
    <row r="57" spans="1:4">
      <c r="A57" s="4" t="s">
        <v>340</v>
      </c>
      <c r="B57" s="5" t="n">
        <v>1994000</v>
      </c>
    </row>
    <row r="58" spans="1:4">
      <c r="A58" s="4" t="s">
        <v>865</v>
      </c>
      <c r="B58" s="5" t="n">
        <v>0</v>
      </c>
    </row>
    <row r="59" spans="1:4">
      <c r="A59" s="4" t="s">
        <v>698</v>
      </c>
      <c r="B59" s="5" t="n">
        <v>113000</v>
      </c>
    </row>
    <row r="60" spans="1:4">
      <c r="A60" s="4" t="s">
        <v>699</v>
      </c>
      <c r="B60" s="5" t="n">
        <v>-731000</v>
      </c>
    </row>
    <row r="61" spans="1:4">
      <c r="A61" s="4" t="s">
        <v>866</v>
      </c>
      <c r="B61" s="5" t="n">
        <v>0</v>
      </c>
    </row>
    <row r="62" spans="1:4">
      <c r="A62" s="4" t="s">
        <v>867</v>
      </c>
      <c r="B62" s="5" t="n">
        <v>1376000</v>
      </c>
    </row>
    <row r="63" spans="1:4">
      <c r="A63" s="4" t="s">
        <v>868</v>
      </c>
      <c r="B63" s="5" t="n">
        <v>8741000</v>
      </c>
    </row>
    <row r="64" spans="1:4">
      <c r="A64" s="4" t="s">
        <v>877</v>
      </c>
    </row>
    <row r="65" spans="1:4">
      <c r="A65" s="3" t="s">
        <v>296</v>
      </c>
    </row>
    <row r="66" spans="1:4">
      <c r="A66" s="4" t="s">
        <v>855</v>
      </c>
      <c r="B66" s="6" t="n">
        <v>8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8</v>
      </c>
      <c r="B1" s="2" t="s">
        <v>78</v>
      </c>
      <c r="C1" s="2" t="s">
        <v>1</v>
      </c>
    </row>
    <row r="2" spans="1:3">
      <c r="B2" s="2" t="s">
        <v>79</v>
      </c>
      <c r="C2" s="2" t="s">
        <v>79</v>
      </c>
    </row>
    <row r="3" spans="1:3">
      <c r="A3" s="3" t="s">
        <v>296</v>
      </c>
    </row>
    <row r="4" spans="1:3">
      <c r="A4" s="4" t="s">
        <v>879</v>
      </c>
      <c r="B4" s="6" t="n">
        <v>21214</v>
      </c>
      <c r="C4" s="6" t="n">
        <v>42915</v>
      </c>
    </row>
    <row r="5" spans="1:3">
      <c r="A5" s="4" t="s">
        <v>880</v>
      </c>
      <c r="B5" s="5" t="n">
        <v>803</v>
      </c>
      <c r="C5" s="5" t="n">
        <v>961</v>
      </c>
    </row>
    <row r="6" spans="1:3">
      <c r="A6" s="4" t="s">
        <v>881</v>
      </c>
      <c r="B6" s="5" t="n">
        <v>7165</v>
      </c>
      <c r="C6" s="5" t="n">
        <v>14422</v>
      </c>
    </row>
    <row r="7" spans="1:3">
      <c r="A7" s="4" t="s">
        <v>882</v>
      </c>
      <c r="B7" s="5" t="n">
        <v>18710</v>
      </c>
      <c r="C7" s="5" t="n">
        <v>38012</v>
      </c>
    </row>
    <row r="8" spans="1:3">
      <c r="A8" s="4" t="s">
        <v>883</v>
      </c>
      <c r="B8" s="5" t="n">
        <v>8866</v>
      </c>
      <c r="C8" s="5" t="n">
        <v>18364</v>
      </c>
    </row>
    <row r="9" spans="1:3">
      <c r="A9" s="4" t="s">
        <v>884</v>
      </c>
      <c r="B9" s="5" t="n">
        <v>2893</v>
      </c>
      <c r="C9" s="5" t="n">
        <v>6103</v>
      </c>
    </row>
    <row r="10" spans="1:3">
      <c r="A10" s="4" t="s">
        <v>885</v>
      </c>
      <c r="B10" s="5" t="n">
        <v>5973</v>
      </c>
      <c r="C10" s="5" t="n">
        <v>12261</v>
      </c>
    </row>
    <row r="11" spans="1:3">
      <c r="A11" s="4" t="s">
        <v>886</v>
      </c>
      <c r="B11" s="5" t="n">
        <v>0</v>
      </c>
      <c r="C11" s="5" t="n">
        <v>0</v>
      </c>
    </row>
    <row r="12" spans="1:3">
      <c r="A12" s="4" t="s">
        <v>887</v>
      </c>
      <c r="B12" s="6" t="n">
        <v>5973</v>
      </c>
      <c r="C12" s="6" t="n">
        <v>12261</v>
      </c>
    </row>
    <row r="13" spans="1:3">
      <c r="A13" s="4" t="s">
        <v>888</v>
      </c>
      <c r="B13" s="6" t="n">
        <v>510</v>
      </c>
      <c r="C13" s="6" t="n">
        <v>1080</v>
      </c>
    </row>
    <row r="14" spans="1:3">
      <c r="A14" s="4" t="s">
        <v>889</v>
      </c>
      <c r="B14" s="6" t="n">
        <v>480</v>
      </c>
      <c r="C14" s="6" t="n">
        <v>990</v>
      </c>
    </row>
    <row r="15" spans="1:3">
      <c r="A15" s="4" t="s">
        <v>890</v>
      </c>
      <c r="B15" s="5" t="n">
        <v>11753325</v>
      </c>
      <c r="C15" s="5" t="n">
        <v>11404723</v>
      </c>
    </row>
    <row r="16" spans="1:3">
      <c r="A16" s="4" t="s">
        <v>891</v>
      </c>
      <c r="B16" s="5" t="n">
        <v>12445488</v>
      </c>
      <c r="C16" s="5" t="n">
        <v>124327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8</v>
      </c>
      <c r="D1" s="2" t="s">
        <v>1</v>
      </c>
    </row>
    <row r="2" spans="1:5">
      <c r="B2" s="2" t="s">
        <v>2</v>
      </c>
      <c r="C2" s="2" t="s">
        <v>79</v>
      </c>
      <c r="D2" s="2" t="s">
        <v>2</v>
      </c>
      <c r="E2" s="2" t="s">
        <v>79</v>
      </c>
    </row>
    <row r="3" spans="1:5">
      <c r="A3" s="3" t="s">
        <v>129</v>
      </c>
    </row>
    <row r="4" spans="1:5">
      <c r="A4" s="4" t="s">
        <v>121</v>
      </c>
      <c r="B4" s="6" t="n">
        <v>8200</v>
      </c>
      <c r="C4" s="6" t="n">
        <v>4929</v>
      </c>
      <c r="D4" s="6" t="n">
        <v>14464</v>
      </c>
      <c r="E4" s="6" t="n">
        <v>9735</v>
      </c>
    </row>
    <row r="5" spans="1:5">
      <c r="A5" s="3" t="s">
        <v>130</v>
      </c>
    </row>
    <row r="6" spans="1:5">
      <c r="A6" s="4" t="s">
        <v>131</v>
      </c>
      <c r="B6" s="5" t="n">
        <v>5391</v>
      </c>
      <c r="C6" s="5" t="n">
        <v>2103</v>
      </c>
      <c r="D6" s="5" t="n">
        <v>8580</v>
      </c>
      <c r="E6" s="5" t="n">
        <v>4709</v>
      </c>
    </row>
    <row r="7" spans="1:5">
      <c r="A7" s="4" t="s">
        <v>132</v>
      </c>
      <c r="B7" s="5" t="n">
        <v>17</v>
      </c>
      <c r="C7" s="5" t="n">
        <v>128</v>
      </c>
      <c r="D7" s="5" t="n">
        <v>34</v>
      </c>
      <c r="E7" s="5" t="n">
        <v>235</v>
      </c>
    </row>
    <row r="8" spans="1:5">
      <c r="A8" s="4" t="s">
        <v>133</v>
      </c>
      <c r="B8" s="5" t="n">
        <v>-204</v>
      </c>
      <c r="C8" s="5" t="n">
        <v>-247</v>
      </c>
      <c r="D8" s="5" t="n">
        <v>-204</v>
      </c>
      <c r="E8" s="5" t="n">
        <v>-405</v>
      </c>
    </row>
    <row r="9" spans="1:5">
      <c r="A9" s="4" t="s">
        <v>134</v>
      </c>
      <c r="B9" s="5" t="n">
        <v>5204</v>
      </c>
      <c r="C9" s="5" t="n">
        <v>1984</v>
      </c>
      <c r="D9" s="5" t="n">
        <v>8410</v>
      </c>
      <c r="E9" s="5" t="n">
        <v>4539</v>
      </c>
    </row>
    <row r="10" spans="1:5">
      <c r="A10" s="4" t="s">
        <v>135</v>
      </c>
      <c r="B10" s="6" t="n">
        <v>13404</v>
      </c>
      <c r="C10" s="6" t="n">
        <v>6913</v>
      </c>
      <c r="D10" s="6" t="n">
        <v>22874</v>
      </c>
      <c r="E10" s="6" t="n">
        <v>142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78</v>
      </c>
      <c r="D1" s="2" t="s">
        <v>1</v>
      </c>
    </row>
    <row r="2" spans="1:5">
      <c r="B2" s="2" t="s">
        <v>2</v>
      </c>
      <c r="C2" s="2" t="s">
        <v>79</v>
      </c>
      <c r="D2" s="2" t="s">
        <v>2</v>
      </c>
      <c r="E2" s="2" t="s">
        <v>79</v>
      </c>
    </row>
    <row r="3" spans="1:5">
      <c r="A3" s="3" t="s">
        <v>130</v>
      </c>
    </row>
    <row r="4" spans="1:5">
      <c r="A4" s="4" t="s">
        <v>137</v>
      </c>
      <c r="B4" s="6" t="n">
        <v>-3444</v>
      </c>
      <c r="C4" s="6" t="n">
        <v>-1345</v>
      </c>
      <c r="D4" s="6" t="n">
        <v>-5481</v>
      </c>
      <c r="E4" s="6" t="n">
        <v>-3009</v>
      </c>
    </row>
    <row r="5" spans="1:5">
      <c r="A5" s="4" t="s">
        <v>138</v>
      </c>
      <c r="B5" s="5" t="n">
        <v>-11</v>
      </c>
      <c r="C5" s="5" t="n">
        <v>-81</v>
      </c>
      <c r="D5" s="5" t="n">
        <v>-22</v>
      </c>
      <c r="E5" s="5" t="n">
        <v>-150</v>
      </c>
    </row>
    <row r="6" spans="1:5">
      <c r="A6" s="4" t="s">
        <v>139</v>
      </c>
      <c r="B6" s="6" t="n">
        <v>131</v>
      </c>
      <c r="C6" s="6" t="n">
        <v>157</v>
      </c>
      <c r="D6" s="6" t="n">
        <v>131</v>
      </c>
      <c r="E6" s="6" t="n">
        <v>2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121</v>
      </c>
      <c r="B4" s="6" t="n">
        <v>14464</v>
      </c>
      <c r="C4" s="6" t="n">
        <v>9735</v>
      </c>
    </row>
    <row r="5" spans="1:3">
      <c r="A5" s="3" t="s">
        <v>142</v>
      </c>
    </row>
    <row r="6" spans="1:3">
      <c r="A6" s="4" t="s">
        <v>96</v>
      </c>
      <c r="B6" s="5" t="n">
        <v>3562</v>
      </c>
      <c r="C6" s="5" t="n">
        <v>846</v>
      </c>
    </row>
    <row r="7" spans="1:3">
      <c r="A7" s="4" t="s">
        <v>143</v>
      </c>
      <c r="B7" s="5" t="n">
        <v>4124</v>
      </c>
      <c r="C7" s="5" t="n">
        <v>3566</v>
      </c>
    </row>
    <row r="8" spans="1:3">
      <c r="A8" s="4" t="s">
        <v>144</v>
      </c>
      <c r="B8" s="5" t="n">
        <v>-563</v>
      </c>
      <c r="C8" s="5" t="n">
        <v>-183</v>
      </c>
    </row>
    <row r="9" spans="1:3">
      <c r="A9" s="4" t="s">
        <v>145</v>
      </c>
      <c r="B9" s="5" t="n">
        <v>129</v>
      </c>
      <c r="C9" s="5" t="n">
        <v>178</v>
      </c>
    </row>
    <row r="10" spans="1:3">
      <c r="A10" s="4" t="s">
        <v>146</v>
      </c>
      <c r="B10" s="5" t="n">
        <v>-335</v>
      </c>
      <c r="C10" s="5" t="n">
        <v>-664</v>
      </c>
    </row>
    <row r="11" spans="1:3">
      <c r="A11" s="4" t="s">
        <v>147</v>
      </c>
      <c r="B11" s="5" t="n">
        <v>30</v>
      </c>
      <c r="C11" s="5" t="n">
        <v>-22</v>
      </c>
    </row>
    <row r="12" spans="1:3">
      <c r="A12" s="4" t="s">
        <v>148</v>
      </c>
      <c r="B12" s="5" t="n">
        <v>0</v>
      </c>
      <c r="C12" s="5" t="n">
        <v>653</v>
      </c>
    </row>
    <row r="13" spans="1:3">
      <c r="A13" s="4" t="s">
        <v>149</v>
      </c>
      <c r="B13" s="5" t="n">
        <v>1</v>
      </c>
      <c r="C13" s="5" t="n">
        <v>24</v>
      </c>
    </row>
    <row r="14" spans="1:3">
      <c r="A14" s="4" t="s">
        <v>150</v>
      </c>
      <c r="B14" s="5" t="n">
        <v>-507</v>
      </c>
      <c r="C14" s="5" t="n">
        <v>-382</v>
      </c>
    </row>
    <row r="15" spans="1:3">
      <c r="A15" s="4" t="s">
        <v>151</v>
      </c>
      <c r="B15" s="5" t="n">
        <v>933</v>
      </c>
      <c r="C15" s="5" t="n">
        <v>786</v>
      </c>
    </row>
    <row r="16" spans="1:3">
      <c r="A16" s="4" t="s">
        <v>152</v>
      </c>
      <c r="B16" s="5" t="n">
        <v>-19</v>
      </c>
      <c r="C16" s="5" t="n">
        <v>29</v>
      </c>
    </row>
    <row r="17" spans="1:3">
      <c r="A17" s="4" t="s">
        <v>153</v>
      </c>
      <c r="B17" s="5" t="n">
        <v>-32256</v>
      </c>
      <c r="C17" s="5" t="n">
        <v>-29111</v>
      </c>
    </row>
    <row r="18" spans="1:3">
      <c r="A18" s="4" t="s">
        <v>154</v>
      </c>
      <c r="B18" s="5" t="n">
        <v>32006</v>
      </c>
      <c r="C18" s="5" t="n">
        <v>29115</v>
      </c>
    </row>
    <row r="19" spans="1:3">
      <c r="A19" s="4" t="s">
        <v>155</v>
      </c>
      <c r="B19" s="5" t="n">
        <v>-2353</v>
      </c>
      <c r="C19" s="5" t="n">
        <v>-2329</v>
      </c>
    </row>
    <row r="20" spans="1:3">
      <c r="A20" s="4" t="s">
        <v>156</v>
      </c>
      <c r="B20" s="5" t="n">
        <v>5269</v>
      </c>
      <c r="C20" s="5" t="n">
        <v>271</v>
      </c>
    </row>
    <row r="21" spans="1:3">
      <c r="A21" s="4" t="s">
        <v>157</v>
      </c>
      <c r="B21" s="5" t="n">
        <v>24485</v>
      </c>
      <c r="C21" s="5" t="n">
        <v>12512</v>
      </c>
    </row>
    <row r="22" spans="1:3">
      <c r="A22" s="3" t="s">
        <v>158</v>
      </c>
    </row>
    <row r="23" spans="1:3">
      <c r="A23" s="4" t="s">
        <v>159</v>
      </c>
      <c r="B23" s="5" t="n">
        <v>12958</v>
      </c>
      <c r="C23" s="5" t="n">
        <v>7651</v>
      </c>
    </row>
    <row r="24" spans="1:3">
      <c r="A24" s="4" t="s">
        <v>160</v>
      </c>
      <c r="B24" s="5" t="n">
        <v>0</v>
      </c>
      <c r="C24" s="5" t="n">
        <v>12958</v>
      </c>
    </row>
    <row r="25" spans="1:3">
      <c r="A25" s="4" t="s">
        <v>161</v>
      </c>
      <c r="B25" s="5" t="n">
        <v>28140</v>
      </c>
      <c r="C25" s="5" t="n">
        <v>38241</v>
      </c>
    </row>
    <row r="26" spans="1:3">
      <c r="A26" s="4" t="s">
        <v>162</v>
      </c>
      <c r="B26" s="5" t="n">
        <v>0</v>
      </c>
      <c r="C26" s="5" t="n">
        <v>29993</v>
      </c>
    </row>
    <row r="27" spans="1:3">
      <c r="A27" s="4" t="s">
        <v>163</v>
      </c>
      <c r="B27" s="5" t="n">
        <v>31105</v>
      </c>
      <c r="C27" s="5" t="n">
        <v>50952</v>
      </c>
    </row>
    <row r="28" spans="1:3">
      <c r="A28" s="4" t="s">
        <v>164</v>
      </c>
      <c r="B28" s="5" t="n">
        <v>-109166</v>
      </c>
      <c r="C28" s="5" t="n">
        <v>-64681</v>
      </c>
    </row>
    <row r="29" spans="1:3">
      <c r="A29" s="4" t="s">
        <v>162</v>
      </c>
      <c r="B29" s="5" t="n">
        <v>0</v>
      </c>
      <c r="C29" s="5" t="n">
        <v>-56565</v>
      </c>
    </row>
    <row r="30" spans="1:3">
      <c r="A30" s="4" t="s">
        <v>165</v>
      </c>
      <c r="B30" s="5" t="n">
        <v>-6162</v>
      </c>
      <c r="C30" s="5" t="n">
        <v>-33294</v>
      </c>
    </row>
    <row r="31" spans="1:3">
      <c r="A31" s="4" t="s">
        <v>166</v>
      </c>
      <c r="B31" s="5" t="n">
        <v>0</v>
      </c>
      <c r="C31" s="5" t="n">
        <v>147</v>
      </c>
    </row>
    <row r="32" spans="1:3">
      <c r="A32" s="4" t="s">
        <v>167</v>
      </c>
      <c r="B32" s="5" t="n">
        <v>-741</v>
      </c>
      <c r="C32" s="5" t="n">
        <v>-280</v>
      </c>
    </row>
    <row r="33" spans="1:3">
      <c r="A33" s="4" t="s">
        <v>168</v>
      </c>
      <c r="B33" s="5" t="n">
        <v>5068</v>
      </c>
      <c r="C33" s="5" t="n">
        <v>179</v>
      </c>
    </row>
    <row r="34" spans="1:3">
      <c r="A34" s="4" t="s">
        <v>169</v>
      </c>
      <c r="B34" s="5" t="n">
        <v>0</v>
      </c>
      <c r="C34" s="5" t="n">
        <v>-25000</v>
      </c>
    </row>
    <row r="35" spans="1:3">
      <c r="A35" s="4" t="s">
        <v>170</v>
      </c>
      <c r="B35" s="5" t="n">
        <v>-38798</v>
      </c>
      <c r="C35" s="5" t="n">
        <v>-65615</v>
      </c>
    </row>
    <row r="36" spans="1:3">
      <c r="A36" s="3" t="s">
        <v>171</v>
      </c>
    </row>
    <row r="37" spans="1:3">
      <c r="A37" s="4" t="s">
        <v>172</v>
      </c>
      <c r="B37" s="5" t="n">
        <v>-40481</v>
      </c>
      <c r="C37" s="5" t="n">
        <v>-28369</v>
      </c>
    </row>
    <row r="38" spans="1:3">
      <c r="A38" s="4" t="s">
        <v>173</v>
      </c>
      <c r="B38" s="5" t="n">
        <v>-43352</v>
      </c>
      <c r="C38" s="5" t="n">
        <v>2257</v>
      </c>
    </row>
    <row r="39" spans="1:3">
      <c r="A39" s="4" t="s">
        <v>174</v>
      </c>
      <c r="B39" s="5" t="n">
        <v>10000</v>
      </c>
      <c r="C39" s="5" t="n">
        <v>20000</v>
      </c>
    </row>
    <row r="40" spans="1:3">
      <c r="A40" s="4" t="s">
        <v>175</v>
      </c>
      <c r="B40" s="5" t="n">
        <v>5000</v>
      </c>
      <c r="C40" s="5" t="n">
        <v>0</v>
      </c>
    </row>
    <row r="41" spans="1:3">
      <c r="A41" s="4" t="s">
        <v>176</v>
      </c>
      <c r="B41" s="5" t="n">
        <v>5875</v>
      </c>
      <c r="C41" s="5" t="n">
        <v>0</v>
      </c>
    </row>
    <row r="42" spans="1:3">
      <c r="A42" s="4" t="s">
        <v>177</v>
      </c>
      <c r="B42" s="5" t="n">
        <v>475</v>
      </c>
      <c r="C42" s="5" t="n">
        <v>47</v>
      </c>
    </row>
    <row r="43" spans="1:3">
      <c r="A43" s="4" t="s">
        <v>178</v>
      </c>
      <c r="B43" s="5" t="n">
        <v>0</v>
      </c>
      <c r="C43" s="5" t="n">
        <v>1286</v>
      </c>
    </row>
    <row r="44" spans="1:3">
      <c r="A44" s="4" t="s">
        <v>179</v>
      </c>
      <c r="B44" s="5" t="n">
        <v>3467</v>
      </c>
      <c r="C44" s="5" t="n">
        <v>2258</v>
      </c>
    </row>
    <row r="45" spans="1:3">
      <c r="A45" s="4" t="s">
        <v>180</v>
      </c>
      <c r="B45" s="5" t="n">
        <v>-87700</v>
      </c>
      <c r="C45" s="5" t="n">
        <v>-9609</v>
      </c>
    </row>
    <row r="46" spans="1:3">
      <c r="A46" s="4" t="s">
        <v>181</v>
      </c>
      <c r="B46" s="5" t="n">
        <v>-102013</v>
      </c>
      <c r="C46" s="5" t="n">
        <v>-62712</v>
      </c>
    </row>
    <row r="47" spans="1:3">
      <c r="A47" s="4" t="s">
        <v>182</v>
      </c>
      <c r="B47" s="5" t="n">
        <v>175902</v>
      </c>
      <c r="C47" s="5" t="n">
        <v>115784</v>
      </c>
    </row>
    <row r="48" spans="1:3">
      <c r="A48" s="4" t="s">
        <v>183</v>
      </c>
      <c r="B48" s="5" t="n">
        <v>73889</v>
      </c>
      <c r="C48" s="5" t="n">
        <v>53072</v>
      </c>
    </row>
    <row r="49" spans="1:3">
      <c r="A49" s="3" t="s">
        <v>184</v>
      </c>
    </row>
    <row r="50" spans="1:3">
      <c r="A50" s="4" t="s">
        <v>185</v>
      </c>
      <c r="B50" s="5" t="n">
        <v>2936</v>
      </c>
      <c r="C50" s="5" t="n">
        <v>1776</v>
      </c>
    </row>
    <row r="51" spans="1:3">
      <c r="A51" s="4" t="s">
        <v>120</v>
      </c>
      <c r="B51" s="5" t="n">
        <v>4198</v>
      </c>
      <c r="C51" s="5" t="n">
        <v>6835</v>
      </c>
    </row>
    <row r="52" spans="1:3">
      <c r="A52" s="3" t="s">
        <v>186</v>
      </c>
    </row>
    <row r="53" spans="1:3">
      <c r="A53" s="4" t="s">
        <v>187</v>
      </c>
      <c r="B53" s="5" t="n">
        <v>5171</v>
      </c>
      <c r="C53" s="5" t="n">
        <v>116</v>
      </c>
    </row>
    <row r="54" spans="1:3">
      <c r="A54" s="4" t="s">
        <v>188</v>
      </c>
      <c r="B54" s="5" t="n">
        <v>527</v>
      </c>
      <c r="C54" s="5" t="n">
        <v>774</v>
      </c>
    </row>
    <row r="55" spans="1:3">
      <c r="A55" s="4" t="s">
        <v>189</v>
      </c>
      <c r="B55" s="6" t="n">
        <v>216</v>
      </c>
      <c r="C55" s="6" t="n">
        <v>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2:07:56Z</dcterms:created>
  <dcterms:modified xmlns:dcterms="http://purl.org/dc/terms/" xmlns:xsi="http://www.w3.org/2001/XMLSchema-instance" xsi:type="dcterms:W3CDTF">2017-08-04T12:07:56Z</dcterms:modified>
</cp:coreProperties>
</file>